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ha8" sheetId="8" r:id="rId8"/>
    <s:sheet name="Summary Of Significant Accounti" sheetId="9" r:id="rId9"/>
    <s:sheet name="Regulatory Order Considerations" sheetId="10" r:id="rId10"/>
    <s:sheet name="Securities" sheetId="11" r:id="rId11"/>
    <s:sheet name="Loans" sheetId="12" r:id="rId12"/>
    <s:sheet name="Foreclosed Assets" sheetId="13" r:id="rId13"/>
    <s:sheet name="Fair Value" sheetId="14" r:id="rId14"/>
    <s:sheet name="Loan Servicing" sheetId="15" r:id="rId15"/>
    <s:sheet name="Premises And Equipment" sheetId="16" r:id="rId16"/>
    <s:sheet name="Deposits" sheetId="17" r:id="rId17"/>
    <s:sheet name="FHLB Advances" sheetId="18" r:id="rId18"/>
    <s:sheet name="Other Borrowings" sheetId="19" r:id="rId19"/>
    <s:sheet name="Subordinated Debentures" sheetId="20" r:id="rId20"/>
    <s:sheet name="Benefit Plans" sheetId="21" r:id="rId21"/>
    <s:sheet name="Income Taxes" sheetId="22" r:id="rId22"/>
    <s:sheet name="Related-Party Transactions" sheetId="23" r:id="rId23"/>
    <s:sheet name="Stock-Based Compensation" sheetId="24" r:id="rId24"/>
    <s:sheet name="Preferred Stock" sheetId="25" r:id="rId25"/>
    <s:sheet name="Common Stock Warrants" sheetId="26" r:id="rId26"/>
    <s:sheet name="Regulatory Capital Matters" sheetId="27" r:id="rId27"/>
    <s:sheet name="Derivative Instruments" sheetId="28" r:id="rId28"/>
    <s:sheet name="Loan Commitments And Other Rela" sheetId="29" r:id="rId29"/>
    <s:sheet name="Parent Company Only Condensed F" sheetId="30" r:id="rId30"/>
    <s:sheet name="Earnings (Loss) Per Common Shar" sheetId="31" r:id="rId31"/>
    <s:sheet name="Contingent Liabilities" sheetId="32" r:id="rId32"/>
    <s:sheet name="Accumulated Other Comprehensive" sheetId="33" r:id="rId33"/>
    <s:sheet name="Summary of Significant Accoun34" sheetId="34" r:id="rId34"/>
    <s:sheet name="Securities (Tables)" sheetId="35" r:id="rId35"/>
    <s:sheet name="Loans (Tables)" sheetId="36" r:id="rId36"/>
    <s:sheet name="Foreclosed Assets (Tables)" sheetId="37" r:id="rId37"/>
    <s:sheet name="Fair Value (Tables)" sheetId="38" r:id="rId38"/>
    <s:sheet name="Loan Servicing (Tables)" sheetId="39" r:id="rId39"/>
    <s:sheet name="Premises And Equipment (Tables)" sheetId="40" r:id="rId40"/>
    <s:sheet name="Deposits (Tables)" sheetId="41" r:id="rId41"/>
    <s:sheet name="FHLB Advances (Tables)" sheetId="42" r:id="rId42"/>
    <s:sheet name="Other Borrowings (Tables)" sheetId="43" r:id="rId43"/>
    <s:sheet name="Income Taxes (Tables)" sheetId="44" r:id="rId44"/>
    <s:sheet name="Related-Party Transactions (Tab" sheetId="45" r:id="rId45"/>
    <s:sheet name="Stock-Based Compensation (Table" sheetId="46" r:id="rId46"/>
    <s:sheet name="Regulatory Capital Matters (Tab" sheetId="47" r:id="rId47"/>
    <s:sheet name="Derivative Instruments (Tables)" sheetId="48" r:id="rId48"/>
    <s:sheet name="Loan Commitments And Other Re49" sheetId="49" r:id="rId49"/>
    <s:sheet name="Parent Company Only Condensed50" sheetId="50" r:id="rId50"/>
    <s:sheet name="Earnings (Loss) Per Common Sh51" sheetId="51" r:id="rId51"/>
    <s:sheet name="Accumulated Other Comprehensi52" sheetId="52" r:id="rId52"/>
    <s:sheet name="Summary of Significant Accoun53" sheetId="53" r:id="rId53"/>
    <s:sheet name="Regulatory Order Consideratio54" sheetId="54" r:id="rId54"/>
    <s:sheet name="Securities (Narrative) (Details" sheetId="55" r:id="rId55"/>
    <s:sheet name="Securities (Amortized Cost And " sheetId="56" r:id="rId56"/>
    <s:sheet name="Securities (Amortized Cost an57" sheetId="57" r:id="rId57"/>
    <s:sheet name="Securities (Fair value Of Secur" sheetId="58" r:id="rId58"/>
    <s:sheet name="Securities (Securities With Unr" sheetId="59" r:id="rId59"/>
    <s:sheet name="Loans (Narrative) (Details)" sheetId="60" r:id="rId60"/>
    <s:sheet name="Loans (Recorded Investment In l" sheetId="61" r:id="rId61"/>
    <s:sheet name="Loans (Activity In ALLL By Port" sheetId="62" r:id="rId62"/>
    <s:sheet name="Loans (Balance In ALLL And Reco" sheetId="63" r:id="rId63"/>
    <s:sheet name="Loans (Individually Evaluated F" sheetId="64" r:id="rId64"/>
    <s:sheet name="Loans (Recorded Investment In N" sheetId="65" r:id="rId65"/>
    <s:sheet name="Loans (Aging Of Recorded Invest" sheetId="66" r:id="rId66"/>
    <s:sheet name="Loans (Loans Modified As TDRs B" sheetId="67" r:id="rId67"/>
    <s:sheet name="Loans (Schedule of Debtor Troub" sheetId="68" r:id="rId68"/>
    <s:sheet name="Loans (Financing Receivables Cr" sheetId="69" r:id="rId69"/>
    <s:sheet name="Foreclosed Assets (Narrative) (" sheetId="70" r:id="rId70"/>
    <s:sheet name="Foreclosed Assets (Foreclosed A" sheetId="71" r:id="rId71"/>
    <s:sheet name="Foreclosed Assets (Expenses Rel" sheetId="72" r:id="rId72"/>
    <s:sheet name="Fair Value (Narrative) (Details" sheetId="73" r:id="rId73"/>
    <s:sheet name="Fair Value (Assets And Liabilit" sheetId="74" r:id="rId74"/>
    <s:sheet name="Fair Value (Assets Measured At " sheetId="75" r:id="rId75"/>
    <s:sheet name="Fair Value (Financial Instrumen" sheetId="76" r:id="rId76"/>
    <s:sheet name="Fair Value (Aggregate Fair Valu" sheetId="77" r:id="rId77"/>
    <s:sheet name="Fair Value (Amount Of Gains And" sheetId="78" r:id="rId78"/>
    <s:sheet name="Fair Value (Carrying Amounts An" sheetId="79" r:id="rId79"/>
    <s:sheet name="Loan Servicing (Narrative) (Det" sheetId="80" r:id="rId80"/>
    <s:sheet name="Loan Servicing (Principal Balan" sheetId="81" r:id="rId81"/>
    <s:sheet name="Premises And Equipment (Narrati" sheetId="82" r:id="rId82"/>
    <s:sheet name="Premises And Equipment (Year-En" sheetId="83" r:id="rId83"/>
    <s:sheet name="Premises And Equipment (Rent Co" sheetId="84" r:id="rId84"/>
    <s:sheet name="Deposits (Narrative) (Details)" sheetId="85" r:id="rId85"/>
    <s:sheet name="Deposits (Scheduled Maturities " sheetId="86" r:id="rId86"/>
    <s:sheet name="FHLB Advances (Narrative) (Deta" sheetId="87" r:id="rId87"/>
    <s:sheet name="FHLB Advances (Advances From FH" sheetId="88" r:id="rId88"/>
    <s:sheet name="FHLB Advances (Schedule Of Fede" sheetId="89" r:id="rId89"/>
    <s:sheet name="FHLB Advances - Federal Home Lo" sheetId="90" r:id="rId90"/>
    <s:sheet name="Other Borrowings (Narrative) (D" sheetId="91" r:id="rId91"/>
    <s:sheet name="Other Borrowings (Assets Pledge" sheetId="92" r:id="rId92"/>
    <s:sheet name="Subordinated Debentures (Detail" sheetId="93" r:id="rId93"/>
    <s:sheet name="Benefit Plans (Details)" sheetId="94" r:id="rId94"/>
    <s:sheet name="Income Taxes (Narrative) (Detai" sheetId="95" r:id="rId95"/>
    <s:sheet name="Income Taxes (Income Tax Expens" sheetId="96" r:id="rId96"/>
    <s:sheet name="Income Taxes (Effective Tax Rat" sheetId="97" r:id="rId97"/>
    <s:sheet name="Income Taxes (Deferred Tax Asse" sheetId="98" r:id="rId98"/>
    <s:sheet name="Related-Party Transactions (Nar" sheetId="99" r:id="rId99"/>
    <s:sheet name="Related-Party Transactions (Loa" sheetId="100" r:id="rId100"/>
    <s:sheet name="Stock-Based Compensation (Narra" sheetId="101" r:id="rId101"/>
    <s:sheet name="Stock-Based Compensation (Summa" sheetId="102" r:id="rId102"/>
    <s:sheet name="Stock-Based Compensation (Infor" sheetId="103" r:id="rId103"/>
    <s:sheet name="Stock-Based Compensation (Su104" sheetId="104" r:id="rId104"/>
    <s:sheet name="Preferred Stock (Details)" sheetId="105" r:id="rId105"/>
    <s:sheet name="Common Stock Warrants (Details)" sheetId="106" r:id="rId106"/>
    <s:sheet name="Regulatory Capital Matters (Nar" sheetId="107" r:id="rId107"/>
    <s:sheet name="Regulatory Capital Matters (Act" sheetId="108" r:id="rId108"/>
    <s:sheet name="Derivative Instruments (Narrati" sheetId="109" r:id="rId109"/>
    <s:sheet name="Derivative Instruments (Summary" sheetId="110" r:id="rId110"/>
    <s:sheet name="Loan Commitments and Other R111" sheetId="111" r:id="rId111"/>
    <s:sheet name="Loan Commitments and Other R112" sheetId="112" r:id="rId112"/>
    <s:sheet name="Parent Company Only Condense113" sheetId="113" r:id="rId113"/>
    <s:sheet name="Parent Company Only Condense114" sheetId="114" r:id="rId114"/>
    <s:sheet name="Parent Company Only Condense115" sheetId="115" r:id="rId115"/>
    <s:sheet name="Parent Company Only Condense116" sheetId="116" r:id="rId116"/>
    <s:sheet name="Earnings (Loss) Per Common S117" sheetId="117" r:id="rId117"/>
    <s:sheet name="Earnings (Loss) Per Common S118" sheetId="118" r:id="rId118"/>
    <s:sheet name="Accumulated Other Comprehens119" sheetId="119" r:id="rId119"/>
  </s:sheets>
  <s:definedNames/>
  <s:calcPr calcId="124519" calcMode="auto" fullCalcOnLoad="1"/>
</s:workbook>
</file>

<file path=xl/sharedStrings.xml><?xml version="1.0" encoding="utf-8"?>
<sst xmlns="http://schemas.openxmlformats.org/spreadsheetml/2006/main" uniqueCount="1124">
  <si>
    <t>Document And Entity Information - USD ($) $ in Millions</t>
  </si>
  <si>
    <t>12 Months Ended</t>
  </si>
  <si>
    <t>Dec. 31, 2015</t>
  </si>
  <si>
    <t>Mar.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ENTRAL FEDERAL CORP</t>
  </si>
  <si>
    <t>Entity Central Index Key</t>
  </si>
  <si>
    <t>Current Fiscal Year End Date</t>
  </si>
  <si>
    <t>--12-31</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 $ in Thousands</t>
  </si>
  <si>
    <t>Dec. 31, 2014</t>
  </si>
  <si>
    <t>ASSETS</t>
  </si>
  <si>
    <t>Cash and cash equivalents</t>
  </si>
  <si>
    <t>Interest-bearing deposits in other financial institutions</t>
  </si>
  <si>
    <t>Securities available for sale</t>
  </si>
  <si>
    <t>Loans held for sale, at fair value</t>
  </si>
  <si>
    <t>Loans, net of allowance of $6,620 and $6,316</t>
  </si>
  <si>
    <t>FHLB stock</t>
  </si>
  <si>
    <t>Foreclosed assets, net</t>
  </si>
  <si>
    <t>Premises and equipment, net</t>
  </si>
  <si>
    <t>Bank owned life insurance</t>
  </si>
  <si>
    <t>Accrued interest receivable and other assets</t>
  </si>
  <si>
    <t>Total assets</t>
  </si>
  <si>
    <t>Deposits</t>
  </si>
  <si>
    <t>Noninterest bearing</t>
  </si>
  <si>
    <t>Interest bearing</t>
  </si>
  <si>
    <t>Total deposits</t>
  </si>
  <si>
    <t>FHLB advances</t>
  </si>
  <si>
    <t>Advances by borrowers for taxes and insurance</t>
  </si>
  <si>
    <t>Accrued interest payable and other liabilities</t>
  </si>
  <si>
    <t>Subordinated debentures</t>
  </si>
  <si>
    <t>Total liabilities</t>
  </si>
  <si>
    <t>Commitments and Contingent Liabilities</t>
  </si>
  <si>
    <t xml:space="preserve"> </t>
  </si>
  <si>
    <t>Stockholders' equity</t>
  </si>
  <si>
    <t>Common stock, $.01 par value; shares authorized: 50,000,000; shares issued: 16,135,917 in 2015 and 15,935,417 in 2014</t>
  </si>
  <si>
    <t>Series B Preferred stock, $0.01 par value; 480,000 shares authorized; 480,000 issued at December 31, 2015 and December 31, 2014</t>
  </si>
  <si>
    <t>Additional paid-in capital</t>
  </si>
  <si>
    <t>Accumulated deficit</t>
  </si>
  <si>
    <t>Accumulated other comprehensive income</t>
  </si>
  <si>
    <t>Treasury stock, at cost; 111,707 shares of common stock</t>
  </si>
  <si>
    <t>Total stockholders' equity</t>
  </si>
  <si>
    <t>Total liabilities and stockholder's equity</t>
  </si>
  <si>
    <t>Consolidated Balance Sheets (Parenthetical) - USD ($) $ in Thousands</t>
  </si>
  <si>
    <t>Loans, allowance</t>
  </si>
  <si>
    <t>Common stock, par value</t>
  </si>
  <si>
    <t>Common stock, shares authorized</t>
  </si>
  <si>
    <t>Common stock, shares issued</t>
  </si>
  <si>
    <t>Treasury stock, shares</t>
  </si>
  <si>
    <t>Series B Preferred Stock [Member]</t>
  </si>
  <si>
    <t>Preferred stock, par value</t>
  </si>
  <si>
    <t>Preferred stock, share authorized</t>
  </si>
  <si>
    <t>Preferred stock, share issued</t>
  </si>
  <si>
    <t>Consolidated Statements Of Operations - USD ($) $ in Thousands</t>
  </si>
  <si>
    <t>Interest and dividend income</t>
  </si>
  <si>
    <t>Loans, including fees</t>
  </si>
  <si>
    <t>Securities</t>
  </si>
  <si>
    <t>FHLB stock dividends</t>
  </si>
  <si>
    <t>Federal funds sold and other</t>
  </si>
  <si>
    <t>Total interest and dividend income</t>
  </si>
  <si>
    <t>Interest expense</t>
  </si>
  <si>
    <t>FHLB advances and other debt</t>
  </si>
  <si>
    <t>Total interest expense</t>
  </si>
  <si>
    <t>Net interest income</t>
  </si>
  <si>
    <t>Provision for loan losses</t>
  </si>
  <si>
    <t>Net interest income after provision for loan losses</t>
  </si>
  <si>
    <t>Noninterest income</t>
  </si>
  <si>
    <t>Service charges on deposit accounts</t>
  </si>
  <si>
    <t>Net gains on sales of loans</t>
  </si>
  <si>
    <t>Net gain (loss) on sales of securitites</t>
  </si>
  <si>
    <t>Earnings on bank owned life insurance</t>
  </si>
  <si>
    <t>Other</t>
  </si>
  <si>
    <t>Total noninterest income</t>
  </si>
  <si>
    <t>Noninterest expense</t>
  </si>
  <si>
    <t>Salaries and employee benefits</t>
  </si>
  <si>
    <t>Occupancy and equipment</t>
  </si>
  <si>
    <t>Data processing</t>
  </si>
  <si>
    <t>Franchise and other taxes</t>
  </si>
  <si>
    <t>Professional fees</t>
  </si>
  <si>
    <t>Director fees</t>
  </si>
  <si>
    <t>Postage, printing and supplies</t>
  </si>
  <si>
    <t>Advertising and promotion</t>
  </si>
  <si>
    <t>Telephone</t>
  </si>
  <si>
    <t>Loan expenses</t>
  </si>
  <si>
    <t>Depreciation</t>
  </si>
  <si>
    <t>FDIC premiums</t>
  </si>
  <si>
    <t>Regulatory assessment</t>
  </si>
  <si>
    <t>Other insurance</t>
  </si>
  <si>
    <t>Total noninterest expense</t>
  </si>
  <si>
    <t>Income before income taxes</t>
  </si>
  <si>
    <t>Income tax expense (benefit)</t>
  </si>
  <si>
    <t>Net income</t>
  </si>
  <si>
    <t>Dividends on Series B preferred stock and accretion of discount</t>
  </si>
  <si>
    <t>Earnings attributable to common stockholders</t>
  </si>
  <si>
    <t>Earnings per common share:</t>
  </si>
  <si>
    <t>Basic</t>
  </si>
  <si>
    <t>Diluted</t>
  </si>
  <si>
    <t>Consolidated Statements Of Comprehensive Income - USD ($) $ in Thousands</t>
  </si>
  <si>
    <t>Consolidated Statements Of Comprehensive Income [Abstract]</t>
  </si>
  <si>
    <t>Other comprehensive income:</t>
  </si>
  <si>
    <t>Unrealized net gains (losses), net of taxes</t>
  </si>
  <si>
    <t>Realized net losses, net of tax</t>
  </si>
  <si>
    <t>Other comprehensive income (loss), net of tax</t>
  </si>
  <si>
    <t>Comprehensive income</t>
  </si>
  <si>
    <t>Consolidated Statements Of Changes In Stockholders' Equity - USD ($) $ in Thousands</t>
  </si>
  <si>
    <t>Common Stock [Member]</t>
  </si>
  <si>
    <t>Additional Paid-In Capital</t>
  </si>
  <si>
    <t>Accumulated Deficit</t>
  </si>
  <si>
    <t>Accumulated Other Comprehensive Income</t>
  </si>
  <si>
    <t>Treasury Stock</t>
  </si>
  <si>
    <t>Total</t>
  </si>
  <si>
    <t>Balance at Dec. 31, 2013</t>
  </si>
  <si>
    <t>Other comprehensive income (loss)</t>
  </si>
  <si>
    <t>Stock option expense, net of forfeitures</t>
  </si>
  <si>
    <t>Cash dividends declared on Series B preferred stock and accretion of discount</t>
  </si>
  <si>
    <t>Issuance of 480,000 shares Series B preferred stock at $.01 par value, net of $631 in offering expenses</t>
  </si>
  <si>
    <t>Balance at Dec. 31, 2014</t>
  </si>
  <si>
    <t>Issuance of 200,500 stock based incentive plan shares, net of forfeitures</t>
  </si>
  <si>
    <t>Restricted stock expense, net of forfeitures</t>
  </si>
  <si>
    <t>Balance at Dec. 31, 2015</t>
  </si>
  <si>
    <t>Consolidated Statements Of Changes In Stockholders' Equity (Parenthetical) - USD ($) $ in Thousands</t>
  </si>
  <si>
    <t>Stock based incentive plan, shares issued</t>
  </si>
  <si>
    <t>Preferred stock, offering expenses</t>
  </si>
  <si>
    <t>Consolidated Statements Of Changes Of Cash Flows - USD ($) $ in Thousands</t>
  </si>
  <si>
    <t>Consolidated Statements Of Changes Of Cash Flows [Abstract]</t>
  </si>
  <si>
    <t>Adjustments to reconcile net loss to net cash from operating activities:</t>
  </si>
  <si>
    <t>Amortization, net</t>
  </si>
  <si>
    <t>Deferred income tax (benefit)</t>
  </si>
  <si>
    <t>Net loss on sales of securitites</t>
  </si>
  <si>
    <t>Originations of loans held for sale</t>
  </si>
  <si>
    <t>Proceeds from sale of loans held for sale</t>
  </si>
  <si>
    <t>Stock-based compensation expense</t>
  </si>
  <si>
    <t>Net change in:</t>
  </si>
  <si>
    <t>Net cash from (used by) operating activities</t>
  </si>
  <si>
    <t>Cash flows from investing activities</t>
  </si>
  <si>
    <t>Net decrease in interest-bearing deposits in other financial institutions</t>
  </si>
  <si>
    <t>Available-for-sale securities:</t>
  </si>
  <si>
    <t>Maturities, prepayments and calls</t>
  </si>
  <si>
    <t>Purchases</t>
  </si>
  <si>
    <t>Loan originations and payments, net</t>
  </si>
  <si>
    <t>Proceeds from the sale of loans</t>
  </si>
  <si>
    <t>Additions to premises and equipment</t>
  </si>
  <si>
    <t>Net cash used by investing activities</t>
  </si>
  <si>
    <t>Cash flows from financing activities</t>
  </si>
  <si>
    <t>Net change in deposits</t>
  </si>
  <si>
    <t>Net change in other debt</t>
  </si>
  <si>
    <t>Proceeds from FHLB advances</t>
  </si>
  <si>
    <t>Repayments on FHLB advances</t>
  </si>
  <si>
    <t>Net change in advances by borrowers for taxes and insurance</t>
  </si>
  <si>
    <t>Cash dividends paid on Series B preferred stock</t>
  </si>
  <si>
    <t>Net proceeds from issuance of Series B preferred stock</t>
  </si>
  <si>
    <t>Net cash from (used by) financing activities</t>
  </si>
  <si>
    <t>Net change in cash and cash equivalents</t>
  </si>
  <si>
    <t>Beginning cash and cash equivalents</t>
  </si>
  <si>
    <t>Ending cash and cash equivalents</t>
  </si>
  <si>
    <t>Supplemental cash flow information:</t>
  </si>
  <si>
    <t>Interest paid</t>
  </si>
  <si>
    <t>Supplemental noncash disclosures:</t>
  </si>
  <si>
    <t>Loans transferred from held for sale to portfolio</t>
  </si>
  <si>
    <t>Loans transferred from portfolio to held for sale</t>
  </si>
  <si>
    <t>Dividends payable on Series B preferred stock</t>
  </si>
  <si>
    <t>Summary Of Significant Accounting Policies</t>
  </si>
  <si>
    <t>Summary Of Significant Accounting Policies [Abstract]</t>
  </si>
  <si>
    <t>NOTE 1 – SUMMARY OF SIGNIFICANT ACCOUNTING POLICIES
Nature of Operations and Principles of Consolidation :
The consolidated financial statements include Central Federal Corporation (the “Holding Company”) and its wholly-owned subsidiary, CFBank. The Holding Company and CFBank are sometimes collectively referred to herin as the “Company”. Intercompany transactions and balances are eliminated in consolidation.
CFBank provides financial services through its four full-service banking offices in Fairlawn, Calcutta, Wellsville and Worthington, Ohio, and through its loan production office in Woodmere,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losses (ALLL), deferred tax assets and fair values of financial instruments are particularly subject to change.
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Interest-Bearing Deposits in Other Financial Institutions : Interest ‑bearing deposits in other financial institutions matured at various times through November 2015 and were carried at cost. As of December 31, 2015, there were no interest-bearing deposits in other financial institutions.
Securities :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without anticipating prepayments, except for mortgage-backed securities and collateralized mortgage obligations where prepayments are anticipated based on industry payment trends.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Loans : Loans that management has the intent and ability to hold for the foreseeable future or until maturity or payoff are reported at the principal balance outstanding, adjusted for purchase premiums and discounts, deferred loan fees and costs and an allowance for loan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loans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Concentration of Credit Risk : Most of the Company’s primary business activity is with customers located within the Ohio counties of Columbiana, Franklin, Summit, Cuyahoga and contiguous counties. Therefore, the Company’s exposure to credit risk is significantly affected by changes in the economies within these counties. Although these counties are the Company’s primary market area for loans, the Company originates residential and commercial real estate loans throughout the United States.
Allowance for Loan Losses (ALLL) :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 ‑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historic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
Commercial loans: Commercial loans include loans to businesses generally located within our primary market area. Those loans are generally secured by business equipment, inventory, accounts receivable and other business assets. In underwriting commercial loans, we consider the net operating income of the company,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enterprise’s financial performance and the financial strength of the business owners and/or guarantors.
Single-family residential real estate loans: Single-family residential real estate loans include permanent conventional mortgage loans secured by single-family residences located within and outside of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single-family residential real estate loans for portfolio in amounts up to 85% of the lower of the appraised value or the purchase price of the property securing the loan, without requiring private mortgage insurance. Loans in excess of 85% of the lower of the appraised value or purchase price of the property securing the loan require private mortgage insurance. CFBank has not engaged in subprime lending, used option adjustable-rate mortgage products or made loans with initial teaser rates.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above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In 2005 and 2006, we purchased home equity lines of credit collateralized by properties located throughout the United States. The purchased home equity lines of credit may present higher risk than the home equity lines of credit we originate for our portfolio as they include properties in geographic areas that have experienced significant declines in housing values, such as California, Florida and Virginia. We continue to monitor collateral values and borrower FICO® scores on both purchased and portfolio loans and, when the situation warrants, have frozen the lines of credit.
Other consumer loans: Other consumer loans include closed-end home equity, home improvement, and auto and credit car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Due to the fact that the servicing assets are not material, no impairment analysis is performed.
Servicing fee income, which is reported on the income statement as loan servicing fees, net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 servicing fees, net, totaled $15 and $17 for the years ended December 31, 2015 and 2014, respectively. Late fees and ancillary fees related to loan servicing are not material.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Joint Ventures: The Holding Company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the incentive payment is recognized as income. The balance outstanding in joint ventures at December 31, 2015 and December 31, 2014 was $1,285 and $2,184 , respectively. Income recognized on the joint ventures was $265 and $223 , respectively, for 2015 and 2014.
Premises and Equipment : Land is carried at cost. Premises and equipment are stated at cost less accumulated depreciation. Buildings and related components are depreciated using the straight ‑line method with useful lives ranging from 3 to 40 years. Furniture, fixtures and equipment are depreciated using the straight ‑line method with useful lives ranging from 2 to 25 years. Leasehold improvements are depreciated straight-line over the shorter of the useful life or the lease term.
Federal Home Loan Bank (FHLB) stock: CF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Bank Owned Life Insurance : CFBank purchased life insurance policies on certain directors and employees in 2002. Bank owned life insurance is recorded at the amount that can be realized under the insurance contract at the balance sheet date, which is the cash surrender value adjusted for other charges or other amounts due that are probable at settlement.
Loan Commitments and Related Financial Instruments :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
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
Mortgage Banking Derivatives : Commitments to fund mortgage loans to be sold into the secondary market, otherwise known as interest rate locks, are accounted for as free standing derivatives. Fair values of these mortgage derivatives are based on anticipated gains on the underlying loans. Changes in the fair values of these derivatives are included in net gains on sales of loans.
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full valuation allowance was recorded in 2009 to reduce the carrying amount of the Company’s net deferred tax asset to zero. This valuation allowance was reversed in the fourth quarter of 2015. See Note 14 –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Retirement Plans :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
Reverse Stock Split : Reclassifications did not impact prior period net loss or total stockholders' equity. On May 4, 2012, the Company completed a 1 -for-5 reverse stock split, whereby every 5 shares of the Company’s common stock were reclassified into one share of common stock. All share and per share amounts for all periods presented have been adjusted to reflect the reverse split as though it had occurred prior to the earliest period presented.
Earnings (Loss) Per Common Share : Basic earnings (loss) per common share is net income (loss) available to common stock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reverse stock splits through the date of issuance of the financial st</t>
  </si>
  <si>
    <t>Regulatory Order Considerations</t>
  </si>
  <si>
    <t>Regulatory Order Considerations [Abstract]</t>
  </si>
  <si>
    <t>NOTE 2- REGULATORY ORDER CONSIDERATIONS
Regulatory Order Considerations:
On May 25, 2011, the Holding Company and CFBank each consented to the issuance of an Order to Cease and Desist (the “Holding Company Order” and the “CFBank Order”, respectively, and collectively, the “Orders”) by the Office of Thrift Supervision (the “OTS”), the primary regulator of the Holding Company and CFBank at the time the Orders were issued. In July 2011, in accordance with the Dodd-Frank Wall Street Reform and Consumer Protection Act (the “Dodd-Frank Act”), the Federal Reserve Board (the “FRB”) replaced the OTS as the primary regulator of the Holding Company and the Office of the Comptroller of the Currency (the “OCC”) replaced the OTS as the primary regulator of CFBank .
The Orders imposed significant directives applicable to the Holding Company and CFBank, including requirements that we reduce the level of our classified and criticized assets, achieve growth and operating metrics in line with an approved business plan, and comply with restrictions on brokered deposits and on certain types of lending and prohibitions on dividends and repurchases of our capital stock. The CFBank Order required CFBank to have 8% core capital and 12% total risk-based capital, and CFBank could not be considered well-capitalized under the prompt corrective action regulations so long as the CFBank Order remained in place, even if it met or exceeded these capital levels. At December 31, 2013, as a result of the CFBank Order, CFBank was considered “adequately capitalized” for regulatory purposes. In addition, the regulators were required to approve any deviation from our business plan and certain compensation arrangements with directors and executive officers.
Effective as of January 23, 2014, the OCC released and terminated the CFBank Order based upon the improved capital position of CFBank, among other factors. Notwithstanding the release of the CFBank Order, CFBank was required to continue to maintain a minimum Tier 1 Leverage Capital Ratio of 8% and a Total Risk-based Capital to Risk-Weighted Assets ratio of 12% until December 23, 2015 . In addition, in connection with the release and termination of the CFBank Order, CFBank made certain commitments to the OCC to continue to adhere to certain prudent practices, including, without limitation, maintaining a written program to continue to improve CFBank’s credit underwriting and administrative process; take actions to protect its interest in criticized assets as identified by CFBank, the OCC examiners or its external loan review process; implement its written program to effectively identify, monitor, control and continue to reduce the level of credit risk to CFBank; review and monitor progress against such plan with the Board of Directors; and continue CFBank’s aggressive workout efforts and individualized workout plans on all criticized assets greater than $250,000 . The foregoing commitments remained in place until December 23, 2015.
On May 15, 2014, the FRB announced the termination of the Holding Company Order, effective as of May 9, 2014. Notwithstanding the termination of the Holding Company Order, the Holding Company was required to continue to adhere to certain requirements and restrictions based on commitments made to the FRB in connection with the termination of the Holding Company Order. These commitments required the Holding Company, among other things, to continue to implement certain actions in accordance with the capital plan previously submitted to the FRB; not declare or pay dividends on its stock, purchase or redeem its stock, or accept dividends or other capital distributions from CFBank without the prior written approval of the FRB; not incur, increase or guarantee any debt without the prior written consent of the FRB; and provide prior written notice to the FRB with respect to certain changes in directors and senior executive officers. The foregoing commitments remained in place until January 8, 2016.
The significant directives contained in the Orders and the commitments made by CFBank and the Holding Company in connection with the release and termination of the Orders provided challenges for the operation of our business and our ability to effectively compete in our markets over the past several years. In addition, the Orders and our subsequent commitments to the regulators required that we obtain approval from our regulators for any deviations from our business plan, which limited our flexibility to make changes to the scope of our business activities.
Under the terms of the Holding Company Order, the Holding Company was prohibited from declaring or paying any dividends on its stock, repurchasing any of its stock, or making any capital contributions to CFBank except with the prior approval of the FRB. In accordance with the commitments made by the Holding Company in connection with the release and termination of the Holding Company Order, the Holding Company remain ed subject to such restrictions until January 8, 2016 . The Holding Company received prior approval from the FRB for the payment of a quarterly cash dividend on its Series B Pref erred Stock in the amount of $187.5 for the quarters ended March 31, 2015, June 30, 2015, September 30, 2015 and December 31, 2015 (paid in January 2016). The Holding Company also received prior approval from the FRB for the payment of quarterly cash dividends on its Series B Preferred Stock in each of the previous quarters commencing with the first dividend payment on July 15, 2014.
The ability of the Holding Company to pay dividends on its common stock and Series B Preferred Stock is generally dependent upon the receipt of dividends and other distributions from CFBank.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so long as the Company’s Series B Preferred Stock remains outstanding, the Holding Company will be prohibited from paying dividends on (other than dividends payable solely in shares)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
We have taken such actions as we believe are necessary to comply with all requirements of the Orders and the other regulatory requirements and commitments to which we are subject, and we continue to work toward ensuring compliance with those regulatory requirements and commitments to which we continue to be subject .</t>
  </si>
  <si>
    <t>Securities [Abstract]</t>
  </si>
  <si>
    <t xml:space="preserve">NOTE 3 – SECURITIES
The following table summarizes the amortized cost and fair value of the available-for-sale securities portfolio at December 31, 201 5 and December 31, 201 4 and the corresponding amounts of unrealized gains and losses recognized in accumulated other comprehensive income (loss):
Gross
Gross
Amortized
Unrealized
Unrealized
Fair
Cost
Gains
Losses
Value
December 31, 2015
Corporate debt
$
-
$
-
$
-
$
-
State and municipal
-
-
-
-
Issued by U.S. government-sponsored entities and agencies:
U.S. Treasury
8,575
4
43
8,536
Mortgage-backed securities - residential
463
18
-
481
Collateralized mortgage obligations
339
12
-
351
Total
$ 9,377
$ 34
$ 43
$ 9,368
Gross
Gross
Amortized
Unrealized
Unrealized
Fair
Cost
Gains
Losses
Value
December 31, 2014
Corporate debt
$ 2,932
$ 5
$ 1
$ 2,936
State and municipal
897
-
11
886
Issued by U.S. government-sponsored entities and agencies:
U.S. Treasury
5,018
-
7
5,011
Mortgage-backed securities - residential
687
40
-
727
Collateralized mortgage obligations
860
25
-
885
Total
$ 10,394
$ 70
$ 19
$ 10,445
There was no other-than-temporary impairment recognized in accumulated other comprehensive income (loss) for securities available for sale at December 31, 201 5 or December 31, 201 4 .
The re were no sales of securities for the years ended December 31, 2015 or December 31, 2014; however, there was an early redemption of a municipal security during the first quarter of 2015 which is reflected in net loss on sales of securities.
The amortized cost and fair value of debt securities at December 31, 201 5 and December 31, 2014 are shown by contractual maturity. Expected maturities may differ from contractual maturities if borrowers have the right to call or prepay obligations with or without call or prepayment penalties. Securities not due at a single maturity date are shown separately.
December 31, 2015
December 31, 2014
Amortized
Fair
Amortized
Fair
Cost
Value
Cost
Value
Due in one year or less
$ 1,002
$ 1,000
$ 4,829
$ 4,821
Due from one to five years
7,573
7,536
4,018
4,012
Mortgage-backed securities
463
481
687
727
Collateralized mortgage obligations
339
351
860
885
Total
$ 9,377
$ 9,368
$ 10,394
$ 10,445
Fair value of securities pledged was as follows:
2015
2014
Pledged as collateral for:
FHLB advances
$ 3,530
$ 4,208
Public deposits
2,055
2,476
Interest-rate swaps
261
353
Total
$ 5,846
$ 7,037
At year end 2015 and 2014, there were no holdings of securities of any one issuer, other than U.S government-sponsored entities and agencies, in an amount greater than 10% of stockholders’ equity.
The following table summarizes securities with unrealized losses at December 31, 201 5 and December 31, 201 4 aggregated by major security type and length of time in a continuous unrealized loss position.
December 31, 2015
Less than 12 Months
12 Months or More
Total
Description of Securities
Fair Value
Unrealized Loss
Fair Value
Unrealized Loss
Fair Value
Unrealized Loss
Corporate debt
$
-
$
-
$
-
$
-
$
-
$
-
State and municipal
-
-
-
-
-
-
Issued by U.S. government-sponsored entities and agencies:
U.S. Treasury
6,541
43
-
-
6,541
43
Mortgage-backed securities - residential
-
-
-
-
-
-
Collateralized mortgage obligations
-
-
-
-
-
-
Total temporarily impaired
$ 6,541
$ 43
$
-
$
-
$ 6,541
$ 43
December 31, 2014
Less than 12 Months
12 Months or More
Total
Description of Securities
Fair Value
Unrealized Loss
Fair Value
Unrealized Loss
Fair Value
Unrealized Loss
Corporate debt
$ 1,259
$ 1
$
-
$
-
$ 1,259
$ 1
State and municipal
-
-
886
11
886
11
Issued by U.S. government-sponsored entities and agencies:
U.S. Treasury
5,011
7
-
-
5,011
7
Mortgage-backed securities - residential
-
-
-
-
-
-
Collateralized mortgage obligations
-
-
-
-
-
-
Total temporarily impaired
$ 6,270
$ 8
$ 886
$ 11
$ 7,156
$ 19
The unrealized loss es in U.S. Treasuries at December 31, 2015 and c orporate debt , state and municipal and U.S. Treasuries at December 31, 201 4 , are related to multiple securities. Because the decline in fair value is attributable to changes in market conditions, and not credit quality, and because the Company does not have the intent to sell these securities and will unlikely be required to sell these securities before their anticipated recovery, the Company did not consider these securities to be other-than-temporarily impaired at December 31, 201 5 and December 31, 201 4 . </t>
  </si>
  <si>
    <t>Loans</t>
  </si>
  <si>
    <t>Loans [Abstract]</t>
  </si>
  <si>
    <t>NOTE 4 – LOANS
The following table presents the recorded investment in loans by portfolio segment. The recorded investment in loans includes the principal balance outstanding adjusted for purchase premiums and discounts, and deferred loan fees and costs.
December 31,
December 31,
2015
2014
Commercial
$ 43,744
$ 46,532
Real estate:
Single-family residential
81,985
51,445
Multi-family residential
28,950
28,790
Commercial
96,488
91,119
Construction
24,662
23,641
Consumer:
Home equity lines of credit
21,837
16,898
Other
6,018
4,976
Subtotal
303,684
263,401
Less: ALLL
(6,620)
(6,316)
Loans, net
$ 297,064
$ 257,085
Mortgage Purchase Program :
CFBank has participated in a Mortgage Purchase Program with Northpointe Bank (Northpointe), a Michigan banking corporation , since December 2012 . Pursuant to the terms of a participation agreement, CFBank purchase s participation interests in loans made by Northpointe related to fully underwritten and pre-sold mortgage loans originated by various prescreened mortgage brokers located throughout the U.S. The underlying loans are individually (MERS ) registered loans which are held until funded by the end investor. The mortgage loan investors include Fannie Mae and Freddie Mac, and other major financial institutions such as Wells Fargo Bank. This process on average takes approximately 14 days. Given the short-term holding period of the underlying loans, common credit risks (such as past due, impairment and TDR, nonperforming, and nonaccrual classification) are substantially reduced. Therefore, no allowance is allocated by CFBank to these loans. These purchased loans are classified as portfolio loans. These loans are 100% risk rated for CFBank capital adequacy purposes . North p ointe maintains an ownership interest in each loan it participates. Effective December 18, 2014, the participation agreement was amended and CFBank agreed to increase the level of interest in loans it purchases from Northpointe from 80% to 95% of the aforementioned loans. As a result, Northpointe now maintains a 5% (reduced from 20% ) ownership interest in each loan it participates. At December 31, 201 5 and 201 4 , CFBank held $43,517 and $24,996 , respectively , of such loans which have been included in single-family residential loan totals above.
Allowance for L oan L oss es:
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losses is charged to operations based on management’s periodic evaluation of these and other pertinent factors described in Note 1 of the Notes to Consolidated Financial Statements.
The following tables present the activity in the ALLL by portfolio segment for the year s ended December 31, 201 5 and 201 4 :
December 31, 2015
Real Estate
Consumer
Commercial
Single-family
Multi-family
Commercial
Construction
Home Equity lines of credit
Other
Total
Beginning balance
$ 1,346
$ 634
$ 818
$ 2,541
$ 442
$ 441
$ 94
$ 6,316
Addition to (reduction in) provision for loan losses
17
96
(113)
161
119
(39)
9
250
Charge-offs
(8)
(40)
-
(25)
-
(41)
(10)
(124)
Recoveries
25
1
-
33
-
113
6
178
Ending balance
$ 1,380
$ 691
$ 705
$ 2,710
$ 561
$ 474
$ 99
$ 6,620
December 31, 2014
Real Estate
Consumer
Commercial
Single-family
Multi-family
Commercial
Construction
Home Equity lines of credit
Other
Total
Beginning balance
$ 1,759
$ 120
$ 1,262
$ 2,325
$ 119
$ 139
$ 5
$ 5,729
Addition to (reduction in) provision for loan losses
(374)
510
(444)
(128)
323
304
87
278
Charge-offs
(44)
-
-
(5)
-
(26)
-
(75)
Recoveries
5
4
-
349
-
24
2
384
Ending balance
$ 1,346
$ 634
$ 818
$ 2,541
$ 442
$ 441
$ 94
$ 6,316
The following table presents the balance in the ALLL and the recorded investment in loans by portfolio segment and based on impairment method as of December 31, 2015:
Real Estate
Consumer
Commercial
Single- family
Multi- family
Commercial
Construction
Home Equity lines of credit
Other
Total
ALLL:
Ending allowance balance attributable to loans:
Individually evaluated for impairment
$ 5
$ 1
$
-
$ 14
$
-
$
-
$
-
$ 20
Collectively evaluated for impairment
1,375
690
705
2,696
561
474
99
6,600
Total ending allowance balance
$ 1,380
$ 691
$ 705
$ 2,710
$ 561
$ 474
$ 99
$ 6,620
Loans:
Individually evaluated for impairment
$ 422
$ 289
$ 1,590
$ 3,449
$
-
$
-
$
-
$ 5,750
Collectively evaluated for impairment
43,322
81,696
27,360
93,039
24,662
21,837
6,018
297,934
Total ending loan balance
$ 43,744
$ 81,985
$ 28,950
$ 96,488
$ 24,662
$ 21,837
$ 6,018
$ 303,684
The following table presents the balance in the ALLL and the recorded investment in loans by portfolio segment and based on impairment method as of December 31, 2014:
Real Estate
Consumer
Commercial
Single- family
Multi- family
Commercial
Construction
Home Equity lines of credit
Other
Total
ALLL:
Ending allowance balance attributable to loans:
Individually evaluated for impairment
$ 29
$
-
$ 1
$ 34
$
-
$
-
$
-
$ 64
Collectively evaluated for impairment
1,317
634
817
2,507
442
441
94
6,252
Total ending allowance balance
$ 1,346
$ 634
$ 818
$ 2,541
$ 442
$ 441
$ 94
$ 6,316
Loans:
Individually evaluated for impairment
630
$ 296
$ 1,631
$ 3,695
$
-
$
-
$
-
$ 6,252
Collectively evaluated for impairment
45,902
51,149
27,159
87,424
23,641
16,898
4,976
257,149
Total ending loan balance
$ 46,532
$ 51,445
$ 28,790
$ 91,119
$ 23,641
$ 16,898
$ 4,976
$ 263,401
The following table presents loans individually evaluated for impairment by class of loans as of and for the year ended December 31, 2015. The unpaid principal balance is the contractual principal balance outstanding. The recorded investment is the unpaid principal balance adjusted for partial charge-offs, purchase premiums and discounts, deferred loan fees and costs.
Unpaid Principal Balance
Recorded Investment
ALLL Allocated
Average Recorded Investment
Interest Income Recognized
With no related allowance recorded:
Commercial
$ 36
$ 28
$
-
$ 65
$ 1
Real estate:
Single-family residential
322
161
-
166
-
Multi-family residential
1,545
1,545
-
1,561
95
Commercial:
Non-owner occupied
546
446
-
455
-
Owner occupied
688
167
-
174
39
Land
-
-
-
-
-
Total with no allowance recorded
3,137
2,347
-
2,421
135
With an allowance recorded:
Commercial
394
394
5
439
12
Real estate:
Single-family residential
128
128
1
130
7
Multi-family residential
45
45
-
48
3
Commercial:
Non-owner occupied
2,224
2,224
9
2,242
136
Owner occupied
363
363
1
371
20
Land
294
249
4
274
18
Total with an allowance recorded
3,448
3,403
20
3,504
196
Total
$ 6,585
$ 5,750
$ 20
$ 5,925
$ 331
The following table presents loans individually evaluated for impairment by class of loans as of and for the year ended December 31, 2014. The unpaid principal balance is the contractual principal balance outstanding. The recorded investment is the unpaid principal balance adjusted for partial charge-offs, purchase premiums and discounts, deferred loan fees and costs.
Unpaid Principal Balance
Recorded Investment
ALLL Allocated
Average Recorded Investment
Interest Income Recognized
With no related allowance recorded:
Commercial
$ 135
$ 121
$
-
$ 121
$
-
Real estate:
Single-family residential
334
173
-
180
-
Multi-family residential
1,579
1,579
-
1,631
-
Commercial:
Non-owner occupied
577
477
-
502
-
Owner occupied
704
183
-
208
-
Land
-
-
-
-
-
Total with no allowance recorded
3,329
2,533
-
2,642
-
With an allowance recorded:
Commercial
509
509
29
766
22
Real estate:
Single-family residential
123
123
-
125
7
Multi-family residential
52
52
1
56
13
Commercial:
Non-owner occupied
2,352
2,352
17
2,123
134
Owner occupied
380
380
2
388
25
Land
348
303
15
327
20
Total with an allowance recorded
3,764
3,719
64
3,785
221
Total
$ 7,093
$ 6,252
$ 64
$ 6,427
$ 221
The following table presents the recorded investment in non performing loans by class of loans as of December 31, 201 5 and 201 4 :
December 31,
December 31,
2015
2014
Loans past due over 90 days still on accrual
$
-
$
-
Nonaccrual loans:
Commercial
224
369
Real estate:
Single-family residential
640
549
Multi-family residential
-
-
Commercial:
Non-owner occupied
446
477
Owner occupied
-
-
Land
-
-
Consumer:
Home equity lines of credit:
Originated for portfolio
20
51
Purchased for portfolio
95
102
Total nonaccrual
1,425
1,548
Total nonperforming loans
$ 1,425
$ 1,548
Nonaccrual loans include both smaller balance single-family mortgage and consumer loans that are collectively evaluated for impairment and individually classified impaired loans. There were no loans 90 days or more past due and still accruing interest at December 31, 201 5 or December 31, 201 4 .
The following table presents the aging of the recorded investment in past due loans by class of loans as of December 31, 2015:
30 - 59 Days Past Due
60 - 89 Days Past Due
Greater than 90 Days Past Due
Total Past Due
Loans Not Past Due
Nonaccrual Loans Not &gt; 90 days Past Due
Commercial
$
-
$ 9
$ 28
$ 37
$ 43,707
$ 196
Real estate:
Single-family residential
598
161
148
907
81,078
492
Multi-family residential
-
-
-
-
28,950
-
Commercial:
Non-owner occupied
-
446
-
446
57,573
446
Owner occupied
-
-
-
-
30,169
-
Land
-
-
-
-
8,300
-
Construction
-
-
-
-
24,662
-
Consumer:
Home equity lines of credit:
Originated for portfolio
-
-
-
-
20,789
20
Purchased for portfolio
-
-
-
-
1,048
95
Other
-
-
-
-
6,018
-
Total
$ 598
$ 616
$ 176
$ 1,390
$ 302,294
$ 1,249
The following table presents the aging of the recorded investment in past due loans by class of loans as of December 31, 2014:
30 - 59 Days Past Due
60 - 89 Days Past Due
Greater than 90 Days Past Due
Total Past Due
Loans Not Past Due
Nonaccrual Loans Not &gt; 90 days Past Due
Commercial
$ 18
$
-
$ 121
$ 139
$ 46,393
$ 248
Real estate:
Single-family residential
521
55
68
644
50,801
481
Multi-family residential
-
-
-
-
28,790
-
Commercial:
Non-owner occupied
115
-
-
115
48,879
477
Owner occupied
-
-
-
-
35,900
-
Land
-
-
-
-
6,225
-
Construction
52
-
-
52
23,589
-
Consumer:
Home equity lines of credit:
Originated for portfolio
-
-
51
51
15,414
-
Purchased for portfolio
30
102
-
132
1,301
102
Other
5
10
-
15
4,961
-
Total
$ 741
$ 167
$ 240
$ 1,148
$ 262,253
$ 1,308
Troubled Debt Restructurings (TDRs) :
From time to time ,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December 31, 201 5 and December 31, 201 4 , TDR’s totaled $5,276 and $5,655 , respectively. The Company allocated $20 and $64 of specific reserves to loans whose terms have been modified in TDRs as of December 31, 201 5 and 201 4 , respectively. The Company had not committed to lend additional amounts as of December 31, 201 5 or 201 4 to customers with outstanding loans that are classified as nonaccrual TDRs.
There was one single-family residential loan and one home equity line of credit that were modifi ed as TDRs during the year ended December 31, 2015, where concessions were granted to borrowers experiencing financial difficulties. The home equity line of credit was paid off in June 2015.
The following table presents loans modified as TDRs by class of loans during the year ended December 31, 2015:
Number of Loans
Pre-Modification Outstanding Recorded Investment
Post-Modification Outstanding Recorded Investment
Real estate:
Single-family residential
1
$ 9
$ 9
Consumer:
Home equity lines of credit:
Originated for portfolio
1
9
9
2
$ 18
$ 18
The following table presents loans modified as TDRs by class of loans during the year ended December 31, 2014:
Number of Loans
Pre-Modification Outstanding Recorded Investment
Post-Modification Outstanding Recorded Investment
Commercial
1
$ 104
$ 100
1
$ 104
$ 100
The TDRs described above resulted in charge-offs of $0 and $4 during the years ended December 31, 201 5 and 201 4, respectively .
There were no loans classified as TDRs for which there was a payment default within twelve months following the modification during the year ending December 31, 2015 and 2014.
The terms of certain other loans were modified during the year ended December 31, 201 5 and 201 4 that did not meet the definition of a TDR. These loans had a total recorded investment of $19,097 and $20,719 as of December 31, 201 5 and 201 4 , respectively. The modification of these loans involved either a modification of the terms of a loan to borrowers who were not experiencing financial difficulties, a delay in a payment that was considered to be insignificant or there were no concessions grant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December 31, 201 5 and 201 4 , nonaccrual TDRs were as follows:
December 31, 2015
December 31, 2014
Commercial
$ 195
$ 249
Real estate:
Single-family residential
161
173
Multi-family residential
-
-
Commercial:
Non-owner occupied
-
-
Owner occupied
-
-
Total
$ 356
$ 422
Nonaccrual loans at December 31, 201 5 and 201 4 did not include $4,920 and $5,233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 and values, highly questionable and improbable.
Loans not meeting the criteria to be classified into one of the above categories are considered to be not rated or pass-rated loans. Loans listed as not rated are included in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doubtful or loss.
The recorded investment in loans by risk category and by class of loans as of December 31, 2015 and based on the most recent analysis performed follows. There were no loans rated doubtful at December 31, 2015.
Not Rated
Pass
Special Mention
Substandard
Total
Commercial
$ 83
$ 41,473
$ 1,892
$ 296
$ 43,744
Real estate:
Single-family residential
81,318
-
-
667
81,985
Multi-family residential
2,777
25,466
528
179
28,950
Commercial:
Non-owner occupied
125
54,674
1,852
1,368
58,019
Owner occupied
-
26,923
3,079
167
30,169
Land
-
5,720
-
2,580
8,300
Construction
11,252
13,410
-
-
24,662
Consumer:
Home equity lines of credit:
Originated for portfolio
20,677
-
-
112
20,789
Purchased for portfolio
802
-
-
246
1,048
Other
2,172
3,846
-
-
6,018
$ 119,206
$ 171,512
$ 7,351
$ 5,615
$ 303,684
The recorded investment in loans by risk category and class of loans as of December 31, 2014 follows. There were no loans rated doubtful at December 31, 2014.
Not Rated
Pass
Special Mention
Substandard
Total
Commercial
$ 1,088
$ 44,543
$ 441
$ 460
$ 46,532
Real estate:
Single-family residential
50,864
-
-
581
51,445
Multi-family residential
-
26,412
-
2,378
28,790
Commercial:
Non-owner occupied
139
43,547
89
5,219
48,994
Owner occupied
-
33,305
1,507
1,088
35,900
Land
78
3,417
-
2,730
6,225
Construction
8,645
14,996
-
-
23,641
Consumer:
Home equity lines of credit:
Originated for portfolio
15,316
-
-
149
15,465
Purchased for portfolio
857
-
313
263
1,433
Other
4,976
-
-
-
4,976
$ 81,963
$ 166,220
$ 2,350
$ 12,868
$ 263,401</t>
  </si>
  <si>
    <t>Foreclosed Assets</t>
  </si>
  <si>
    <t>Foreclosed Assets [Abstract]</t>
  </si>
  <si>
    <t>NOTE 5 – FORECLOSED ASSETS
Foreclosed assets at year-end were as follows:
2015
2014
Commercial real estate
$ 1,636
$ 1,636
Valuation Allowance
-
-
Total
$ 1,636
$ 1,636
There was no activity in the valuation allowance account or any write-downs during the years ended December 31, 2015 and 2014.
Expenses related to foreclosed assets include:
2015
2014
Net loss (gain) on sales
$
-
$
-
Provision for unrealized losses
-
-
Operating expenses, net of rental income
137
328
$ 137
$ 328
Foreclosed assets at December 31, 201 5 and December 31, 2014 consisted of one multi-family property that was transferred into REO at fair value at the time of transfer in 2013 . Foreclosed asset expense s incurred during 2015 and 2014 related to light rehabilitation and maintenance expense incurred to increase occupancy levels, and certain other operating costs .</t>
  </si>
  <si>
    <t>Fair Value</t>
  </si>
  <si>
    <t>Fair Value [Abstract]</t>
  </si>
  <si>
    <t xml:space="preserve">NOTE 6 – FAIR VALUE
F 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Impaired loans :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Loans originated as construction loans, that were subsequently transferred to held for sale, are carried at the lower of cost or market, and are excluded from the fair value measurement table. These loans totaled $1,833 at December 31, 2014.
Assets and liabilities measured at fair value on a recurring basis, including financial assets and liabilities for which the Company has elected the fair value option, are summarized below:
Fair Value Measurements at December 31, 2015 Using Significant Other Observable Inputs
(Level 2)
Financial Assets:
Securities available for sale:
Issued by U.S. government-sponsored entities and agencies:
U.S. Treasury
$ 8,536
Mortgage-backed securities - residential
481
Collateralized mortgage obligations
351
Total securities available for sale
$ 9,368
Loans held for sale
$ 889
Yield maintenance provisions (embedded derivatives)
$ 213
Interest rate lock commitments
$ 8
Financial Liabilities:
Interest-rate swaps
$ 213
Fair Value Measurements at December 31, 2014 Using Significant Other Observable Inputs
(Level 2)
Financial Assets:
Securities available for sale:
Corporate debt
$ 2,936
State and municipal
886
Issued by U.S. government-sponsored entities and agencies:
U.S. Treasury
5,011
Mortgage-backed securities - residential
727
Collateralized mortgage obligations
885
Total securities available for sale
$ 10,445
Loans held for sale
$ 1,672
Yield maintenance provisions (embedded derivatives)
$ 318
Interest rate lock commitments
$ 25
Financial Liabilities:
Interest-rate swaps
$ 318
The Company had no assets or liabilities measured at fair value on a recurring basis that were measured using Level 1 or Level 3 inputs at December 31, 201 5 or 201 4 . There were no transfers of assets or liabilities measured at fair value between levels during 201 5 or 201 4 .
Assets measured at fair value on a non-recurring basis are summarized below:
Fair Value Measurements at December 31, 2015 Using
Significant Unobservable Inputs (Level 3)
Impaired loans:
Commercial
$ 143
Real Estate:
Single-family residential
128
Multi-family residential
45
Commercial:
Non-owner occupied
2,215
Owner occupied
213
Land
245
Total impaired loans
$ 2,989
Fair Value Measurements at December 31, 2014 Using
Significant Unobservable Inputs (Level 3)
Impaired loans:
Commercial
$ 157
Real Estate:
Single-family residential
123
Multi-family residential
-
Commercial:
Non-owner occupied
Owner occupied
225
Land
289
Total impaired loans
$ 794
The Company had no assets or liabilities measured at fair value on a non-recurring basis that were measured using Level 1 or 2 inputs at December 31, 201 5 or 201 4 .
The impaired loan servicing rights, which are carried at fair value at December 31, 201 5 and December 31, 201 4 are not material based on the value of the asset.
Impaired loans that are measured for impairment using the fair value of the collateral for collateral dependent loans, had a principal balance of $3,050 , with a valuation allowance of $16 at December 31, 2015. Impaired loans carried at the fair value of collateral had an unpaid principal balance of $867 with a valuation allowance of $20 at December 31, 2014 .
The following table presents quantitative information about Level 3 fair value measurements for financial instruments measured at fair value on a non-recurring basis at December 31, 2015:
Fair Value
Valuation Technique(s)
Unobservable Inputs
(Range) Weighted Average
Impaired loans:
Commercial
$ 143
Comparable sales approach
Adjustment for differences between the comparable market transactions
1.10%
Commercial real estate:
Single-family residential
128
Comparable sales approach
Adjustment for differences between the comparable market transactions
( -1.23% , 4.63% ) -.17%
Multi-family residential
45
Comparable sales approach
Adjustment for differences between the comparable market transactions
5.74%
Commercial:
Non-owner occupied
2,215
Comparable sales approach
Adjustment for differences between the comparable market transactions
( 1.10% , 5.74% ) 1.35%
Owner occupied
213
Comparable sales approach
Adjustment for differences between the comparable market transactions
-29.30%
Land
245
Comparable sales approach
Adjustment for differences between the comparable market transactions
( -1.89% , 2.54% ) .08%
The following table presents quantitative information about Level 3 fair value measurements for financial instruments measured at fair value on a non-recurring basis at December 31, 2014:
Fair Value
Valuation Technique(s)
Unobservable Inputs
(Range) Weighted Average
Impaired loans:
Commercial
$ 157
Income approach
Adjustments by management to reflect current discount rates
-16.00%
Commercial real estate:
Single -family residential
123
Comparable sales approach
Adjustment for differences between the comparable market transactions
2.35%
Commercial:
Owner occupied
225
Comparable sales approach
Adjustment for differences between the comparable market transactions
-12.21%
Land
289
Comparable sales approach
Adjustment for differences between the comparable market transactions
8.10%
Financial Instruments Recorded Using Fair Value Option :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cost or market and are not included. Interest income is recorded based on the contractual terms of the loan and in accordance with the Company’s policy on loans held for investment. None of these loans were 90 days or more past due or on nonaccrual as of December 31, 201 5 or December 31, 201 4 .
As of December 31, 201 5 and December 31, 201 4 , the aggregate fair value, contractual balance and gain or loss of loans held for sale were as follows:
December 31, 2015
December 31, 2014
Aggregate fair value
$ 889
$ 1,672
Contractual balance
884
1,657
Gain (loss)
5
15
The total amount of gains and losses from changes in fair value included in earnings for the year ended December 31, 201 5 and 201 4 for loans held for sale were :
2015
2014
Interest income
$ 56
$ 97
Interest expense
-
-
Change in fair value
(10)
-
Total change in fair value
$ 46
$ 97
The carrying amounts and estimated fair values of financial instruments at year-end were as follows:
Fair Value Measurements at December 31, 2015 Using:
Carrying
Value
Level 1
Level 2
Level 3
Total
Financial assets
Cash and cash equivalents
$ 25,895
$ 25,895
$
-
$
-
$ 25,895
Interest-bearing deposits in other financial institutions
-
-
-
-
-
Securities available for sale
9,368
-
9,368
-
9,368
Loans held for sale
889
-
889
-
889
Loans, net
297,064
-
-
295,498
295,498
FHLB stock
1,942
n/a
n/a
n/a
n/a
Accrued interest receivable
831
1
21
809
831
Yield maintenance provisions (embedded derivatives)
213
-
213
-
213
Interest rate lock commitments
8
-
8
-
8
Financial liabilities
Deposits
$ (290,467)
$ (147,523)
$ (143,236)
$
-
$ (290,759)
FHLB advances and other borrowings
(14,500)
-
(14,693)
-
(14,693)
Advances by borrowers for taxes and insurance
(656)
-
-
(656)
(656)
Subordinated debentures
(5,155)
-
(2,269)
-
(2,269)
Accrued interest payable
(44)
-
(44)
-
(44)
Interest-rate swaps
(213)
-
(213)
-
(213)
The carrying amounts and estimated fair values of financial instruments at December 31, 2014 were as follows:
Fair Value Measurements at December 31, 2014 Using:
Carrying
Value
Level 1
Level 2
Level 3
Total
Financial assets
Cash and cash equivalents
$ 28,207
$ 28,207
$
-
$
-
$ 28,207
Interest-bearing deposits in other financial institutions
494
494
-
-
494
Securities available for sale
10,445
-
10,445
-
10,445
Loans held for sale
1,672
-
1,672
-
1,672
Loans, net
257,085
-
-
257,333
257,333
FHLB stock
1,942
n/a
n/a
n/a
n/a
Accrued interest receivable
780
2
32
746
780
Yield maintenance provisions (embedded derivatives)
318
-
318
-
318
Interest rate lock commitments
25
-
25
-
25
Financial liabilities
Deposits
$ (258,315)
$ (121,132)
$ (137,700)
$
-
$ (258,832)
FHLB advances and other borrowings
(14,500)
-
(14,663)
-
(14,663)
Advances by borrowers for taxes and insurance
(401)
-
-
(401)
(401)
Subordinated debentures
(5,155)
-
(2,536)
-
(2,536)
Accrued interest payable
(48)
-
(48)
-
(48)
Interest-rate swaps
(318)
-
(318)
-
(318)
The methods and assumptions used to estimate fair value are described as follows.
Cash and Cash Equivalents
The carrying amounts of cash and short-term instruments approximate fair values and are classified as Level 1.
Interest-Bearing Deposits in Other Financial Institutions
The carrying amounts of interest bearing deposits in other financial institutions approximate fair values and are classified as Level 1.
FHLB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The fair values of the Company’s long-term FHLB advances are estimated using discounted cash flow analyses based on the current borrowing rates for similar types of borrowing arrangements resulting in a Level 2 classification.
The fair values for the secured borrowings are valued in the same manner as loans noted above, resulting in a L evel 3 classification.
The fair values of the Company’s subordinated debentures are estimated using discounted cash flow analyses based on the current borrowing rates for similar types of borrowing arrangements resulting in a Level 2 classification.
Accrued Interest Receivable/Payable
The carrying amounts of accrued interest approximate fair value resulting in a Level 1 or 2 classification, consistent with the asset or liability with which they are associated.
Off-Balance-Sheet Instruments
The fair value of off-balance-sheet items is not considered material. </t>
  </si>
  <si>
    <t>Loan Servicing</t>
  </si>
  <si>
    <t>Loan Servicing [Abstract]</t>
  </si>
  <si>
    <t>NOTE 7 – LOAN SERVICING
Mortgage loans serviced for others are not reported as assets. The principal balances of these loans at year-end were as follows:
2015
2014
Mortgage loans serviced for Freddie Mac
$ 5,593
$ 6,560
Custodial escrow balances maintained in connection with serviced loans were $132 and $178 at year-end 2015 and 2014, respectively.</t>
  </si>
  <si>
    <t>Premises And Equipment</t>
  </si>
  <si>
    <t>Premises And Equipment [Abstract]</t>
  </si>
  <si>
    <t>NOTE 8- PREMISES AND EQUIPMENT
Year-end premises and equipment were as follows:
2015
2014
Land and land improvements
$ 1,293
$ 1,293
Buildings
3,827
3,827
Furniture, fixtures and equipment
2,655
2,610
7,775
7,730
Less: Accumulated Depreciation
(4,166)
(3,955)
$ 3,609
$ 3,775
Depreciation expense for 2015 and 2014 totaled $211 and $232 , respectively.
Operating Leases :
The Company leases certain branch and loan office property space under two operating leases. Each lease requires CFBank to absorb its pro rata share of building operating expenses and utilities based on square footage. The Company entered into a lease agreement to open a commercial banking loan production office in Woodmere, Ohio, which opened in January of 2014. The Woodmere lease is for a 128 -month term commencing January 1, 2014 with no renewal options. The Fairlawn branch is a ten year operating lease beginning in 2014 with annual rent increases each year. There is one five -year renewal option on this lease. Lease expense for years ended December 31, 2015 and 2014 totaled $319 and $320 , respectively. Leasehold improvements are depreciated straight line over the lease term before consideration of renewal options.
Lease expense is recognized evenly over the lease term to account for lease incentives. Rent commitments, before renewal options, are as follows:
2016
$ 295
2017
320
2018
321
2019
322
2020
324
Thereafter
1,183
$ 2,765</t>
  </si>
  <si>
    <t>Deposits [Abstract]</t>
  </si>
  <si>
    <t xml:space="preserve">NOTE 9 – DEPOSITS
Time deposits of $100 or more were $106,574 and $109,353 at year-end 201 5 and 201 4, respectively .
Scheduled maturities of time deposits for the next five years are as follows:
2016
$ 88,635
2017
26,557
2018
11,293
2019
3,316
2020
13,143
Thereafter
-
Total
$ 142,944
Time deposits included $22,073 and $29,308 in brokered deposits at year-end 201 5 and 201 4, respectively . </t>
  </si>
  <si>
    <t>FHLB Advances</t>
  </si>
  <si>
    <t>FHLB Advances [Abstract]</t>
  </si>
  <si>
    <t>NOTE 10 –FHLB ADVANCES
Fixed Rate Advances from the FHLB were as follows:
Weighted Average Rate
December 31, 2015
December 31, 2014
-
Fixed Rate Advances
Maturities:
2015 0.35%
$
-
$ 2,500
2016 0.76%
5,000
5,000
2017 1.35%
1,500
1,500
2019 1.70%
2,500
-
2020 2.27%
2,500
2,500
2021 2.53%
3,000
3,000
Total
$ 14,500
$ 14,500
Each advance is payable at its maturity date, with a prepayment penalty for fixed-rate advances.
In January 2015, a $2,500 fixed-rate advance matured and was replaced with a $2,500 advance with a 54 -month term and a fixed-rate of 1.70% .
The advances were collateralized as follows:
December 31, 2015
December 31, 2014
Single-family mortgage loans
$ 29,490
$ 19,978
Multi-family mortgage loans
8,185
6,291
Commercial real estate loans (1-4 family)
3,155
3,110
Securities
3,530
4,208
Cash
3,300
3,300
Total
$ 47,660
$ 36,887
Based on the collateral pledged to FHLB and CFBank’s holdings of FHLB stock, CFBank was eligible to borrow up to a total of $30 ,313 from the FHLB at December 31, 2015. Immediately prior to the termination of the CFBank Order, CFBank was limited to borrowing term maturities not exceeding 365 days due to restrictions imposed by the FHLB due to the existence of the CFBank Order. With the termination of the CFBank Order effective January 23, 2014, the FHLB notified CFBank that the restriction on borrowings terms had been lifted, effective January 24, 2014.
Payments due over the next five years are as follows:
2016
$ 5,000
2017
1,500
2018
-
2019
2,500
2020
2,500
Thereafter
3,000
$ 14,500</t>
  </si>
  <si>
    <t>Other Borrowings</t>
  </si>
  <si>
    <t>Other Borrowings [Abstract]</t>
  </si>
  <si>
    <t>NOTE 11 - OTHER BORROWINGS
There were no outstanding borrowings with the Federal Reserve Bank (the “FRB”) at December 31, 201 5 or at December 31, 201 4 .
Assets pledged as collateral with the FRB were as follows:
December 31, 2015
December 31, 2014
Commercial loans
$ 19,696
$ 18,111
Commercial real estate loans
37,702
38,475
$ 57,398
$ 56,586
Based on the collateral pledged, CFBank was eligible to borrow up to $30,241 from the FRB at year-end 201 5 .
CFBank had a $1.0 million line of credit with a commercial bank at both December 31, 201 5 and December 31, 201 4 . There were no outstanding borrowings on this line of credit at December 31, 201 5 or December 31, 201 4 . If CFBank were to borrow on this line of credit, interest would accrue daily at a variable rate based rate on the commercial bank’s cost of funds and current market returns.
Prior to 2014, CFBank entered into certain loan participations that, according to the structure of the transactions, did not qualify for sales accounting treatment and were therefore accounted for as secured borrowings. As of January 1, 2014, there were five loan participation agreements classified as secured borrowings totaling approximately $6,500 . The maturities of the secured borrowings range from March 2016 through January 2024, with a weighted average rate of approximately 4.10% . These loans provided CFBank with the ability to repurchase the loan at its discretion. CFBank retains an ownership interest in these loans and provides customary servicing to the third-parties which are typically other community banks. During the first quarter of 2014, management amended its loan participation agreements to remove the language that disqualified the loan participations from sales accounting treatment and entered into amended loan participation agreements with the participating institutions with respect to the aforementioned loans. There were no secured borrowing transactions as of December 31, 2015 and December 31, 2014.</t>
  </si>
  <si>
    <t>Subordinated Debentures</t>
  </si>
  <si>
    <t>Subordinated Debentures [Abstract]</t>
  </si>
  <si>
    <t xml:space="preserve">NOTE 12 –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 on or after December 30, 2008 at 100%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Holding Company’s Board of Directors elected to defer interest payments on the subordinated debentures from time to time beginning in December 2010 in order to preserve cash at the Holding Company . However, in June 2014 , the Holding Company paid all deferred and current interest payments in the amount of $293 , with the prior approval from the FRB. The Holding Company subsequently paid the interest current on the subordinated debentures for all quarters as of September 30, 2014 and all subsequent quarters through December 31, 2015, after receiving the prior approval or written non-objection of the FRB to make such payments as required by the terms of the Holding Company Order and the subsequent commitments made by the Company following the termination of the Holding Company Order. There were no a ccrued deferred payments at December 31, 201 5 and December 31, 201 4 .
The subordinated debentures have a variable rate of interest, reset quarterly, equal to the three-month London Interbank Offered Rate plus 2.85% , which was 3.45% at year-end 201 5 and 3.11% at year-end 201 4 . </t>
  </si>
  <si>
    <t>Benefit Plans</t>
  </si>
  <si>
    <t>Benefit Plans [Abstract]</t>
  </si>
  <si>
    <t>NOTE 13 – BENEFIT PLANS
Multi-employer pension plan :
CFBank participates in the Pentegra Defined Benefit Plan for Financial Institutions (the Pentegra DB Plan), a multi-employer contributory trusteed pension plan. The retirement benefits to be provided by the plan were frozen as of June 30, 2003 and future employee participation in the plan was stopped. The plan was maintained for all eligible employees and the benefits were funded as accrued. The cost of funding was charged directly to operations.
The unfunded liability under the Pentegra DB Plan at June 30, 2015 totaled $36 and at June 30, 2014 was $35 . CFBank’s contributions for the plan years ending June 30, 2016 and June 30, 2015, totaled $22 , and $64 , respectively. Contributions to the plan may vary from period to period due to the change in the plan's unfunded liability. The unfunded liability is primarily related to the change in plan assets and the change in plan liability from one year to the next. The change in plan assets is based on contributions deposited, benefits paid and the actual rate of return earned on those assets. The change in plan liability is based on demographic changes and changes in the interest rates used to determine plan liability. In the event the actual rate of return earned on plan assets declines, the value of the plan assets will decline. In the event the interest rates used to determine plan liability decrease, plan liability will increase. The combined effect of each change determines the change in the unfunded liability and the change in the employer contributions.
The Pentegra DB Plan is a tax-qualified defined-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based on valuation reports as of July 1, 2015 and 2014 was 96.52% and 96.51% , respectively.
Total contributions made to the Pentegra DB Plan, as reported on Form 5500 of the Pentegra DB Plan, totaled $190,752 and $136,478 for the plan years ended June 30, 2014 and June 30, 2013, respectively. CFBank’s contributions to the Pentegra DB Plan were not more than 5% of the total contributions to the Pentegra DB Plan.
401(k) Plan:
The Company sponsors a 401(k) plan that allows employee contributions up to the maximum amount allowable under federal tax regulations, which are currently matched in an amount equal to 25% of the first 8% of the compensation contributed. Expense for 2015 and 2014 was $52 and $28 , respectively.
Salary Continuation Agreement:
In 2004, CFBank entered into a nonqualified salary continuation agreement with the former Chairman Emeritus. Benefits provided under the plan are unfunded, and payments are made by CFBank. Under the plan, CFBank pays him, or his beneficiary, a benefit of $25 annually for 20 years, beginning 6 months after his retirement date, which was February 28, 2008. The expense related to this plan totaled $11 and $12 in 2015 and 2014, respectively. The accrual is included in accrued interest payable and other liabilities in the consolidated balance sheets and totaled $233 at year-end 2015 and $247 at year-end 2014.
Life Insurance Benefits:
CFBank has entered into agreements with certain employees, former employees and directors to provide life insurance benefits which are funded through life insurance policies purchased and owned by CFBank. The expense related to these benefits totaled ($2) and $12 in 2015 and 2014, respectively. The accrual for CFBank’s obligation under these agreements is included in accrued interest payable and other liabilities in the consolidated balance sheets and totaled $213 at year-end 2015 and $216 at year-end 2014.</t>
  </si>
  <si>
    <t>Income Taxes</t>
  </si>
  <si>
    <t>Income Taxes [Abstract]</t>
  </si>
  <si>
    <t>NOTE 14 – INCOME TAXES
Income tax expense was as follows:
2015
2014
Current Federal
$ 58
$
-
Deferred Federal
(3,251)
-
Total
$ (3,193)
$
-
Effective tax rates differ from the federal statutory rate of 34% applied to income (loss) before income taxes due to the following:
2015
2014
Federal Statutory rate times financial statement income (loss)
$ 436
$ 163
Effect of:
Incentive Stock Options
33
75
Bank owned life insurance income
(45)
(44)
Increase (decrease) in deferred tax valuation allowance
(3,656)
(201)
Other
39
7
$ (3,193)
$
-
Effective tax rate
-249%
0%
Year-end deferred tax assets and liabilities were due to the following:
2015
2014
Deferred tax assets:
Allowance for loan losses
$ 1,497
$ 1,413
Post-retirement death benefits
73
73
Deferred compensation
241
169
Deferred loan fees
118
116
AMT Credit
105
75
Nonaccrual interest
132
110
Net operating loss carry forward
1,580
2,112
Other
2
67
3,748
4,135
Deferred tax liability:
FHLB stock dividend
366
366
Mortgage servicing rights
4
5
Depreciation
43
14
Prepaid expenses
78
61
Mark-to-market Loans
3
33
494
479
Net deferred tax asset before valuation allowance
3,254
3,656
Deferred tax valuation allowance
-
(3,656)
Net deferred tax asset
$ 3,254
$
-
Our deferred tax assets are composed of U.S. net operating losses (“NOLs”), and other temporary book to tax differences. The Company recorded a deferred tax valuation allowance which reduced the Company’s deferred tax asset to zero beginning in 2009 and continuing through the year ended December 31, 2014. The Company maintained this valuation allowance against the net deferred tax assets at December 31, 2014 based on its estimate of future reversal and utilization. As a result, there was no income tax benefit recorded for the year ended December 31, 2014.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December 31, 2015, in part because the Company had achieved seven consecutive quarters of pretax income, that it was no longer necessary to maintain a full valuation allowance against the entire net deferred tax asset. As a result, the valuation allowance on the deferred tax asset was reversed which resulted in a credit to income tax expense of $3.2 million.
In 2012, a recapitalization program through the sale of $22.5 million in common stock improved the capital levels of the Bank and provided working capital for the holding company. The result of the change in stock ownership associated with the stock offering, within the guidelines of Section 382 of the Internal Revenue Code of 1986, was that the Company incurred an ownership change. At year-end 201 5 , the Company had net operating loss carryforwards of $25,166 , which expire at various dates from 2024 to 2033 , and has alternative minimum tax credit carryforwards of $105 , which do not expire. As a result of the ownership change, the Company's ability to utilize carryforwards that arose before the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total $765 at year-end 201 5 .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amount of additional taxable income created by such a distribution is an amount that, when reduced by the tax attributable to the income, is equal to the amount of the distribution. Thus, if CFBank makes a distribution that reduces the amount allocated to its bad debt reserve, then approximately one and one-half times the amount used would be includible in gross income for federal income tax purposes, assuming a 34% corporate income tax rate. CFBank does not intend to make distributions that would result in a recapture of any portion of its bad debt reserve.
At December 31, 2015, the Company had a deferred tax asset recorded in the amount of $3.3 million, after reversing the valuation allowance mentioned above. At December 31, 201 5 , the Company had no unrecognized tax benefits recorded. The Company is subject to U.S. federal income tax and is no longer subject to federal examination for years prior to 2012.</t>
  </si>
  <si>
    <t>Related-Party Transactions</t>
  </si>
  <si>
    <t>Related-Party Transactions [Abstract]</t>
  </si>
  <si>
    <t xml:space="preserve">NOTE 15 – RELATED-PARTY TRANSACTIONS
Loans to principal officers, directors and their affiliates during 201 5 were as follows:
Beginning balance
$ 682
New loans
1
Effect of changes in composition of related parties
-
Repayments
(48)
Ending balance
$ 635
All loans to related parties were made in the ordinary course of business under terms equivalent to those prevailing in the market for arm’s length transactions at the time of origination.
Deposits from principal officers, directors, and their affiliates at year-end 201 5 and 201 4 were $262 and $550 , respectively. </t>
  </si>
  <si>
    <t>Stock-Based Compensation</t>
  </si>
  <si>
    <t>Stock-Based Compensation [Abstract]</t>
  </si>
  <si>
    <t>NOTE 16 – STOCK-BASED COMPENSATION
The Company has issued awards under three stock-based compensation plans (the “Plans”), as described below. Total compensation cost that has been charged against income for those Plans totaled $134 and $265 for 2015 and 2014, respectively. The total income tax benefit was $13 and $15 for 2015 and 2014, respectively .
The Plans are all stockholder-approved and provide for stock option grants and restricted stock awards to be made to directors, officers and employees. The 1999 Stock-Based Incentive Plan, which expired July 13, 2009, provided 38,778 shares of common stock for stock option grants and 15,511 shares of common stock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the “2009 Plan”), which was approved by stockholders on May 21, 2009, replaced the 2003 Plan and provided for 200,000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1,500,000 .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or exercised during the years ended December 31, 2015 and December 31, 2014.
A summary of stock option activity in the Plans for 2015 follows:
Shares
Weighted Average Exercise Price
Weighted Average Remaining Contractual Term (Years)
Intrinsic Value
Outstanding at beginning of year 621,396
$ 1.56
Granted
-
-
Exercised
-
-
Expired (1,000)
52.10
Cancelled or Forfeited (53,700)
1.41
Outstanding at end of period 566,696
$ 1.48
7.4
$
-
Expected to vest 105,002
$ 1.44
7.7
$
-
Exercisable at end of period 461,694
$ 1.49
7.3
$
-
During the year ended December 31, 2015, there were 53,700 stock options canceled or forfeited. Expense associated with unvested forfeited shares is reversed.
Information related to the Plans during each year follows. There were no options exercised in 2015 or 2014.
2015
2014
Intrinsic value of options exercised
$
-
$
-
Cash received from option exercises
-
-
Tax benefit realized from option exercises
-
-
Weighted average fair value of options granted
$ 0.00
$ 0.00
As of December 31, 2015, there was $24 of total unrecognized compensation cost related to nonvested stock options granted under the Plans. The cost is expected to be recognized over a weighted-average period of 0.8 years. Substantially all of the 105,002 nonvested stock options at December 31, 2015 are expected to vest.
Restricted Stock Awards:
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200,500 shares of restricted stock issued in 2015. No shares of restricted stock were issued in 2014.
A summary of changes in the Company’s nonvested restricted shares for the year follows:
Nonvested Shares
Shares
Weighted Average Grant-Date Fair Value
Nonvested at January 1, 2015
-
$
-
Granted 200,500
1.37
Vested
-
-
Forfeited
-
-
Nonvested at December 31, 2015 200,500
$ 1.37
As of December 31, 2015 and 2014, the unrecognized compensation cost related to nonvested shares granted under the Plans was $272 and $0 , respectively. There were no shares that vested during the year ended December 31, 2015.
There were 807,842 shares remaining available for stock option grants and restricted stock awards under the 2009 Plan at December 31, 2015.</t>
  </si>
  <si>
    <t>Preferred Stock</t>
  </si>
  <si>
    <t>Preferred Stock [Abstract]</t>
  </si>
  <si>
    <t>NOTE 17 – PREFERRED STOCK
Series B Preferred Stock:
Commencing in April 2014, the Company conducted a private placement of up to 480,000 shares of its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 . The Series B Preferred Stock was sold by the Company with the assistance of McDonald Partners, LLC, as placement agent, on a best efforts basis. After payment of approximately $482 in placement fees to McDonald Partners, LLC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agreed to issue, at no additional charge, a Warrant to purchase (i) 2.00 shares of common stock of the Company if the purchaser purchased less than $700 ( 28,000 shares) of Series B Preferred Stock in the Private Placement, or (ii) 3.25 shares of common stock if the purchaser purchased $700 ( 28,000 shares) or more of Series B Preferred Stock in the Private Placement. See Note 18-Common Stock Warrants for additional information.
The Series B Preferred Stock and Warrants have not been registered under the Securities Act of 1933, as amended (the “Securities Act”), or under the securities laws of any state in reliance upon exemptions from registration thereunder, including the exemptions provided under Section 4(a)(2) of the Securities Act and Rule 506(b) promulgated thereunder. The Series B Preferred Stock and Warrants were sold solely to “accredited investors” as defined in Rule 501(a), and neither the Series B Preferred Stock or Warrants, nor any shares of common stock of the Company into which the Series B Preferred Stock may be converted or for which the Warrants may be exercised, may be resold for a period of at least six months from the date of issue without registration or an exemption from registration under the Securities Act and applicable state securities laws. However, the Company has agreed to provide certain registration rights to the holders of the Warrants pursuant to the terms of a Registration Rights Agreement between the Company and each purchaser of Series B Preferred Stock and Warrants in the Private Placement.</t>
  </si>
  <si>
    <t>Common Stock Warrants</t>
  </si>
  <si>
    <t>Common Stock Warrants [Abstract]</t>
  </si>
  <si>
    <t>NOTE 18 – COMMON STOCK WARRANTS
Series B Preferred Stock – Warrants:
For each share of Series B Preferred Stock issued by the Company in the Private Placement, the Company also issued, at no additional charge, a Warrant to purchase (i) 2.00 shares of common stock of the Company if the purchaser purchased less than $700 ( 28,000 shares) of Series B Preferred Stock in the Private Placement, or (ii) 3.25 shares of common stock if the purchaser purchased $700 ( 28,000 shares) or more of Series B Preferred Stock in the Private Placement. Warrants to purchase an aggregate of 1,152,125 shares of common stock were issued by the Company to the purchasers of the 480,000 shares of Series B Preferred Stock sold in the Private Placement. Subject to certain limitations, the Warrants are exercisable for a period of approximately five (5) years expiring on July 15, 2019, at a cash purchase price of $1.85 per share of common stock.</t>
  </si>
  <si>
    <t>Regulatory Capital Matters</t>
  </si>
  <si>
    <t>Regulatory Capital Matters [Abstract]</t>
  </si>
  <si>
    <t>NOTE 19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implementation of the Basel III Capital Rules result in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ill be phased in over time, becoming effective on January 1, 2019, and will consist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ill be fully phased in by January 1, 2019. The Company’s implementation of the new rules on January 1, 2015 did not have a material impact on our capital needs or classifications.
The CFBank Order required CFBank to have an 8% Tier 1 (Core) Capital to adjusted total assets and 12% Total Capital to risk weighted assets. Although the CFBank Order was terminated by the OCC effective January 23, 2014, CFBank remained subject to the heightened capital requirements imposed by the OCC and was required to maintain an 8% Tier 1 (core) Capital ratio t o adjusted total assets and 12% Total Capital to risk weighted assets , until December 23, 2015. C FBank met the se heightened capital requirement s imposed by the OCC at December 31 , 201 5, and December 31, 201 4. See Note 2.-Regulatory Order Considerations for additional information.
Actual and required capital amounts and ratios are presented below at year end :
To Be Well
Capitalized Under
Required
For Capital
Applicable Regulatory
Pursuant to
Actual
Adequacy Purposes
Action Regulations
OCC Commitment (1)
Amount
Ratio
Amount
Ratio
Amount
Ratio
Amount
Ratio
December 31, 2015
Total Capital to risk
weighted assets
$ 41,528
13.67%
$ 24,310
8.00%
$ 30,388
10.00%
$
N/A
N/A
Tier 1 (Core) Capital to risk
weighted assets
37,694
12.40%
18,233
6.00%
24,310
8.00%
N/A
N/A
Common equity tier 1 capital
to risk-weighted assets
37,694
12.40%
13,675
4.50%
19,752
6.50%
N/A
N/A
Tier 1 (Core) Capital to
adjusted total assets
37,694
11.12%
13,557
4.00%
16,946
5.00%
N/A
N/A
(1)
The heightened capital requirements were applicable to CFBank until December 23, 2015, under the CFBank Order and the subsequent commitments made by CFBank to the OCC.
To Be Well
Capitalized Under
Required
For Capital
Applicable Regulatory
Pursuant to
Actual
Adequacy Purposes
Capital Standards
OCC Commitment (2)
Amount
Ratio
Amount
Ratio
Amount
Ratio
Amount
Ratio
December 31,2014
Total Capital to risk
weighted assets
$ 37,898
14.18%
$ 21,379
8.00%
$ 26,724
10.00%
$ 32,069
12.00%
Tier 1 (Core) Capital to risk
weighted assets
34,520
12.92%
10,690
4.00%
16,034
6.00%
N/A
N/A
Common equity tier 1 capital
to risk-weighted assets
N/A
N/A
N/A
N/A
N/A
N/A
N/A
N/A
Tier 1 (Core) Capital to
adjusted total assets
34,520
11.03%
12,515
4.00%
15,643
5.00%
25,029
8.00%
(2)
The heightened capital requirements were applicable to CFBank until December 23, 2015, under the CFBank Order and the subsequent commitments made by CFBank to the OCC.
The Qualified Thrift Lender test requires at least 65% of assets be maintained in housing-related finance and other specified areas . If this test is not met, limits are placed on growth, branching, new investments, FHLB advances and dividends. Management believes that this test wa s met by the Company at December 31, 201 5 .
CFBank converted from a mutual to a stock institution in 1998, and a “liquidation account” was established with an initial balance of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ny future dividend payments by CFBank to the Holding Company would be based on future earnings and, if necessary, regulatory approval.
Prior to January 8, 2016, any dividends by the Holding Company on its common stock or Series B Preferred Stock, and any dividends or capital contributions by CFBank to the Holding Company, were also subject to prior regulatory approval pursuant to the Orders and the commitments made by the Holding Company and CFBank in connection with the release of the Orders. The Holding Company received prior approval from the FRB for the payment of quarterly cash dividends on its Series B Preferred Stock for the quarter ended December 31, 2015 in the aggregate amount of $187 (which dividend was paid in January 2015). The Holding Company also received prior approval from the FRB for the payment of quarterly cash dividends on its Series B Preferred Stock in each of the previous quarters commencing with the first dividend payment on July 15, 2014 .
The Holding Company’s ability to pay dividends on its stock is also conditioned upon the payment, on a current basis, of quarterly interest payments on the subordinated debentures underlying the Company’s trust preferred securities, which also requires the written non-objection of the FRB. Additionally , so long as the Company’s Series B Preferred Stock remains outstanding, the Holding Company will be prohibited from paying dividends (other than dividends payable solely in shares) on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
Additionally CFBank does not intend to make distributions to the Holding Company that would result in a recapture of any portion of its thrift bad debt reserve as discussed in Note 14-Income taxes .</t>
  </si>
  <si>
    <t>Derivative Instruments</t>
  </si>
  <si>
    <t>Derivative Instruments [Abstract]</t>
  </si>
  <si>
    <t xml:space="preserve">NOTE 20 – DERIVATIVE INSTRUMENTS
Interest-rate swaps:
CFBank utilizes interest-rate swaps as part of its asset 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2,877 at December 31, 201 5 and $3,811 at December 31, 201 4 .
The objective of the interest-rate swaps is to protect the related fixed - rate commercial real estate loans from changes in fair value due to changes in interest rates. CFBank has a program whereby it lends to its borrowers at a fixed -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Contingent Features: The counterparty to CFBank’s interest-rate swaps is exposed to credit risk whenever the interest-rate swaps are in a liability position. At December 31, 201 5 , CFBank had $761 in securities and cash pledged as collateral for these derivatives. Should the liability increase beyond the collateral value , CFBank will be required to pledge additional collateral.
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December 31, 2015, CFBank was well-capitalized under regulatory capital standards.
Summary information about the derivative instruments is as follows:
2015
2014
Notional amount
$ 2,877
$ 3,811
Weighted average pay rate on interest-rate swaps
3.67%
4.06%
Weighted average receive rate on interest-rate swaps
0.39%
0.18%
Weighted average maturity (years)
4.0
4.3
Fair value of interest-rate swaps
$ (213)
$ (318)
Fair value of yield maintenance provisions
$ 213
$ 318
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and interest-rate swaps in 2015 or 2014.
Mortgage banking derivatives:
Commitments to fund certain mortgage loans (interest rate locks) to be sold into the secondary market are considered derivatives. These mortgage banking derivatives are not designated in hedge relationships. The Company had approximately $1,560 and $2,964 of interest rate lock commitments related to residential mortgage loans at December 31, 201 5 and 201 4 , respectively. The fair value of these mortgage banking derivatives was reflected by a derivative asset of $8 and $25 at December 31, 201 5 and 201 4 ,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Net gains (losses) recognized in earnings related to these mortgage banking derivatives totaled ($28) and $9 in 201 5 and 2014, respectively . </t>
  </si>
  <si>
    <t>Loan Commitments And Other Related Activities</t>
  </si>
  <si>
    <t>Loan Commitments And Other Related Activities [Abstract]</t>
  </si>
  <si>
    <t xml:space="preserve">NOTE 21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 ‑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
2015
2014
Fixed Rate
Variable Rate
Fixed Rate
Variable Rate
Commitments to make loans
$ 4,623
$ 15,187
$ 14,992
$ 17,339
Unused lines of credit
$ 647
$ 19,764
$ 189
$ 26,955
Standby letters of credit
$ 1,154
$
-
$
-
$
-
Commitments to make loans are generally made for periods of 60 days or less, except for construction loan commitments, which are typically for a period of one year, and loans under a specific drawdown schedule, which are based on the individual contracts . The fixed-rate loan commitments had interest rates ranging from 4.25% to 6.50% and maturities ranging from 3 months to 14 years at December 31, 201 5 . The fixed-rate loan commitments had interest rates ranging from 3.25% to 5.00% and maturities ranging from 18 months to 30 years at December 31, 2014. </t>
  </si>
  <si>
    <t>Parent Company Only Condensed Financial Information</t>
  </si>
  <si>
    <t>Parent Company Only Condensed Financial Information [Abstract]</t>
  </si>
  <si>
    <t>NOTE 22 – PARENT COMPANY ONLY CONDENSED FINANCIAL INFORMATION
Condensed financial information of Central Federal Corporation follows:
2015
2014
Assets
Cash and cash equivalents
$ 2,673
$ 3,025
Investment in banking subsidiary
37,745
34,572
Investment in and advances to other subsidiary
222
220
Other assets
3,112
2,202
Total assets
$ 43,752
$ 40,019
Liabilities and Equity
Subordinated debentures
$ 5,155
$ 5,155
Accrued expenses and other liabilities
285
355
Stockholders' equity
38,312
34,509
Total liabilities and stockholders' equity
$ 43,752
$ 40,019
2015
2014
Interest income
$ 1
$ 5
Other income
291
260
Interest expense
164
164
Other expense
548
687
Loss before income tax and undistributed subsidiary income
(420)
(586)
Tax effect
1,798
-
Gain (loss) after income tax and undistributed subsidiary income
1,378
(586)
Equity in undistributed subsidiary income
3,099
1,065
Net income
$ 4,477
$ 479
Comprehensive income
$ 4,417
$ 432
2015
2014
Cash flows from operating activities
Net Income
$ 4,477
$ 479
Adjustments:
Effect of subsidiaries' operations
(3,099)
(1,065)
Change in other assets and other liabilities
(980)
(1,142)
Net cash from (used by) operating activities
398
(1,728)
Cash flows from investing activities
Investment in bank subsidiary
-
(9,700)
Investments in other subsidiaries
-
54
Net cash used by investing activities
-
(9,646)
Cash flows from financing activities
Stock issuance costs
-
-
Dividends paid on Series B preferred stock
(750)
(233)
Net proceeds from issuance of Series B preferred stock
-
11,369
Net cash from (used by) financing activities
(750)
11,136
Net change in cash and cash equivalents
(352)
(238)
Beginning cash and cash equivalents
3,025
3,263
Ending cash and cash equivalents
$ 2,673
$ 3,025</t>
  </si>
  <si>
    <t>Earnings (Loss) Per Common Share</t>
  </si>
  <si>
    <t>Earnings (Loss) Per Common Share [Abstract]</t>
  </si>
  <si>
    <t>NOTE 23 – EARNINGS (LOSS) PER COMMON SHARE
The two-class method is used in the calculation of basic and diluted earnings per share. Under the two-class method, earnings available to common stockholders for the period are allocated between common stockholders and unvested share-based payment awards according to dividends declared (or accumulated) and participation rights in undistributed earnings. The factors used in the earnings per share computation follow:
2015
2014
Basic
Net earnings (loss)
$ 4,477
$ 479
Preferred dividends on Series B stock
(857)
(421)
Net earnings (loss) allocated to common stockholders
$ 3,620
$ 58
Weighted average common shares outstanding including unvested share-based payment awards
15,857,127
15,823,710
Less: Unvested share-based payment awards
-
-
Average shares
15,857,127
15,823,710
Basic earnings (loss) per common share
$ 0.23
$ 0.00
Diluted
Net earnings (loss) allocated to common stockholders
$ 3,620
$ 58
Add back: Preferred Dividends on Series B stock
857
-
Net earnings (loss) allocated to fully-diluted
$ 4,477
$ 58
Weighted average common shares outstanding for basic earnings (loss) per common share
15,857,127
15,823,710
Add: Dilutive effects of assumed exercises of stock options
8,473
30,279
Add: Dilutive effects of assumed exercises of Series B preferred stock
6,857,143
-
Average shares and dilutive potential common shares
22,722,743
15,853,989
Diluted loss per common share
$ 0.20
$ 0.00
The following potential common shares were anti-dilutive and not considered in computing diluted earnings (loss) per common share.
2015
2014
Stock options
417,058
245,381
Series B preferred stock
-
6,857,143
Stock warrants
1,152,125
1,152,125</t>
  </si>
  <si>
    <t>Contingent Liabilities</t>
  </si>
  <si>
    <t>Contingent Liabilities [Abstract]</t>
  </si>
  <si>
    <t xml:space="preserve">NOTE 24 - CONTINGENT LIABILITIES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si>
  <si>
    <t>Accumulated Other Comprehensive Income [Abstract]</t>
  </si>
  <si>
    <t>NOTE 25 - ACCUMULATED OTHER COMPREHENSIVE INCOME
The following table summarizes the changes within each classification of accumulated other comprehensive income, net of tax, for the year ended December 31, 2015 and December 31, 2014 and summarizes the significant amounts reclassified out of each component of accumulated other comprehensive income:
Changes in Accumulated Other Comprehensive Income by Component
For the Year Ended December 31, 2015 and 2014 (1)
Unrealized Gains and Losses on Available-for-Sale Securities
2015
2014
Accumulated other comprehensive income (loss), beginning of period
$ 51
$ 98
Other comprehensive loss before reclassifications
(72)
(47)
Less amount reclassified from accumulated other comprehensive loss (2)
12
-
Net current-period other comprehensive income (loss)
(60)
(47)
Accumulated other comprehensive income (loss), end of period
$ (9)
$ 51
(1)
All amounts are net of tax. Amounts in parentheses indicate a reduction of other comprehensive income.
(2)
There was $12 reclassified out of other comprehensive income for year ended December 31, 2015 due to an early redemption of a municipal security.</t>
  </si>
  <si>
    <t>Summary of Significant Accounting Policies (Policy)</t>
  </si>
  <si>
    <t>Nature of Operations and Principles of Consolidation</t>
  </si>
  <si>
    <t xml:space="preserve">Nature of Operations and Principles of Consolidation :
The consolidated financial statements include Central Federal Corporation (the “Holding Company”) and its wholly-owned subsidiary, CFBank. The Holding Company and CFBank are sometimes collectively referred to herin as the “Company”. Intercompany transactions and balances are eliminated in consolidation.
CFBank provides financial services through its four full-service banking offices in Fairlawn, Calcutta, Wellsville and Worthington, Ohio, and through its loan production office in Woodmere,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t>
  </si>
  <si>
    <t>Use of Estimates</t>
  </si>
  <si>
    <t xml:space="preserve">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losses (ALLL), deferred tax assets and fair values of financial instruments are particularly subject to change. </t>
  </si>
  <si>
    <t>Cash Flows</t>
  </si>
  <si>
    <t xml:space="preserve">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t>
  </si>
  <si>
    <t>Interest-Bearing Deposits in Other Financial Institutions</t>
  </si>
  <si>
    <t xml:space="preserve">Interest-Bearing Deposits in Other Financial Institutions : Interest ‑bearing deposits in other financial institutions matured at various times through November 2015 and were carried at cost. As of December 31, 2015, there were no interest-bearing deposits in other financial institutions. </t>
  </si>
  <si>
    <t>Securities :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without anticipating prepayments, except for mortgage-backed securities and collateralized mortgage obligations where prepayments are anticipated based on industry payment trends.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 xml:space="preserve">Loans Held for Sale :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t>
  </si>
  <si>
    <t xml:space="preserve">Loans : Loans that management has the intent and ability to hold for the foreseeable future or until maturity or payoff are reported at the principal balance outstanding, adjusted for purchase premiums and discounts, deferred loan fees and costs and an allowance for loan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loans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si>
  <si>
    <t>Concentration of Credit Risk</t>
  </si>
  <si>
    <t xml:space="preserve">Concentration of Credit Risk : Most of the Company’s primary business activity is with customers located within the Ohio counties of Columbiana, Franklin, Summit, Cuyahoga and contiguous counties. Therefore, the Company’s exposure to credit risk is significantly affected by changes in the economies within these counties. Although these counties are the Company’s primary market area for loans, the Company originates residential and commercial real estate loans throughout the United States. </t>
  </si>
  <si>
    <t>Allowance for Loan Losses (ALLL)</t>
  </si>
  <si>
    <t xml:space="preserve">Allowance for Loan Losses (ALLL) :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 ‑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historic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
Commercial loans: Commercial loans include loans to businesses generally located within our primary market area. Those loans are generally secured by business equipment, inventory, accounts receivable and other business assets. In underwriting commercial loans, we consider the net operating income of the company,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enterprise’s financial performance and the financial strength of the business owners and/or guarantors.
Single-family residential real estate loans: Single-family residential real estate loans include permanent conventional mortgage loans secured by single-family residences located within and outside of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single-family residential real estate loans for portfolio in amounts up to 85% of the lower of the appraised value or the purchase price of the property securing the loan, without requiring private mortgage insurance. Loans in excess of 85% of the lower of the appraised value or purchase price of the property securing the loan require private mortgage insurance. CFBank has not engaged in subprime lending, used option adjustable-rate mortgage products or made loans with initial teaser rates.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above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In 2005 and 2006, we purchased home equity lines of credit collateralized by properties located throughout the United States. The purchased home equity lines of credit may present higher risk than the home equity lines of credit we originate for our portfolio as they include properties in geographic areas that have experienced significant declines in housing values, such as California, Florida and Virginia. We continue to monitor collateral values and borrower FICO® scores on both purchased and portfolio loans and, when the situation warrants, have frozen the lines of credit.
Other consumer loans: Other consumer loans include closed-end home equity, home improvement, and auto and credit car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t>
  </si>
  <si>
    <t>Servicing Rights</t>
  </si>
  <si>
    <t>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Due to the fact that the servicing assets are not material, no impairment analysis is performed.
Servicing fee income, which is reported on the income statement as loan servicing fees, net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 servicing fees, net, totaled $15 and $17 for the years ended December 31, 2015 and 2014, respectively. Late fees and ancillary fees related to loan servicing are not material.</t>
  </si>
  <si>
    <t>Transfers of Financial Assets</t>
  </si>
  <si>
    <t xml:space="preserve">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 xml:space="preserve">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t>
  </si>
  <si>
    <t>Joint Ventures</t>
  </si>
  <si>
    <t xml:space="preserve">Joint Ventures: The Holding Company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the incentive payment is recognized as income. The balance outstanding in joint ventures at December 31, 2015 and December 31, 2014 was $1,285 and $2,184 , respectively. Income recognized on the joint ventures was $265 and $223 , respectively, for 2015 and 2014. </t>
  </si>
  <si>
    <t>Premises and Equipment</t>
  </si>
  <si>
    <t xml:space="preserve">Premises and Equipment : Land is carried at cost. Premises and equipment are stated at cost less accumulated depreciation. Buildings and related components are depreciated using the straight ‑line method with useful lives ranging from 3 to 40 years. Furniture, fixtures and equipment are depreciated using the straight ‑line method with useful lives ranging from 2 to 25 years. Leasehold improvements are depreciated straight-line over the shorter of the useful life or the lease term. </t>
  </si>
  <si>
    <t>Federal Home Loan Bank (FHLB) Stock</t>
  </si>
  <si>
    <t xml:space="preserve">Federal Home Loan Bank (FHLB) stock: CF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Bank Owned Life Insurance</t>
  </si>
  <si>
    <t xml:space="preserve">Bank Owned Life Insurance : CFBank purchased life insurance policies on certain directors and employees in 2002. Bank owned life insurance is recorded at the amount that can be realized under the insurance contract at the balance sheet date, which is the cash surrender value adjusted for other charges or other amounts due that are probable at settlement. </t>
  </si>
  <si>
    <t>Loan Commitments and Related Financial Instruments</t>
  </si>
  <si>
    <t xml:space="preserve">Loan Commitments and Related Financial Instruments :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 </t>
  </si>
  <si>
    <t>Derivatives</t>
  </si>
  <si>
    <t xml:space="preserve">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 </t>
  </si>
  <si>
    <t>Mortgage Banking Derivatives</t>
  </si>
  <si>
    <t>Mortgage Banking Derivatives : Commitments to fund mortgage loans to be sold into the secondary market, otherwise known as interest rate locks, are accounted for as free standing derivatives. Fair values of these mortgage derivatives are based on anticipated gains on the underlying loans. Changes in the fair values of these derivatives are included in net gains on sales of loans.</t>
  </si>
  <si>
    <t xml:space="preserve">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t>
  </si>
  <si>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full valuation allowance was recorded in 2009 to reduce the carrying amount of the Company’s net deferred tax asset to zero. This valuation allowance was reversed in the fourth quarter of 2015. See Note 14 –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t>
  </si>
  <si>
    <t>Retirement Plans</t>
  </si>
  <si>
    <t xml:space="preserve">Retirement Plans :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 </t>
  </si>
  <si>
    <t>Reverse Stock Split</t>
  </si>
  <si>
    <t xml:space="preserve">Reverse Stock Split : Reclassifications did not impact prior period net loss or total stockholders' equity. On May 4, 2012, the Company completed a 1 -for-5 reverse stock split, whereby every 5 shares of the Company’s common stock were reclassified into one share of common stock. All share and per share amounts for all periods presented have been adjusted to reflect the reverse split as though it had occurred prior to the earliest period presented. </t>
  </si>
  <si>
    <t xml:space="preserve">Earnings (Loss) Per Common Share : Basic earnings (loss) per common share is net income (loss) available to common stock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reverse stock splits through the date of issuance of the financial statements. </t>
  </si>
  <si>
    <t>Comprehensive Income (Loss)</t>
  </si>
  <si>
    <t xml:space="preserve">Comprehensive Income (Loss) : Comprehensive income (loss) consists of net income (loss) and other comprehensive income (loss). Other comprehensive income (loss) includes unrealized gains and losses on securities available for sale, which are also recognized as a separate component of equity.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See Note 24 – Contingent Liabilities. </t>
  </si>
  <si>
    <t>Restrictions on Cash</t>
  </si>
  <si>
    <t xml:space="preserve">Restrictions on Cash : Cash on hand or on deposit with the Federal Reserve Bank (FRB) is required to meet regulatory reserve and clearing requirements. Cash on deposit with the FHLB includes $3,300 pledged as collateral for FHLB advances. </t>
  </si>
  <si>
    <t>Equity</t>
  </si>
  <si>
    <t>Equity : Treasury stock is carried at cost. The carrying value of preferred stock and the common stock warrant is based on allocation of issuance proceeds, net of issuance costs, in proportion to their relative fair values. Preferred stock is carried net of the discount established through the allocation of proceeds.</t>
  </si>
  <si>
    <t>Dividend Restriction</t>
  </si>
  <si>
    <t xml:space="preserve">Dividend Restriction : Banking regulations require us to maintain certain capital levels and may limit the dividends paid by CFBank to the Holding Company or by the Holding Company to stockholders. The ability of the Holding Company to pay dividends on its common stock and Series B Preferred Stock is generally dependent upon the receipt of dividends and other distributions from CFBank.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and prior to January 8, 2016, pursuant to the Holding Company Order and the subsequent commitments made to the FRB in connection with the termination of the Holding Company Order, the Holding Company was not permitted to declare or pay dividends on its stock without the prior approval or written non-objection of the FRB. In addition, the Holding Company’s ability to pay dividends on its stock is conditioned upon the payment, on a current basis, of quarterly interest payments on the subordinated debentures underlying the Company’s trust preferred securities. Finally, so long as the Company’s Series B Preferred Stock remains outstanding, the Holding Company will be prohibited from paying dividends on (other than dividends payable solely in shares)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 </t>
  </si>
  <si>
    <t>Fair Value of Financial Instruments</t>
  </si>
  <si>
    <t xml:space="preserve">Fair Value of Financial Instruments : Fair values of financial instruments are estimated using relevant market information and other assumptions, as more fully disclosed in Note 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Operating Segments</t>
  </si>
  <si>
    <t xml:space="preserve">Operating Segments : While management monitors and analyzes the revenue streams of the Company’s various products and services, the operations and financial performance is evaluated on a Company ‑wide basis. Operating results are not reviewed by senior management to make resource allocation or performance decisions. Accordingly, all of the financial service operations are considered by management to be aggregated in one reportable operating segment. </t>
  </si>
  <si>
    <t>Reclassifications</t>
  </si>
  <si>
    <t xml:space="preserve">Reclassifications: Some items in the prior year financial statements were reclassified to conform to the current presentation. Reclassifications had no effect on prior period net loss or stockholders’ equity. </t>
  </si>
  <si>
    <t>Adoption of New Accounting Standards</t>
  </si>
  <si>
    <t xml:space="preserve">Adoption of New Accounting Standards :
In January 2014, the FASB issued Accounting Standards Update (“ASU” or “Update”) 2014-01, Investments - Equity Method and Joint Ventures (Topic 323): Accounting for Investments in Qualified Affordable Housing Projects (January 2014). This Update permits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amendments in this Update should be applied retrospectively to all periods presented. Adoption of the ASU did not have a significant effect on the Company’s consolidated financial statements.
In January 2014, the FASB issued ASU 2014-04, Receivables - Troubled Debt Restructurings by Creditors (Subtopic 310-40): Reclassification of Residential Real Estate Collateralized Consumer Mortgage Loans upon Foreclosure (January 2014). The objective of this Update is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amendments in this Update may be adopted using either a modified retrospective transition method or a prospective transition method. Adoption of the ASU did not have a significant effect on the Company’s consolidated financial statements.
In April 2014 the FASB issued ASU 2014-08, Presentation of Financial Statements (Topic 205) and Property, Plant, and Equipment (Topic 360): Reporting Discontinued Operations and Disclosures of Disposals of Components of an Entity (April 2014).This Update seeks to better define the groups of assets which qualify for discontinued operations, in order to ease the burden and cost for preparers and stakeholders. This update changed “the criteria for reporting discontinued operations” and related reporting requirements, including the provision for disclosures about the “disposal of an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Adoption of the ASU did not have a significant effect on the Company's consolidated financial statements.
In May 2014 the FASB issued ASU 2014-09, Revenue from Contracts with Customers (Topic 606) (May 2014). 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In June 2014 the FASB issued ASU 2014-11, Transfers and Servicing (Topic 860): Repurchase-to-Maturity Transactions, Repurchase Financings, and Disclosures (June 2014).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4. Adoption of the ASU did not have a significant effe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June 2014).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in this update are effective for the annual period ending after December 15, 2016, and for annual periods and interim periods thereafter. Early application is permitted. The Company will adopt the methodologies prescribed by this ASU by the date required. Adoption of the ASU is not expected to have a significant effect on the Company’s consolidated financial statements.
In January 2016, the FASB issued ASU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s and disclosure requirements of financial instruments. ASU 2016-01 is effective for fiscal years beginning after December 15, 2017, including interim periods within those fiscal years. Early adoption is permitted for the accounting guidance on financial liabilities under the fair value option. The Company will adopt the methodologies prescribed by the ASU by the date required. Adoption of the ASU is not expected to have a significant effect on the Company’s consolidated financial statements.
On February 25, 2016, FASB issued Accounting Standards Update (ASU) 2016-02, Leases (Topic 842) , the long-awaited new standard on lease accounting. Under the new ASU, lessees will recognize lease assets and liabilities on their balance sheet for all leases with terms of more than 12 months. The new lessee accounting model retains two types of leases, and is consistent with the lessee accounting model under existing GAAP. One type of lease (finance leases) will be accounted for in substantially the same manner as capital leases are accounted for today. The other type of lease (operating leases) will be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s standard will be effective for fiscal years beginning after December 15, 2018 including interim periods within those fiscal years. For all other entities, the final lease standard will be effective for fiscal years beginning after December 15, 2019 and interim periods thereafter. Early application is permitted. The Company will adopt the methodologies prescribed by this ASU by the date required. Adoption of the ASU is not expected to have a significant effect on the Company's consolidated financial statements.
COSO’s Internal Control Framework has been updated and enhanced. Since its release in 1992, COSO’s Internal Control – Integrated Framework has been widely accepted and adopted around the world. The updated framework, issued on May 14, 2013, maintains the fundamental elements of the original: five components of an internal control system—control environment, risk assessment, control activities, information and communication—and monitoring activities supporting three categories of objectives: effectiveness and efficiency of operations, reliability of reporting and compliance with applicable laws and regulations, structured through management’s judgment. The five components are evaluated through principles and recommended points of focus. A significant enhancement, however, is the expansion of the reporting objective to include nonfinancial and internal reporting objectives. The mandatory principles have been updated to reflect today’s business environment—an environment of increased governance, regulatory and compliance demands and increased use of technology and complex business models. The original framework could still be used through December 15, 2014; beyond that date, COSO would consider the original framework obsolete. Adoption of the updated COSO Integrated Framework did not have a material effect on the Company’s internal control environment or financial reporting. </t>
  </si>
  <si>
    <t>Securities (Tables)</t>
  </si>
  <si>
    <t>Amortized cost and fair value of available-for-sale securities portfolio</t>
  </si>
  <si>
    <t>Gross
Gross
Amortized
Unrealized
Unrealized
Fair
Cost
Gains
Losses
Value
December 31, 2015
Corporate debt
$
-
$
-
$
-
$
-
State and municipal
-
-
-
-
Issued by U.S. government-sponsored entities and agencies:
U.S. Treasury
8,575
4
43
8,536
Mortgage-backed securities - residential
463
18
-
481
Collateralized mortgage obligations
339
12
-
351
Total
$ 9,377
$ 34
$ 43
$ 9,368
Gross
Gross
Amortized
Unrealized
Unrealized
Fair
Cost
Gains
Losses
Value
December 31, 2014
Corporate debt
$ 2,932
$ 5
$ 1
$ 2,936
State and municipal
897
-
11
886
Issued by U.S. government-sponsored entities and agencies:
U.S. Treasury
5,018
-
7
5,011
Mortgage-backed securities - residential
687
40
-
727
Collateralized mortgage obligations
860
25
-
885
Total
$ 10,394
$ 70
$ 19
$ 10,445</t>
  </si>
  <si>
    <t>Securities classified by maturity date</t>
  </si>
  <si>
    <t>December 31, 2015
December 31, 2014
Amortized
Fair
Amortized
Fair
Cost
Value
Cost
Value
Due in one year or less
$ 1,002
$ 1,000
$ 4,829
$ 4,821
Due from one to five years
7,573
7,536
4,018
4,012
Mortgage-backed securities
463
481
687
727
Collateralized mortgage obligations
339
351
860
885
Total
$ 9,377
$ 9,368
$ 10,394
$ 10,445</t>
  </si>
  <si>
    <t>Fair value of securities pledged</t>
  </si>
  <si>
    <t>2015
2014
Pledged as collateral for:
FHLB advances
$ 3,530
$ 4,208
Public deposits
2,055
2,476
Interest-rate swaps
261
353
Total
$ 5,846
$ 7,037</t>
  </si>
  <si>
    <t>Securities with unrealized losses</t>
  </si>
  <si>
    <t>December 31, 2015
Less than 12 Months
12 Months or More
Total
Description of Securities
Fair Value
Unrealized Loss
Fair Value
Unrealized Loss
Fair Value
Unrealized Loss
Corporate debt
$
-
$
-
$
-
$
-
$
-
$
-
State and municipal
-
-
-
-
-
-
Issued by U.S. government-sponsored entities and agencies:
U.S. Treasury
6,541
43
-
-
6,541
43
Mortgage-backed securities - residential
-
-
-
-
-
-
Collateralized mortgage obligations
-
-
-
-
-
-
Total temporarily impaired
$ 6,541
$ 43
$
-
$
-
$ 6,541
$ 43
December 31, 2014
Less than 12 Months
12 Months or More
Total
Description of Securities
Fair Value
Unrealized Loss
Fair Value
Unrealized Loss
Fair Value
Unrealized Loss
Corporate debt
$ 1,259
$ 1
$
-
$
-
$ 1,259
$ 1
State and municipal
-
-
886
11
886
11
Issued by U.S. government-sponsored entities and agencies:
U.S. Treasury
5,011
7
-
-
5,011
7
Mortgage-backed securities - residential
-
-
-
-
-
-
Collateralized mortgage obligations
-
-
-
-
-
-
Total temporarily impaired
$ 6,270
$ 8
$ 886
$ 11
$ 7,156
$ 19</t>
  </si>
  <si>
    <t>Loans (Tables)</t>
  </si>
  <si>
    <t>Schedule of loan portfolio segments</t>
  </si>
  <si>
    <t>December 31,
December 31,
2015
2014
Commercial
$ 43,744
$ 46,532
Real estate:
Single-family residential
81,985
51,445
Multi-family residential
28,950
28,790
Commercial
96,488
91,119
Construction
24,662
23,641
Consumer:
Home equity lines of credit
21,837
16,898
Other
6,018
4,976
Subtotal
303,684
263,401
Less: ALLL
(6,620)
(6,316)
Loans, net
$ 297,064
$ 257,085</t>
  </si>
  <si>
    <t>Activity in ALLL by portfolio segment</t>
  </si>
  <si>
    <t>December 31, 2015
Real Estate
Consumer
Commercial
Single-family
Multi-family
Commercial
Construction
Home Equity lines of credit
Other
Total
Beginning balance
$ 1,346
$ 634
$ 818
$ 2,541
$ 442
$ 441
$ 94
$ 6,316
Addition to (reduction in) provision for loan losses
17
96
(113)
161
119
(39)
9
250
Charge-offs
(8)
(40)
-
(25)
-
(41)
(10)
(124)
Recoveries
25
1
-
33
-
113
6
178
Ending balance
$ 1,380
$ 691
$ 705
$ 2,710
$ 561
$ 474
$ 99
$ 6,620
December 31, 2014
Real Estate
Consumer
Commercial
Single-family
Multi-family
Commercial
Construction
Home Equity lines of credit
Other
Total
Beginning balance
$ 1,759
$ 120
$ 1,262
$ 2,325
$ 119
$ 139
$ 5
$ 5,729
Addition to (reduction in) provision for loan losses
(374)
510
(444)
(128)
323
304
87
278
Charge-offs
(44)
-
-
(5)
-
(26)
-
(75)
Recoveries
5
4
-
349
-
24
2
384
Ending balance
$ 1,346
$ 634
$ 818
$ 2,541
$ 442
$ 441
$ 94
$ 6,316</t>
  </si>
  <si>
    <t>Balance in ALLL and recorded investment in loans by portfolio segment and based on impairment method</t>
  </si>
  <si>
    <t>The following table presents the balance in the ALLL and the recorded investment in loans by portfolio segment and based on impairment method as of December 31, 2015:
Real Estate
Consumer
Commercial
Single- family
Multi- family
Commercial
Construction
Home Equity lines of credit
Other
Total
ALLL:
Ending allowance balance attributable to loans:
Individually evaluated for impairment
$ 5
$ 1
$
-
$ 14
$
-
$
-
$
-
$ 20
Collectively evaluated for impairment
1,375
690
705
2,696
561
474
99
6,600
Total ending allowance balance
$ 1,380
$ 691
$ 705
$ 2,710
$ 561
$ 474
$ 99
$ 6,620
Loans:
Individually evaluated for impairment
$ 422
$ 289
$ 1,590
$ 3,449
$
-
$
-
$
-
$ 5,750
Collectively evaluated for impairment
43,322
81,696
27,360
93,039
24,662
21,837
6,018
297,934
Total ending loan balance
$ 43,744
$ 81,985
$ 28,950
$ 96,488
$ 24,662
$ 21,837
$ 6,018
$ 303,684
The following table presents the balance in the ALLL and the recorded investment in loans by portfolio segment and based on impairment method as of December 31, 2014:
Real Estate
Consumer
Commercial
Single- family
Multi- family
Commercial
Construction
Home Equity lines of credit
Other
Total
ALLL:
Ending allowance balance attributable to loans:
Individually evaluated for impairment
$ 29
$
-
$ 1
$ 34
$
-
$
-
$
-
$ 64
Collectively evaluated for impairment
1,317
634
817
2,507
442
441
94
6,252
Total ending allowance balance
$ 1,346
$ 634
$ 818
$ 2,541
$ 442
$ 441
$ 94
$ 6,316
Loans:
Individually evaluated for impairment
630
$ 296
$ 1,631
$ 3,695
$
-
$
-
$
-
$ 6,252
Collectively evaluated for impairment
45,902
51,149
27,159
87,424
23,641
16,898
4,976
257,149
Total ending loan balance
$ 46,532
$ 51,445
$ 28,790
$ 91,119
$ 23,641
$ 16,898
$ 4,976
$ 263,401</t>
  </si>
  <si>
    <t>Individually evaluated for impairment by class of loans</t>
  </si>
  <si>
    <t>The following table presents loans individually evaluated for impairment by class of loans as of and for the year ended December 31, 2015. The unpaid principal balance is the contractual principal balance outstanding. The recorded investment is the unpaid principal balance adjusted for partial charge-offs, purchase premiums and discounts, deferred loan fees and costs.
Unpaid Principal Balance
Recorded Investment
ALLL Allocated
Average Recorded Investment
Interest Income Recognized
With no related allowance recorded:
Commercial
$ 36
$ 28
$
-
$ 65
$ 1
Real estate:
Single-family residential
322
161
-
166
-
Multi-family residential
1,545
1,545
-
1,561
95
Commercial:
Non-owner occupied
546
446
-
455
-
Owner occupied
688
167
-
174
39
Land
-
-
-
-
-
Total with no allowance recorded
3,137
2,347
-
2,421
135
With an allowance recorded:
Commercial
394
394
5
439
12
Real estate:
Single-family residential
128
128
1
130
7
Multi-family residential
45
45
-
48
3
Commercial:
Non-owner occupied
2,224
2,224
9
2,242
136
Owner occupied
363
363
1
371
20
Land
294
249
4
274
18
Total with an allowance recorded
3,448
3,403
20
3,504
196
Total
$ 6,585
$ 5,750
$ 20
$ 5,925
$ 331
The following table presents loans individually evaluated for impairment by class of loans as of and for the year ended December 31, 2014. The unpaid principal balance is the contractual principal balance outstanding. The recorded investment is the unpaid principal balance adjusted for partial charge-offs, purchase premiums and discounts, deferred loan fees and costs.
Unpaid Principal Balance
Recorded Investment
ALLL Allocated
Average Recorded Investment
Interest Income Recognized
With no related allowance recorded:
Commercial
$ 135
$ 121
$
-
$ 121
$
-
Real estate:
Single-family residential
334
173
-
180
-
Multi-family residential
1,579
1,579
-
1,631
-
Commercial:
Non-owner occupied
577
477
-
502
-
Owner occupied
704
183
-
208
-
Land
-
-
-
-
-
Total with no allowance recorded
3,329
2,533
-
2,642
-
With an allowance recorded:
Commercial
509
509
29
766
22
Real estate:
Single-family residential
123
123
-
125
7
Multi-family residential
52
52
1
56
13
Commercial:
Non-owner occupied
2,352
2,352
17
2,123
134
Owner occupied
380
380
2
388
25
Land
348
303
15
327
20
Total with an allowance recorded
3,764
3,719
64
3,785
221
Total
$ 7,093
$ 6,252
$ 64
$ 6,427
$ 221</t>
  </si>
  <si>
    <t>Recorded investment in nonaccrual loans by class of loans</t>
  </si>
  <si>
    <t>December 31,
December 31,
2015
2014
Loans past due over 90 days still on accrual
$
-
$
-
Nonaccrual loans:
Commercial
224
369
Real estate:
Single-family residential
640
549
Multi-family residential
-
-
Commercial:
Non-owner occupied
446
477
Owner occupied
-
-
Land
-
-
Consumer:
Home equity lines of credit:
Originated for portfolio
20
51
Purchased for portfolio
95
102
Total nonaccrual
1,425
1,548
Total nonperforming loans
$ 1,425
$ 1,548</t>
  </si>
  <si>
    <t>Aging of recorded investment in past due loans by class of loans</t>
  </si>
  <si>
    <t>The following table presents the aging of the recorded investment in past due loans by class of loans as of December 31, 2015:
30 - 59 Days Past Due
60 - 89 Days Past Due
Greater than 90 Days Past Due
Total Past Due
Loans Not Past Due
Nonaccrual Loans Not &gt; 90 days Past Due
Commercial
$
-
$ 9
$ 28
$ 37
$ 43,707
$ 196
Real estate:
Single-family residential
598
161
148
907
81,078
492
Multi-family residential
-
-
-
-
28,950
-
Commercial:
Non-owner occupied
-
446
-
446
57,573
446
Owner occupied
-
-
-
-
30,169
-
Land
-
-
-
-
8,300
-
Construction
-
-
-
-
24,662
-
Consumer:
Home equity lines of credit:
Originated for portfolio
-
-
-
-
20,789
20
Purchased for portfolio
-
-
-
-
1,048
95
Other
-
-
-
-
6,018
-
Total
$ 598
$ 616
$ 176
$ 1,390
$ 302,294
$ 1,249
The following table presents the aging of the recorded investment in past due loans by class of loans as of December 31, 2014:
30 - 59 Days Past Due
60 - 89 Days Past Due
Greater than 90 Days Past Due
Total Past Due
Loans Not Past Due
Nonaccrual Loans Not &gt; 90 days Past Due
Commercial
$ 18
$
-
$ 121
$ 139
$ 46,393
$ 248
Real estate:
Single-family residential
521
55
68
644
50,801
481
Multi-family residential
-
-
-
-
28,790
-
Commercial:
Non-owner occupied
115
-
-
115
48,879
477
Owner occupied
-
-
-
-
35,900
-
Land
-
-
-
-
6,225
-
Construction
52
-
-
52
23,589
-
Consumer:
Home equity lines of credit:
Originated for portfolio
-
-
51
51
15,414
-
Purchased for portfolio
30
102
-
132
1,301
102
Other
5
10
-
15
4,961
-
Total
$ 741
$ 167
$ 240
$ 1,148
$ 262,253
$ 1,308</t>
  </si>
  <si>
    <t>Loans modified as TDRs by class of loans</t>
  </si>
  <si>
    <t>The following table presents loans modified as TDRs by class of loans during the year ended December 31, 2015:
Number of Loans
Pre-Modification Outstanding Recorded Investment
Post-Modification Outstanding Recorded Investment
Real estate:
Single-family residential
1
$ 9
$ 9
Consumer:
Home equity lines of credit:
Originated for portfolio
1
9
9
2
$ 18
$ 18
The following table presents loans modified as TDRs by class of loans during the year ended December 31, 2014:
Number of Loans
Pre-Modification Outstanding Recorded Investment
Post-Modification Outstanding Recorded Investment
Commercial
1
$ 104
$ 100
1
$ 104
$ 100</t>
  </si>
  <si>
    <t>Schedule of debtor troubled debt restructuring, subsequent periods</t>
  </si>
  <si>
    <t>December 31, 2015
December 31, 2014
Commercial
$ 195
$ 249
Real estate:
Single-family residential
161
173
Multi-family residential
-
-
Commercial:
Non-owner occupied
-
-
Owner occupied
-
-
Total
$ 356
$ 422</t>
  </si>
  <si>
    <t>Financing receivable credit quality indicators</t>
  </si>
  <si>
    <t>The recorded investment in loans by risk category and by class of loans as of December 31, 2015 and based on the most recent analysis performed follows. There were no loans rated doubtful at December 31, 2015.
Not Rated
Pass
Special Mention
Substandard
Total
Commercial
$ 83
$ 41,473
$ 1,892
$ 296
$ 43,744
Real estate:
Single-family residential
81,318
-
-
667
81,985
Multi-family residential
2,777
25,466
528
179
28,950
Commercial:
Non-owner occupied
125
54,674
1,852
1,368
58,019
Owner occupied
-
26,923
3,079
167
30,169
Land
-
5,720
-
2,580
8,300
Construction
11,252
13,410
-
-
24,662
Consumer:
Home equity lines of credit:
Originated for portfolio
20,677
-
-
112
20,789
Purchased for portfolio
802
-
-
246
1,048
Other
2,172
3,846
-
-
6,018
$ 119,206
$ 171,512
$ 7,351
$ 5,615
$ 303,684
The recorded investment in loans by risk category and class of loans as of December 31, 2014 follows. There were no loans rated doubtful at December 31, 2014.
Not Rated
Pass
Special Mention
Substandard
Total
Commercial
$ 1,088
$ 44,543
$ 441
$ 460
$ 46,532
Real estate:
Single-family residential
50,864
-
-
581
51,445
Multi-family residential
-
26,412
-
2,378
28,790
Commercial:
Non-owner occupied
139
43,547
89
5,219
48,994
Owner occupied
-
33,305
1,507
1,088
35,900
Land
78
3,417
-
2,730
6,225
Construction
8,645
14,996
-
-
23,641
Consumer:
Home equity lines of credit:
Originated for portfolio
15,316
-
-
149
15,465
Purchased for portfolio
857
-
313
263
1,433
Other
4,976
-
-
-
4,976
$ 81,963
$ 166,220
$ 2,350
$ 12,868
$ 263,401</t>
  </si>
  <si>
    <t>Foreclosed Assets (Tables)</t>
  </si>
  <si>
    <t>Foreclosed assets</t>
  </si>
  <si>
    <t>2015
2014
Commercial real estate
$ 1,636
$ 1,636
Valuation Allowance
-
-
Total
$ 1,636
$ 1,636</t>
  </si>
  <si>
    <t>Expenses related to foreclosed assets</t>
  </si>
  <si>
    <t>2015
2014
Net loss (gain) on sales
$
-
$
-
Provision for unrealized losses
-
-
Operating expenses, net of rental income
137
328
$ 137
$ 328</t>
  </si>
  <si>
    <t>Fair Value (Tables)</t>
  </si>
  <si>
    <t>Assets and liabilities measured at fair value on a recurring basis, including financial assets and liabilities</t>
  </si>
  <si>
    <t>Fair Value Measurements at December 31, 2015 Using Significant Other Observable Inputs
(Level 2)
Financial Assets:
Securities available for sale:
Issued by U.S. government-sponsored entities and agencies:
U.S. Treasury
$ 8,536
Mortgage-backed securities - residential
481
Collateralized mortgage obligations
351
Total securities available for sale
$ 9,368
Loans held for sale
$ 889
Yield maintenance provisions (embedded derivatives)
$ 213
Interest rate lock commitments
$ 8
Financial Liabilities:
Interest-rate swaps
$ 213
Fair Value Measurements at December 31, 2014 Using Significant Other Observable Inputs
(Level 2)
Financial Assets:
Securities available for sale:
Corporate debt
$ 2,936
State and municipal
886
Issued by U.S. government-sponsored entities and agencies:
U.S. Treasury
5,011
Mortgage-backed securities - residential
727
Collateralized mortgage obligations
885
Total securities available for sale
$ 10,445
Loans held for sale
$ 1,672
Yield maintenance provisions (embedded derivatives)
$ 318
Interest rate lock commitments
$ 25
Financial Liabilities:
Interest-rate swaps
$ 318</t>
  </si>
  <si>
    <t>Assets measured at fair value on a non-recurring basis</t>
  </si>
  <si>
    <t>Fair Value Measurements at December 31, 2015 Using
Significant Unobservable Inputs (Level 3)
Impaired loans:
Commercial
$ 143
Real Estate:
Single-family residential
128
Multi-family residential
45
Commercial:
Non-owner occupied
2,215
Owner occupied
213
Land
245
Total impaired loans
$ 2,989
Fair Value Measurements at December 31, 2014 Using
Significant Unobservable Inputs (Level 3)
Impaired loans:
Commercial
$ 157
Real Estate:
Single-family residential
123
Multi-family residential
-
Commercial:
Non-owner occupied
Owner occupied
225
Land
289
Total impaired loans
$ 794</t>
  </si>
  <si>
    <t>Financial instruments measured at fair value on a non-recurring basis</t>
  </si>
  <si>
    <t>The following table presents quantitative information about Level 3 fair value measurements for financial instruments measured at fair value on a non-recurring basis at December 31, 2015:
Fair Value
Valuation Technique(s)
Unobservable Inputs
(Range) Weighted Average
Impaired loans:
Commercial
$ 143
Comparable sales approach
Adjustment for differences between the comparable market transactions
1.10%
Commercial real estate:
Single-family residential
128
Comparable sales approach
Adjustment for differences between the comparable market transactions
( -1.23% , 4.63% ) -.17%
Multi-family residential
45
Comparable sales approach
Adjustment for differences between the comparable market transactions
5.74%
Commercial:
Non-owner occupied
2,215
Comparable sales approach
Adjustment for differences between the comparable market transactions
( 1.10% , 5.74% ) 1.35%
Owner occupied
213
Comparable sales approach
Adjustment for differences between the comparable market transactions
-29.30%
Land
245
Comparable sales approach
Adjustment for differences between the comparable market transactions
( -1.89% , 2.54% ) .08%
The following table presents quantitative information about Level 3 fair value measurements for financial instruments measured at fair value on a non-recurring basis at December 31, 2014:
Fair Value
Valuation Technique(s)
Unobservable Inputs
(Range) Weighted Average
Impaired loans:
Commercial
$ 157
Income approach
Adjustments by management to reflect current discount rates
-16.00%
Commercial real estate:
Single -family residential
123
Comparable sales approach
Adjustment for differences between the comparable market transactions
2.35%
Commercial:
Owner occupied
225
Comparable sales approach
Adjustment for differences between the comparable market transactions
-12.21%
Land
289
Comparable sales approach
Adjustment for differences between the comparable market transactions
8.10%</t>
  </si>
  <si>
    <t>Aggregate fair value, contractual balance (including accrued interest) and gain or loss</t>
  </si>
  <si>
    <t>December 31, 2015
December 31, 2014
Aggregate fair value
$ 889
$ 1,672
Contractual balance
884
1,657
Gain (loss)
5
15</t>
  </si>
  <si>
    <t>Amount of gains and losses from changes in fair value included in earnings</t>
  </si>
  <si>
    <t>2015
2014
Interest income
$ 56
$ 97
Interest expense
-
-
Change in fair value
(10)
-
Total change in fair value
$ 46
$ 97</t>
  </si>
  <si>
    <t>Carrying amounts and estimated fair values of financial instruments</t>
  </si>
  <si>
    <t>The carrying amounts and estimated fair values of financial instruments at year-end were as follows:
Fair Value Measurements at December 31, 2015 Using:
Carrying
Value
Level 1
Level 2
Level 3
Total
Financial assets
Cash and cash equivalents
$ 25,895
$ 25,895
$
-
$
-
$ 25,895
Interest-bearing deposits in other financial institutions
-
-
-
-
-
Securities available for sale
9,368
-
9,368
-
9,368
Loans held for sale
889
-
889
-
889
Loans, net
297,064
-
-
295,498
295,498
FHLB stock
1,942
n/a
n/a
n/a
n/a
Accrued interest receivable
831
1
21
809
831
Yield maintenance provisions (embedded derivatives)
213
-
213
-
213
Interest rate lock commitments
8
-
8
-
8
Financial liabilities
Deposits
$ (290,467)
$ (147,523)
$ (143,236)
$
-
$ (290,759)
FHLB advances and other borrowings
(14,500)
-
(14,693)
-
(14,693)
Advances by borrowers for taxes and insurance
(656)
-
-
(656)
(656)
Subordinated debentures
(5,155)
-
(2,269)
-
(2,269)
Accrued interest payable
(44)
-
(44)
-
(44)
Interest-rate swaps
(213)
-
(213)
-
(213)
The carrying amounts and estimated fair values of financial instruments at December 31, 2014 were as follows:
Fair Value Measurements at December 31, 2014 Using:
Carrying
Value
Level 1
Level 2
Level 3
Total
Financial assets
Cash and cash equivalents
$ 28,207
$ 28,207
$
-
$
-
$ 28,207
Interest-bearing deposits in other financial institutions
494
494
-
-
494
Securities available for sale
10,445
-
10,445
-
10,445
Loans held for sale
1,672
-
1,672
-
1,672
Loans, net
257,085
-
-
257,333
257,333
FHLB stock
1,942
n/a
n/a
n/a
n/a
Accrued interest receivable
780
2
32
746
780
Yield maintenance provisions (embedded derivatives)
318
-
318
-
318
Interest rate lock commitments
25
-
25
-
25
Financial liabilities
Deposits
$ (258,315)
$ (121,132)
$ (137,700)
$
-
$ (258,832)
FHLB advances and other borrowings
(14,500)
-
(14,663)
-
(14,663)
Advances by borrowers for taxes and insurance
(401)
-
-
(401)
(401)
Subordinated debentures
(5,155)
-
(2,536)
-
(2,536)
Accrued interest payable
(48)
-
(48)
-
(48)
Interest-rate swaps
(318)
-
(318)
-
(318)</t>
  </si>
  <si>
    <t>Loan Servicing (Tables)</t>
  </si>
  <si>
    <t>Principal Balances of Mortgage Loans at Year-End</t>
  </si>
  <si>
    <t>2015
2014
Mortgage loans serviced for Freddie Mac
$ 5,593
$ 6,560</t>
  </si>
  <si>
    <t>Premises And Equipment (Tables)</t>
  </si>
  <si>
    <t>Year-End Premises and Equipment</t>
  </si>
  <si>
    <t>2015
2014
Land and land improvements
$ 1,293
$ 1,293
Buildings
3,827
3,827
Furniture, fixtures and equipment
2,655
2,610
7,775
7,730
Less: Accumulated Depreciation
(4,166)
(3,955)
$ 3,609
$ 3,775</t>
  </si>
  <si>
    <t>Rent Commitments</t>
  </si>
  <si>
    <t>2016
$ 295
2017
320
2018
321
2019
322
2020
324
Thereafter
1,183
$ 2,765</t>
  </si>
  <si>
    <t>Deposits (Tables)</t>
  </si>
  <si>
    <t>Scheduled Maturities of Time Deposits</t>
  </si>
  <si>
    <t>2016
$ 88,635
2017
26,557
2018
11,293
2019
3,316
2020
13,143
Thereafter
-
Total
$ 142,944</t>
  </si>
  <si>
    <t>FHLB Advances (Tables)</t>
  </si>
  <si>
    <t>Advances from the FHLB</t>
  </si>
  <si>
    <t>Weighted Average Rate
December 31, 2015
December 31, 2014
-
Fixed Rate Advances
Maturities:
2015 0.35%
$
-
$ 2,500
2016 0.76%
5,000
5,000
2017 1.35%
1,500
1,500
2019 1.70%
2,500
-
2020 2.27%
2,500
2,500
2021 2.53%
3,000
3,000
Total
$ 14,500
$ 14,500</t>
  </si>
  <si>
    <t>Schedule of federal home loan advances pledged by assets</t>
  </si>
  <si>
    <t>December 31, 2015
December 31, 2014
Single-family mortgage loans
$ 29,490
$ 19,978
Multi-family mortgage loans
8,185
6,291
Commercial real estate loans (1-4 family)
3,155
3,110
Securities
3,530
4,208
Cash
3,300
3,300
Total
$ 47,660
$ 36,887</t>
  </si>
  <si>
    <t>Federal home loan advances outstanding maturity period</t>
  </si>
  <si>
    <t>2016
$ 5,000
2017
1,500
2018
-
2019
2,500
2020
2,500
Thereafter
3,000
$ 14,500</t>
  </si>
  <si>
    <t>Other Borrowings (Tables)</t>
  </si>
  <si>
    <t>Assets pledged as collateral with FRB</t>
  </si>
  <si>
    <t>December 31, 2015
December 31, 2014
Commercial loans
$ 19,696
$ 18,111
Commercial real estate loans
37,702
38,475
$ 57,398
$ 56,586</t>
  </si>
  <si>
    <t>Income Taxes (Tables)</t>
  </si>
  <si>
    <t>Income Tax Expense</t>
  </si>
  <si>
    <t>2015
2014
Current Federal
$ 58
$
-
Deferred Federal
(3,251)
-
Total
$ (3,193)
$
-</t>
  </si>
  <si>
    <t>Effective Tax Rates Differ from Federal Statutory Rate</t>
  </si>
  <si>
    <t>2015
2014
Federal Statutory rate times financial statement income (loss)
$ 436
$ 163
Effect of:
Incentive Stock Options
33
75
Bank owned life insurance income
(45)
(44)
Increase (decrease) in deferred tax valuation allowance
(3,656)
(201)
Other
39
7
$ (3,193)
$
-
Effective tax rate
-249%
0%</t>
  </si>
  <si>
    <t>Deferred Tax Assets and Liabilities</t>
  </si>
  <si>
    <t>2015
2014
Deferred tax assets:
Allowance for loan losses
$ 1,497
$ 1,413
Post-retirement death benefits
73
73
Deferred compensation
241
169
Deferred loan fees
118
116
AMT Credit
105
75
Nonaccrual interest
132
110
Net operating loss carry forward
1,580
2,112
Other
2
67
3,748
4,135
Deferred tax liability:
FHLB stock dividend
366
366
Mortgage servicing rights
4
5
Depreciation
43
14
Prepaid expenses
78
61
Mark-to-market Loans
3
33
494
479
Net deferred tax asset before valuation allowance
3,254
3,656
Deferred tax valuation allowance
-
(3,656)
Net deferred tax asset
$ 3,254
$
-</t>
  </si>
  <si>
    <t>Related-Party Transactions (Tables)</t>
  </si>
  <si>
    <t>Loans to Principal Officers, Directors and Affiliates</t>
  </si>
  <si>
    <t>Beginning balance
$ 682
New loans
1
Effect of changes in composition of related parties
-
Repayments
(48)
Ending balance
$ 635</t>
  </si>
  <si>
    <t>Stock-Based Compensation (Tables)</t>
  </si>
  <si>
    <t>Summary Of Stock Option Activity</t>
  </si>
  <si>
    <t>Shares
Weighted Average Exercise Price
Weighted Average Remaining Contractual Term (Years)
Intrinsic Value
Outstanding at beginning of year 621,396
$ 1.56
Granted
-
-
Exercised
-
-
Expired (1,000)
52.10
Cancelled or Forfeited (53,700)
1.41
Outstanding at end of period 566,696
$ 1.48
7.4
$
-
Expected to vest 105,002
$ 1.44
7.7
$
-
Exercisable at end of period 461,694
$ 1.49
7.3
$
-</t>
  </si>
  <si>
    <t>Information related to the Plans</t>
  </si>
  <si>
    <t>2015
2014
Intrinsic value of options exercised
$
-
$
-
Cash received from option exercises
-
-
Tax benefit realized from option exercises
-
-
Weighted average fair value of options granted
$ 0.00
$ 0.00</t>
  </si>
  <si>
    <t>Summary of changes in the Company's nonvested restricted shares</t>
  </si>
  <si>
    <t>Nonvested Shares
Shares
Weighted Average Grant-Date Fair Value
Nonvested at January 1, 2015
-
$
-
Granted 200,500
1.37
Vested
-
-
Forfeited
-
-
Nonvested at December 31, 2015 200,500
$ 1.37</t>
  </si>
  <si>
    <t>Regulatory Capital Matters (Tables)</t>
  </si>
  <si>
    <t>Actual and required capital amounts and ratios of CFBank</t>
  </si>
  <si>
    <t xml:space="preserve">To Be Well
Capitalized Under
Required
For Capital
Applicable Regulatory
Pursuant to
Actual
Adequacy Purposes
Action Regulations
OCC Commitment (1)
Amount
Ratio
Amount
Ratio
Amount
Ratio
Amount
Ratio
December 31, 2015
Total Capital to risk
weighted assets
$ 41,528
13.67%
$ 24,310
8.00%
$ 30,388
10.00%
$
N/A
N/A
Tier 1 (Core) Capital to risk
weighted assets
37,694
12.40%
18,233
6.00%
24,310
8.00%
N/A
N/A
Common equity tier 1 capital
to risk-weighted assets
37,694
12.40%
13,675
4.50%
19,752
6.50%
N/A
N/A
Tier 1 (Core) Capital to
adjusted total assets
37,694
11.12%
13,557
4.00%
16,946
5.00%
N/A
N/A
(1)
The heightened capital requirements were applicable to CFBank until December 23, 2015, under the CFBank Order and the subsequent commitments made by CFBank to the OCC.
To Be Well
Capitalized Under
Required
For Capital
Applicable Regulatory
Pursuant to
Actual
Adequacy Purposes
Capital Standards
OCC Commitment (2)
Amount
Ratio
Amount
Ratio
Amount
Ratio
Amount
Ratio
December 31,2014
Total Capital to risk
weighted assets
$ 37,898
14.18%
$ 21,379
8.00%
$ 26,724
10.00%
$ 32,069
12.00%
Tier 1 (Core) Capital to risk
weighted assets
34,520
12.92%
10,690
4.00%
16,034
6.00%
N/A
N/A
Common equity tier 1 capital
to risk-weighted assets
N/A
N/A
N/A
N/A
N/A
N/A
N/A
N/A
Tier 1 (Core) Capital to
adjusted total assets
34,520
11.03%
12,515
4.00%
15,643
5.00%
25,029
8.00%
(2)
The heightened capital requirements were applicable to CFBank until December 23, 2015, under the CFBank Order and the subsequent commitments made by CFBank to the OCC. </t>
  </si>
  <si>
    <t>Derivative Instruments (Tables)</t>
  </si>
  <si>
    <t>Summary of derivative instruments</t>
  </si>
  <si>
    <t>2015
2014
Notional amount
$ 2,877
$ 3,811
Weighted average pay rate on interest-rate swaps
3.67%
4.06%
Weighted average receive rate on interest-rate swaps
0.39%
0.18%
Weighted average maturity (years)
4.0
4.3
Fair value of interest-rate swaps
$ (213)
$ (318)
Fair value of yield maintenance provisions
$ 213
$ 318</t>
  </si>
  <si>
    <t>Loan Commitments And Other Related Activities (Tables)</t>
  </si>
  <si>
    <t>Contractual Amounts of Financial Instruments with Off-Balance-Sheet Risk</t>
  </si>
  <si>
    <t>2015
2014
Fixed Rate
Variable Rate
Fixed Rate
Variable Rate
Commitments to make loans
$ 4,623
$ 15,187
$ 14,992
$ 17,339
Unused lines of credit
$ 647
$ 19,764
$ 189
$ 26,955
Standby letters of credit
$ 1,154
$
-
$
-
$
-</t>
  </si>
  <si>
    <t>Parent Company Only Condensed Financial Information (Tables)</t>
  </si>
  <si>
    <t>Condensed Balance Sheets</t>
  </si>
  <si>
    <t>2015
2014
Assets
Cash and cash equivalents
$ 2,673
$ 3,025
Investment in banking subsidiary
37,745
34,572
Investment in and advances to other subsidiary
222
220
Other assets
3,112
2,202
Total assets
$ 43,752
$ 40,019
Liabilities and Equity
Subordinated debentures
$ 5,155
$ 5,155
Accrued expenses and other liabilities
285
355
Stockholders' equity
38,312
34,509
Total liabilities and stockholders' equity
$ 43,752
$ 40,019</t>
  </si>
  <si>
    <t>Condensed Statements of Operations</t>
  </si>
  <si>
    <t>2015
2014
Interest income
$ 1
$ 5
Other income
291
260
Interest expense
164
164
Other expense
548
687
Loss before income tax and undistributed subsidiary income
(420)
(586)
Tax effect
1,798
-
Gain (loss) after income tax and undistributed subsidiary income
1,378
(586)
Equity in undistributed subsidiary income
3,099
1,065
Net income
$ 4,477
$ 479
Comprehensive income
$ 4,417
$ 432</t>
  </si>
  <si>
    <t>Condensed Statements of Cash Flows</t>
  </si>
  <si>
    <t>2015
2014
Cash flows from operating activities
Net Income
$ 4,477
$ 479
Adjustments:
Effect of subsidiaries' operations
(3,099)
(1,065)
Change in other assets and other liabilities
(980)
(1,142)
Net cash from (used by) operating activities
398
(1,728)
Cash flows from investing activities
Investment in bank subsidiary
-
(9,700)
Investments in other subsidiaries
-
54
Net cash used by investing activities
-
(9,646)
Cash flows from financing activities
Stock issuance costs
-
-
Dividends paid on Series B preferred stock
(750)
(233)
Net proceeds from issuance of Series B preferred stock
-
11,369
Net cash from (used by) financing activities
(750)
11,136
Net change in cash and cash equivalents
(352)
(238)
Beginning cash and cash equivalents
3,025
3,263
Ending cash and cash equivalents
$ 2,673
$ 3,025</t>
  </si>
  <si>
    <t>Earnings (Loss) Per Common Share (Tables)</t>
  </si>
  <si>
    <t>Computation of Earnings Per Share</t>
  </si>
  <si>
    <t>2015
2014
Basic
Net earnings (loss)
$ 4,477
$ 479
Preferred dividends on Series B stock
(857)
(421)
Net earnings (loss) allocated to common stockholders
$ 3,620
$ 58
Weighted average common shares outstanding including unvested share-based payment awards
15,857,127
15,823,710
Less: Unvested share-based payment awards
-
-
Average shares
15,857,127
15,823,710
Basic earnings (loss) per common share
$ 0.23
$ 0.00
Diluted
Net earnings (loss) allocated to common stockholders
$ 3,620
$ 58
Add back: Preferred Dividends on Series B stock
857
-
Net earnings (loss) allocated to fully-diluted
$ 4,477
$ 58
Weighted average common shares outstanding for basic earnings (loss) per common share
15,857,127
15,823,710
Add: Dilutive effects of assumed exercises of stock options
8,473
30,279
Add: Dilutive effects of assumed exercises of Series B preferred stock
6,857,143
-
Average shares and dilutive potential common shares
22,722,743
15,853,989
Diluted loss per common share
$ 0.20
$ 0.00</t>
  </si>
  <si>
    <t>Summary of Anti-Dilutive Options or Warrants</t>
  </si>
  <si>
    <t>2015
2014
Stock options
417,058
245,381
Series B preferred stock
-
6,857,143
Stock warrants
1,152,125
1,152,125</t>
  </si>
  <si>
    <t>Accumulated Other Comprehensive Income (Tables)</t>
  </si>
  <si>
    <t>Schedule of Accumulated Other Comprehensive Income</t>
  </si>
  <si>
    <t xml:space="preserve">Changes in Accumulated Other Comprehensive Income by Component
For the Year Ended December 31, 2015 and 2014 (1)
Unrealized Gains and Losses on Available-for-Sale Securities
2015
2014
Accumulated other comprehensive income (loss), beginning of period
$ 51
$ 98
Other comprehensive loss before reclassifications
(72)
(47)
Less amount reclassified from accumulated other comprehensive loss (2)
12
-
Net current-period other comprehensive income (loss)
(60)
(47)
Accumulated other comprehensive income (loss), end of period
$ (9)
$ 51
(1)
All amounts are net of tax. Amounts in parentheses indicate a reduction of other comprehensive income.
(2)
There was $12 reclassified out of other comprehensive income for year ended December 31, 2015 due to an early redemption of a municipal security. </t>
  </si>
  <si>
    <t>Summary of Significant Accounting Policies (Details)</t>
  </si>
  <si>
    <t>May. 04, 2012</t>
  </si>
  <si>
    <t>Dec. 31, 2015USD ($)store</t>
  </si>
  <si>
    <t>Dec. 31, 2014USD ($)</t>
  </si>
  <si>
    <t>Significant Accounting Policies [Line Items]</t>
  </si>
  <si>
    <t>Number of full-service banking offices | store</t>
  </si>
  <si>
    <t>Minimum balance of loans individually evaluated for impairment</t>
  </si>
  <si>
    <t>Loan servicing fees, net</t>
  </si>
  <si>
    <t>Net deferred tax asset</t>
  </si>
  <si>
    <t>Tax benefit greater than being realized on examination</t>
  </si>
  <si>
    <t>50.00%</t>
  </si>
  <si>
    <t>Stock split description</t>
  </si>
  <si>
    <t>On May 4, 2012, the Company completed a 1-for-5 reverse stock split, whereby every 5 shares of the Company's common stock were reclassified into one share of common stock.</t>
  </si>
  <si>
    <t>Reverse stock split ratio</t>
  </si>
  <si>
    <t>Collateral pledged to secure advances</t>
  </si>
  <si>
    <t>Cash [Member]</t>
  </si>
  <si>
    <t>Minimum [Member] | Buildings and related components [Member]</t>
  </si>
  <si>
    <t>Estimated useful life</t>
  </si>
  <si>
    <t>3 years</t>
  </si>
  <si>
    <t>Minimum [Member] | Furniture, fixtures and equipment [Member]</t>
  </si>
  <si>
    <t>2 years</t>
  </si>
  <si>
    <t>Maximum [Member]</t>
  </si>
  <si>
    <t>Home equity lines of credit combined with the balance of the prior mortgage liens</t>
  </si>
  <si>
    <t>89.90%</t>
  </si>
  <si>
    <t>Maximum [Member] | Buildings and related components [Member]</t>
  </si>
  <si>
    <t>40 years</t>
  </si>
  <si>
    <t>Maximum [Member] | Furniture, fixtures and equipment [Member]</t>
  </si>
  <si>
    <t>25 years</t>
  </si>
  <si>
    <t>Single-Family Mortgage Loans [Member]</t>
  </si>
  <si>
    <t>Single-Family Mortgage Loans [Member] | Maximum [Member]</t>
  </si>
  <si>
    <t>Lending amount up to the percentage of collateral</t>
  </si>
  <si>
    <t>85.00%</t>
  </si>
  <si>
    <t>Multi-Family Mortgage Loans [Member]</t>
  </si>
  <si>
    <t>Multi-Family Mortgage Loans [Member] | Minimum [Member]</t>
  </si>
  <si>
    <t>Fixed rates loans limit, period</t>
  </si>
  <si>
    <t>Multi-Family Mortgage Loans [Member] | Maximum [Member]</t>
  </si>
  <si>
    <t>5 years</t>
  </si>
  <si>
    <t>Commercial Real Estate [Member]</t>
  </si>
  <si>
    <t>Commercial Real Estate [Member] | Minimum [Member]</t>
  </si>
  <si>
    <t>Commercial Real Estate [Member] | Maximum [Member]</t>
  </si>
  <si>
    <t>Construction Loans [Member] | Maximum [Member]</t>
  </si>
  <si>
    <t>80.00%</t>
  </si>
  <si>
    <t>Maturity of construction loans convert to permanent loans</t>
  </si>
  <si>
    <t>30 years</t>
  </si>
  <si>
    <t>Regulatory Order Considerations (Details) - USD ($)</t>
  </si>
  <si>
    <t>3 Months Ended</t>
  </si>
  <si>
    <t>Sep. 30, 2015</t>
  </si>
  <si>
    <t>Mar. 31, 2015</t>
  </si>
  <si>
    <t>Regulatory Order Considarations [Line Items]</t>
  </si>
  <si>
    <t>Core capital</t>
  </si>
  <si>
    <t>5.00%</t>
  </si>
  <si>
    <t>Total risk-based capital</t>
  </si>
  <si>
    <t>10.00%</t>
  </si>
  <si>
    <t>Individualized workout plans on minimum critical assets amount</t>
  </si>
  <si>
    <t>Preferred stock quarterly cash dividends</t>
  </si>
  <si>
    <t>CF Bank [Member]</t>
  </si>
  <si>
    <t>8.00%</t>
  </si>
  <si>
    <t>12.00%</t>
  </si>
  <si>
    <t>Securities (Narrative) (Details) - USD ($) $ in Thousands</t>
  </si>
  <si>
    <t>Schedule of Available-for-sale Securities [Line Items]</t>
  </si>
  <si>
    <t>Other-than-temporary impairment</t>
  </si>
  <si>
    <t>Unrealized loss</t>
  </si>
  <si>
    <t>Issued by U.S. Government-Sponsored Entities and Agencies [Member]</t>
  </si>
  <si>
    <t>Minimum percentage of securities held</t>
  </si>
  <si>
    <t>Mortgage-Backed Securities - Residential [Member]</t>
  </si>
  <si>
    <t>Collateralized Mortgage Obligations [Member]</t>
  </si>
  <si>
    <t>Securities (Amortized Cost And Fair Value Of Available-For-Sale Securities Portfolio) (Details) - USD ($) $ in Thousands</t>
  </si>
  <si>
    <t>Amortized Cost</t>
  </si>
  <si>
    <t>Gross Unrealized Gains</t>
  </si>
  <si>
    <t>Gross Unrealized Losses</t>
  </si>
  <si>
    <t>Corporate Debt [Member]</t>
  </si>
  <si>
    <t>State and Municipal [Member]</t>
  </si>
  <si>
    <t>U.S. Treasury [Member]</t>
  </si>
  <si>
    <t>Securities (Amortized Cost and Fair Value of Debt Securities by Contractual Maturity) (Details) - USD ($) $ in Thousands</t>
  </si>
  <si>
    <t>Schedule Of Available For Sale Securities [Line Items]</t>
  </si>
  <si>
    <t>Due in one year or less, Amortized Cost</t>
  </si>
  <si>
    <t>Due from one to five years, Amortized Cost</t>
  </si>
  <si>
    <t>Due in one year or less, Fair Value</t>
  </si>
  <si>
    <t>Due from one to five years, Fair Value</t>
  </si>
  <si>
    <t>Available-for-sale Securities, Total</t>
  </si>
  <si>
    <t>Securities (Fair value Of Securities Pledged) (Details) - USD ($) $ in Thousands</t>
  </si>
  <si>
    <t>Pledged as collateral for:</t>
  </si>
  <si>
    <t>Public deposits</t>
  </si>
  <si>
    <t>Interest-rate swaps</t>
  </si>
  <si>
    <t>Securities (Securities With Unrealized Losses) (Details) - USD ($) $ in Thousands</t>
  </si>
  <si>
    <t>Less than 12 Months, Fair Value</t>
  </si>
  <si>
    <t>Less than 12 Months, Unrealized Loss</t>
  </si>
  <si>
    <t>12 Months or More, Fair Value</t>
  </si>
  <si>
    <t>12 Months or More, Unrealized Loss</t>
  </si>
  <si>
    <t>Total, Fair Value</t>
  </si>
  <si>
    <t>Total, Unrealized Loss</t>
  </si>
  <si>
    <t>Loans (Narrative) (Details) $ in Thousands</t>
  </si>
  <si>
    <t>Dec. 31, 2015USD ($)loan</t>
  </si>
  <si>
    <t>Dec. 31, 2014USD ($)loan</t>
  </si>
  <si>
    <t>Accounts Notes And Loans Receivable [Line Items]</t>
  </si>
  <si>
    <t>Loans 90 days or more past due and still accruing interest</t>
  </si>
  <si>
    <t>Total TDR's</t>
  </si>
  <si>
    <t>Allocated specific reserves to modified TDRs</t>
  </si>
  <si>
    <t>Number of loans modified as a TDR | loan</t>
  </si>
  <si>
    <t>TDR's charge-offs</t>
  </si>
  <si>
    <t>Number of TDRs in payment default | loan</t>
  </si>
  <si>
    <t>Northpointe [Member] | Mortgage Purchase Program [Member]</t>
  </si>
  <si>
    <t>Percent of loans risk rated for capital adequacy</t>
  </si>
  <si>
    <t>100.00%</t>
  </si>
  <si>
    <t>Percent of participation agreement interest</t>
  </si>
  <si>
    <t>95.00%</t>
  </si>
  <si>
    <t>Ownership interest in each loan is participates</t>
  </si>
  <si>
    <t>20.00%</t>
  </si>
  <si>
    <t>Nonaccrual [Member] | Commitments to Lend Additional Amounts [Member]</t>
  </si>
  <si>
    <t>Single-Family Mortgage Loans [Member] | Northpointe [Member] | Mortgage Purchase Program [Member]</t>
  </si>
  <si>
    <t>Home Equity Line of Credit, Originated Portfolio [Member]</t>
  </si>
  <si>
    <t>Other Loans [Member]</t>
  </si>
  <si>
    <t>Accruing [Member]</t>
  </si>
  <si>
    <t>Loans (Recorded Investment In loans By Portfolio Segment) (Details) - USD ($) $ in Thousands</t>
  </si>
  <si>
    <t>Dec. 31, 2013</t>
  </si>
  <si>
    <t>Subtotal</t>
  </si>
  <si>
    <t>Less: ALLL</t>
  </si>
  <si>
    <t>Loans, net</t>
  </si>
  <si>
    <t>Commercial [Member]</t>
  </si>
  <si>
    <t>Construction [Member]</t>
  </si>
  <si>
    <t>Home Equity Lines of Credit [Member]</t>
  </si>
  <si>
    <t>Other Consumer [Member]</t>
  </si>
  <si>
    <t>Loans (Activity In ALLL By Portfolio Segment) (Details) - USD ($) $ in Thousands</t>
  </si>
  <si>
    <t>Financing Receivable, Allowance for Credit Losses [Line Items]</t>
  </si>
  <si>
    <t>Beginning balance</t>
  </si>
  <si>
    <t>Addition to (reduction in) provision for loan losses</t>
  </si>
  <si>
    <t>Charge-offs</t>
  </si>
  <si>
    <t>Recoveries</t>
  </si>
  <si>
    <t>Ending balance</t>
  </si>
  <si>
    <t>Loans (Balance In ALLL And Recorded Investment In Loans By Portfolio Segment And Based On Impairment Method) (Details) - USD ($) $ in Thousands</t>
  </si>
  <si>
    <t>Individually evaluated for impairment</t>
  </si>
  <si>
    <t>Collectively evaluated for impairment</t>
  </si>
  <si>
    <t>Total ending allowance balance</t>
  </si>
  <si>
    <t>Loans (Individually Evaluated For Impairment By Class Of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Real Estate, Commercial, Non-Owner Occupied [Member]</t>
  </si>
  <si>
    <t>Real Estate, Commercial, Owner Occupied [Member]</t>
  </si>
  <si>
    <t>Real Estate, Commercial, Land [Member]</t>
  </si>
  <si>
    <t>Loans (Recorded Investment In Nonaccrual Loans By Class Of Loans) (Details) - USD ($) $ in Thousands</t>
  </si>
  <si>
    <t>Financing Receivable, Recorded Investment, Past Due [Line Items]</t>
  </si>
  <si>
    <t>Loans past due over 90 days still on accrual</t>
  </si>
  <si>
    <t>Total nonaccrual and nonperforming loans</t>
  </si>
  <si>
    <t>Home Equity Line of Credit, Purchased Portfolio [Member]</t>
  </si>
  <si>
    <t>Nonaccrual [Member]</t>
  </si>
  <si>
    <t>Loans (Aging Of Recorded Investment In Past Due Loans By Class Of Loans) (Details) - USD ($) $ in Thousands</t>
  </si>
  <si>
    <t>30 - 59 Days Past Due</t>
  </si>
  <si>
    <t>60 - 89 Days Past Due</t>
  </si>
  <si>
    <t>Greater than 90 Days Past Due</t>
  </si>
  <si>
    <t>Total Past Due</t>
  </si>
  <si>
    <t>Loans Not Past Due</t>
  </si>
  <si>
    <t>Nonaccrual Loans Not &gt; 90 Days Past Due</t>
  </si>
  <si>
    <t>Loans (Loans Modified As TDRs By Class Of Loans) (Details) $ in Thousands</t>
  </si>
  <si>
    <t>Financing Receivable, Modifications [Line Items]</t>
  </si>
  <si>
    <t>Number of Loans | loan</t>
  </si>
  <si>
    <t>Pre-Modification Outstanding Recorded Investment</t>
  </si>
  <si>
    <t>Post-Modification Outstanding Recorded Investment</t>
  </si>
  <si>
    <t>Financing Receivable, Modifications, Recorded Investment</t>
  </si>
  <si>
    <t>Loans (Schedule of Debtor Troubled Debt Restructuring, Subsequent Periods) (Details) - USD ($) $ in Thousands</t>
  </si>
  <si>
    <t>Nonaccrual Troubled Debt Restructurings, Total</t>
  </si>
  <si>
    <t>Financing Receivable Recorded Investment Nonaccrual Status</t>
  </si>
  <si>
    <t>Loans (Financing Receivables Credit Quality Indicators) (Details) - USD ($) $ in Thousands</t>
  </si>
  <si>
    <t>Financing Receivable, Recorded Investment [Line Items]</t>
  </si>
  <si>
    <t>Not Rated [Member]</t>
  </si>
  <si>
    <t>Pass [Member]</t>
  </si>
  <si>
    <t>Special Mention [Member]</t>
  </si>
  <si>
    <t>Substandard [Member]</t>
  </si>
  <si>
    <t>Doubtful [Member]</t>
  </si>
  <si>
    <t>Commercial [Member] | Not Rated [Member]</t>
  </si>
  <si>
    <t>Commercial [Member] | Pass [Member]</t>
  </si>
  <si>
    <t>Commercial [Member] | Special Mention [Member]</t>
  </si>
  <si>
    <t>Commercial [Member] | Substandard [Member]</t>
  </si>
  <si>
    <t>Single-Family Mortgage Loans [Member] | Not Rated [Member]</t>
  </si>
  <si>
    <t>Single-Family Mortgage Loans [Member] | Substandard [Member]</t>
  </si>
  <si>
    <t>Multi-Family Mortgage Loans [Member] | Not Rated [Member]</t>
  </si>
  <si>
    <t>Multi-Family Mortgage Loans [Member] | Pass [Member]</t>
  </si>
  <si>
    <t>Multi-Family Mortgage Loans [Member] | Special Mention [Member]</t>
  </si>
  <si>
    <t>Multi-Family Mortgage Loans [Member] | Substandard [Member]</t>
  </si>
  <si>
    <t>Real Estate, Commercial, Non-Owner Occupied [Member] | Not Rated [Member]</t>
  </si>
  <si>
    <t>Real Estate, Commercial, Non-Owner Occupied [Member] | Pass [Member]</t>
  </si>
  <si>
    <t>Real Estate, Commercial, Non-Owner Occupied [Member] | Special Mention [Member]</t>
  </si>
  <si>
    <t>Real Estate, Commercial, Non-Owner Occupied [Member] | Substandard [Member]</t>
  </si>
  <si>
    <t>Real Estate, Commercial, Owner Occupied [Member] | Pass [Member]</t>
  </si>
  <si>
    <t>Real Estate, Commercial, Owner Occupied [Member] | Special Mention [Member]</t>
  </si>
  <si>
    <t>Real Estate, Commercial, Owner Occupied [Member] | Substandard [Member]</t>
  </si>
  <si>
    <t>Real Estate, Commercial, Land [Member] | Not Rated [Member]</t>
  </si>
  <si>
    <t>Real Estate, Commercial, Land [Member] | Pass [Member]</t>
  </si>
  <si>
    <t>Real Estate, Commercial, Land [Member] | Substandard [Member]</t>
  </si>
  <si>
    <t>Construction [Member] | Not Rated [Member]</t>
  </si>
  <si>
    <t>Construction [Member] | Pass [Member]</t>
  </si>
  <si>
    <t>Home Equity Line of Credit, Originated Portfolio [Member] | Not Rated [Member]</t>
  </si>
  <si>
    <t>Home Equity Line of Credit, Originated Portfolio [Member] | Substandard [Member]</t>
  </si>
  <si>
    <t>Home Equity Line of Credit, Purchased Portfolio [Member] | Not Rated [Member]</t>
  </si>
  <si>
    <t>Home Equity Line of Credit, Purchased Portfolio [Member] | Special Mention [Member]</t>
  </si>
  <si>
    <t>Home Equity Line of Credit, Purchased Portfolio [Member] | Substandard [Member]</t>
  </si>
  <si>
    <t>Other Consumer [Member] | Not Rated [Member]</t>
  </si>
  <si>
    <t>Other Consumer [Member] | Pass [Member]</t>
  </si>
  <si>
    <t>Foreclosed Assets (Narrative) (Details) - property</t>
  </si>
  <si>
    <t>Number of properties</t>
  </si>
  <si>
    <t>Foreclosed Assets (Foreclosed Assets) (Details) - USD ($) $ in Thousands</t>
  </si>
  <si>
    <t>Accounts, Notes, Loans and Financing Receivable [Line Items]</t>
  </si>
  <si>
    <t>Valuation allowance</t>
  </si>
  <si>
    <t>Real estate</t>
  </si>
  <si>
    <t>Foreclosed Assets (Expenses Related To Foreclosed Assets) (Details) - USD ($) $ in Thousands</t>
  </si>
  <si>
    <t>Net loss (gain) on sales</t>
  </si>
  <si>
    <t>Provision for unrealized losses</t>
  </si>
  <si>
    <t>Operating expenses, net of rental income</t>
  </si>
  <si>
    <t>Fair Value (Narrative) (Details) - USD ($) $ in Thousands</t>
  </si>
  <si>
    <t>Fair Value, Assets and Liabilities Measured on Recurring and Nonrecurring Basis [Line Items]</t>
  </si>
  <si>
    <t>Loans held for sale</t>
  </si>
  <si>
    <t>Unpaid principal balance of impairment loan at collateral</t>
  </si>
  <si>
    <t>Fair Value, Inputs, Level 2 [Member]</t>
  </si>
  <si>
    <t>Assets measured at fair value on a nonrecurring basis</t>
  </si>
  <si>
    <t>Liabilities measured at fair value on a nonrecurring basis</t>
  </si>
  <si>
    <t>Fair Value, Inputs, Level 2 [Member] | Construction Loans [Member]</t>
  </si>
  <si>
    <t>Fair Value, Inputs, Level 1 [Member]</t>
  </si>
  <si>
    <t>Assets measured at fair value on a recurring basis</t>
  </si>
  <si>
    <t>Liabilities measured at fair value on a recurring basis</t>
  </si>
  <si>
    <t>Fair Value, Inputs, Level 3 [Member]</t>
  </si>
  <si>
    <t>Fair Value (Assets And Liabilities Measured At Fair Value On A Recurring Basis, Including Financial Assets And Liabilities) (Details) - USD ($) $ in Thousands</t>
  </si>
  <si>
    <t>Financial Assets:</t>
  </si>
  <si>
    <t>Total securities available for sale</t>
  </si>
  <si>
    <t>Yield maintenance provisions</t>
  </si>
  <si>
    <t>Fair Value, Measurements, Recurring [Member] | Fair Value, Inputs, Level 2 [Member]</t>
  </si>
  <si>
    <t>Fair Value, Measurements, Recurring [Member] | Corporate Debt [Member] | Fair Value, Inputs, Level 2 [Member]</t>
  </si>
  <si>
    <t>Fair Value, Measurements, Recurring [Member] | State and Municipal [Member] | Fair Value, Inputs, Level 2 [Member]</t>
  </si>
  <si>
    <t>Fair Value, Measurements, Recurring [Member] | U.S. Treasury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Interest rate lock commitments</t>
  </si>
  <si>
    <t>Fair Value, Measurements, Recurring [Member] | Interest Rate Swap [Member] | Fair Value, Inputs, Level 2 [Member]</t>
  </si>
  <si>
    <t>Financial Liabilities:</t>
  </si>
  <si>
    <t>Fair Value (Assets Measured At Fair Value On A Non-Recurring Basis) (Details) - USD ($) $ in Thousands</t>
  </si>
  <si>
    <t>Total impaired loans</t>
  </si>
  <si>
    <t>Financial instruments measured at fair value on a non-recurring basis [Member] | Fair Value, Inputs, Level 3 [Member]</t>
  </si>
  <si>
    <t>Commercial [Member] | Financial instruments measured at fair value on a non-recurring basis [Member] | Fair Value, Inputs, Level 3 [Member]</t>
  </si>
  <si>
    <t>Single-Family Mortgage Loans [Member] | Financial instruments measured at fair value on a non-recurring basis [Member] | Fair Value, Inputs, Level 3 [Member]</t>
  </si>
  <si>
    <t>Multi-Family Mortgage Loans [Member] | Financial instruments measured at fair value on a non-recurring basis [Member] | Fair Value, Inputs, Level 3 [Member]</t>
  </si>
  <si>
    <t>Real Estate, Commercial, Non-Owner Occupied [Member] | Financial instruments measured at fair value on a non-recurring basis [Member] | Fair Value, Inputs, Level 3 [Member]</t>
  </si>
  <si>
    <t>Real Estate, Commercial, Owner Occupied [Member] | Financial instruments measured at fair value on a non-recurring basis [Member] | Fair Value, Inputs, Level 3 [Member]</t>
  </si>
  <si>
    <t>Real Estate, Commercial, Land [Member] | Financial instruments measured at fair value on a non-recurring basis [Member] | Fair Value, Inputs, Level 3 [Member]</t>
  </si>
  <si>
    <t>Fair Value (Financial Instruments Measured At Fair Value On A Non-Recurring Basis) (Details) - Financial instruments measured at fair value on a non-recurring basis [Member] - USD ($) $ in Thousands</t>
  </si>
  <si>
    <t>Commercial [Member] | Income approach [Member]</t>
  </si>
  <si>
    <t>Fair Value Measurements, Recurring and Nonrecurring, Valuation Techniques [Line Items]</t>
  </si>
  <si>
    <t>Commercial [Member] | Comparable sales approach [Member]</t>
  </si>
  <si>
    <t>Valuation Technique(s)</t>
  </si>
  <si>
    <t>Comparable sales approach</t>
  </si>
  <si>
    <t>Unobservable Inputs</t>
  </si>
  <si>
    <t>Adjustment for differences between the comparable market transactions</t>
  </si>
  <si>
    <t>Commercial [Member] | Weighted Average [Member] | Income approach [Member]</t>
  </si>
  <si>
    <t>(Range) Weighted Average</t>
  </si>
  <si>
    <t>(16.00%)</t>
  </si>
  <si>
    <t>Commercial [Member] | Weighted Average [Member] | Comparable sales approach [Member]</t>
  </si>
  <si>
    <t>1.10%</t>
  </si>
  <si>
    <t>Single-Family Mortgage Loans [Member] | Comparable sales approach [Member]</t>
  </si>
  <si>
    <t>Single-Family Mortgage Loans [Member] | Minimum [Member] | Comparable sales approach [Member]</t>
  </si>
  <si>
    <t>(1.23%)</t>
  </si>
  <si>
    <t>Single-Family Mortgage Loans [Member] | Maximum [Member] | Comparable sales approach [Member]</t>
  </si>
  <si>
    <t>4.63%</t>
  </si>
  <si>
    <t>Single-Family Mortgage Loans [Member] | Weighted Average [Member] | Comparable sales approach [Member]</t>
  </si>
  <si>
    <t>(0.17%)</t>
  </si>
  <si>
    <t>2.35%</t>
  </si>
  <si>
    <t>Multi-Family Mortgage Loans [Member] | Comparable sales approach [Member]</t>
  </si>
  <si>
    <t>Multi-Family Mortgage Loans [Member] | Weighted Average [Member] | Comparable sales approach [Member]</t>
  </si>
  <si>
    <t>5.74%</t>
  </si>
  <si>
    <t>Real Estate, Commercial, Non-Owner Occupied [Member] | Comparable sales approach [Member]</t>
  </si>
  <si>
    <t>Real Estate, Commercial, Non-Owner Occupied [Member] | Minimum [Member] | Comparable sales approach [Member]</t>
  </si>
  <si>
    <t>Real Estate, Commercial, Non-Owner Occupied [Member] | Maximum [Member] | Comparable sales approach [Member]</t>
  </si>
  <si>
    <t>Real Estate, Commercial, Non-Owner Occupied [Member] | Weighted Average [Member] | Comparable sales approach [Member]</t>
  </si>
  <si>
    <t>1.35%</t>
  </si>
  <si>
    <t>Real Estate, Commercial, Owner Occupied [Member] | Comparable sales approach [Member]</t>
  </si>
  <si>
    <t>Real Estate, Commercial, Owner Occupied [Member] | Weighted Average [Member] | Comparable sales approach [Member]</t>
  </si>
  <si>
    <t>(29.30%)</t>
  </si>
  <si>
    <t>(12.21%)</t>
  </si>
  <si>
    <t>Real Estate, Commercial, Land [Member] | Comparable sales approach [Member]</t>
  </si>
  <si>
    <t>Real Estate, Commercial, Land [Member] | Minimum [Member] | Comparable sales approach [Member]</t>
  </si>
  <si>
    <t>(1.89%)</t>
  </si>
  <si>
    <t>Real Estate, Commercial, Land [Member] | Maximum [Member] | Comparable sales approach [Member]</t>
  </si>
  <si>
    <t>2.54%</t>
  </si>
  <si>
    <t>Real Estate, Commercial, Land [Member] | Weighted Average [Member] | Comparable sales approach [Member]</t>
  </si>
  <si>
    <t>0.08%</t>
  </si>
  <si>
    <t>8.10%</t>
  </si>
  <si>
    <t>Fair Value (Aggregate Fair Value, Contractual Balance (Including Accrued Interest) And Gain Or Loss) (Details) - USD ($) $ in Thousands</t>
  </si>
  <si>
    <t>Aggregate fair value</t>
  </si>
  <si>
    <t>Contractual balance</t>
  </si>
  <si>
    <t>Gain (loss)</t>
  </si>
  <si>
    <t>Fair Value (Amount Of Gains And Losses From Changes In Fair Value Included In Earnings) (Details) - USD ($) $ in Thousands</t>
  </si>
  <si>
    <t>Interest income</t>
  </si>
  <si>
    <t>Change in fair value</t>
  </si>
  <si>
    <t>Total change in fair value</t>
  </si>
  <si>
    <t>Fair Value (Carrying Amounts And Estimated Fair Values Of Financial Instruments) (Details) - USD ($) $ in Thousands</t>
  </si>
  <si>
    <t>Financial assets</t>
  </si>
  <si>
    <t>Sales of securities</t>
  </si>
  <si>
    <t>Financial liabilities</t>
  </si>
  <si>
    <t>Carrying Value [Member]</t>
  </si>
  <si>
    <t>Accrued interest receivable</t>
  </si>
  <si>
    <t>FHLB advances and other borrowings</t>
  </si>
  <si>
    <t>Accrued interest payable</t>
  </si>
  <si>
    <t>Fair Value [Member]</t>
  </si>
  <si>
    <t>Fair Value [Member] | Fair Value, Inputs, Level 1 [Member]</t>
  </si>
  <si>
    <t>Fair Value [Member] | Fair Value, Inputs, Level 2 [Member]</t>
  </si>
  <si>
    <t>Fair Value [Member] | Fair Value, Inputs, Level 3 [Member]</t>
  </si>
  <si>
    <t>Loan Servicing (Narrative) (Details) - USD ($) $ in Thousands</t>
  </si>
  <si>
    <t>Custodial escrow balances maintained in connection with serviced loans</t>
  </si>
  <si>
    <t>Loan Servicing (Principal Balances of Mortgage Loans at Year-End) (Details) - USD ($) $ in Thousands</t>
  </si>
  <si>
    <t>Mortgage loans serviced for Freddie Mac</t>
  </si>
  <si>
    <t>Premises And Equipment (Narrative) (Details) $ in Thousands</t>
  </si>
  <si>
    <t>Dec. 31, 2015USD ($)contract</t>
  </si>
  <si>
    <t>Property, Plant and Equipment [Line Items]</t>
  </si>
  <si>
    <t>Number of operating leases | contract</t>
  </si>
  <si>
    <t>Lease expenses</t>
  </si>
  <si>
    <t>Woodmere Lease [Member]</t>
  </si>
  <si>
    <t>Operating lease term</t>
  </si>
  <si>
    <t>128 months</t>
  </si>
  <si>
    <t>Fairlawn Branch [Member]</t>
  </si>
  <si>
    <t>10 years</t>
  </si>
  <si>
    <t>Renewal option term</t>
  </si>
  <si>
    <t>Premises And Equipment (Year-End Premises and Equipment) (Details) - USD ($) $ in Thousands</t>
  </si>
  <si>
    <t>Land and land improvements</t>
  </si>
  <si>
    <t>Buildings</t>
  </si>
  <si>
    <t>Furniture, fixtures and equipment</t>
  </si>
  <si>
    <t>Premises and equipment, gross</t>
  </si>
  <si>
    <t>Less: accumulated depreciation</t>
  </si>
  <si>
    <t>Premises And Equipment (Rent Commitments) (Details) $ in Thousands</t>
  </si>
  <si>
    <t>Dec. 31, 2015USD ($)</t>
  </si>
  <si>
    <t>Thereafter</t>
  </si>
  <si>
    <t>Deposits (Narrative) (Details) - USD ($) $ in Thousands</t>
  </si>
  <si>
    <t>Time deposits</t>
  </si>
  <si>
    <t>Brokered deposits</t>
  </si>
  <si>
    <t>Deposits (Scheduled Maturities of Time Deposits) (Details)</t>
  </si>
  <si>
    <t>FHLB Advances (Narrative) (Details) - USD ($)</t>
  </si>
  <si>
    <t>Jan. 31, 2015</t>
  </si>
  <si>
    <t>Amount available of FHLB</t>
  </si>
  <si>
    <t>FHLB advance term</t>
  </si>
  <si>
    <t>54 months</t>
  </si>
  <si>
    <t>Weighted average rate</t>
  </si>
  <si>
    <t>1.70%</t>
  </si>
  <si>
    <t>FHLB Advances (Advances From FHLB) (Details) - USD ($) $ in Thousands</t>
  </si>
  <si>
    <t>Federal Home Loan Bank, Advances, Branch of FHLB Bank [Line Items]</t>
  </si>
  <si>
    <t>Total fixed rate advances</t>
  </si>
  <si>
    <t>2015 [Member]</t>
  </si>
  <si>
    <t>0.35%</t>
  </si>
  <si>
    <t>2016 [Member]</t>
  </si>
  <si>
    <t>0.76%</t>
  </si>
  <si>
    <t>2017 [Member]</t>
  </si>
  <si>
    <t>2019 [Member]</t>
  </si>
  <si>
    <t>2020 [Member]</t>
  </si>
  <si>
    <t>2.27%</t>
  </si>
  <si>
    <t>2021 [Member]</t>
  </si>
  <si>
    <t>2.53%</t>
  </si>
  <si>
    <t>FHLB Advances (Schedule Of Federal Home Loan Advances Pledged By Assets) (Details) - USD ($)</t>
  </si>
  <si>
    <t>Securities [Member]</t>
  </si>
  <si>
    <t>FHLB Advances - Federal Home Loan Advances Outstanding Maturity Period (Details) $ in Thousands</t>
  </si>
  <si>
    <t>Other Borrowings (Narrative) (Details)</t>
  </si>
  <si>
    <t>Jan. 01, 2014USD ($)loan</t>
  </si>
  <si>
    <t>Debt Disclosure [Line Items]</t>
  </si>
  <si>
    <t>Line of credit with a commercial bank</t>
  </si>
  <si>
    <t>Number of loans used as collateral for secured borrowings | loan</t>
  </si>
  <si>
    <t>Secured borrowings</t>
  </si>
  <si>
    <t>Federal Reserve Bank Advances [Member]</t>
  </si>
  <si>
    <t>Outstanding borrowings</t>
  </si>
  <si>
    <t>Debt instrument maximum borrowing capacity amount</t>
  </si>
  <si>
    <t>Line of Credit [Member]</t>
  </si>
  <si>
    <t>Maturities Range From March 2016 Through January 2024 [Member]</t>
  </si>
  <si>
    <t>Secured borrowings weighted average rate</t>
  </si>
  <si>
    <t>4.10%</t>
  </si>
  <si>
    <t>Other Borrowings (Assets Pledged As Collateral With FRB) (Details) - USD ($)</t>
  </si>
  <si>
    <t>Assets pledged as collateral with the FRB</t>
  </si>
  <si>
    <t>Subordinated Debentures (Details) - USD ($)</t>
  </si>
  <si>
    <t>Jun. 30, 2014</t>
  </si>
  <si>
    <t>Dec. 31, 2008</t>
  </si>
  <si>
    <t>Dec. 31, 2003</t>
  </si>
  <si>
    <t>Subsidiary, Sale of Stock [Line Items]</t>
  </si>
  <si>
    <t>Holding Company's investment in the common stock</t>
  </si>
  <si>
    <t>Holding Company may redeem the subordinated debentures in a principal amount with integral multiples</t>
  </si>
  <si>
    <t>Percentage in which holding company redeem subordinated debentures</t>
  </si>
  <si>
    <t>Cumulative deferred interest payments</t>
  </si>
  <si>
    <t>Current interest paid</t>
  </si>
  <si>
    <t>Private Placement [Member]</t>
  </si>
  <si>
    <t>Holding Company, closed a pooled private offering</t>
  </si>
  <si>
    <t>Trust preferred securities with a liquidation amount</t>
  </si>
  <si>
    <t>Subordinated Debentures Maturing On December 30,2033 [Member]</t>
  </si>
  <si>
    <t>Maturity date of subordinated debentures</t>
  </si>
  <si>
    <t>Dec. 30,
		2033</t>
  </si>
  <si>
    <t>Trust preferred securities and subordinated debentures have a stated percentage</t>
  </si>
  <si>
    <t>3.45%</t>
  </si>
  <si>
    <t>3.11%</t>
  </si>
  <si>
    <t>Subordinated [Member]</t>
  </si>
  <si>
    <t>Number of years with no principal repayment</t>
  </si>
  <si>
    <t>Maximum number of years for deferred interest payments</t>
  </si>
  <si>
    <t>London Interbank Offered Rate [Member]</t>
  </si>
  <si>
    <t>Trust preferred securities and subordinated debentures have a variable rate of interest</t>
  </si>
  <si>
    <t>2.85%</t>
  </si>
  <si>
    <t>Benefit Plans (Details) - USD ($) $ in Thousands</t>
  </si>
  <si>
    <t>Jun. 30, 2016</t>
  </si>
  <si>
    <t>Jun. 30, 2013</t>
  </si>
  <si>
    <t>Life Insurance Benefits [Member]</t>
  </si>
  <si>
    <t>Defined Benefit Plans and Other Postretirement Benefit Plans Table Text Block [Line Items]</t>
  </si>
  <si>
    <t>Benefit plan expense</t>
  </si>
  <si>
    <t>Accrued interest payable and other liabilities Total</t>
  </si>
  <si>
    <t>401 (k) plan [Member]</t>
  </si>
  <si>
    <t>Percentage of amount allowable under federal tax regulations</t>
  </si>
  <si>
    <t>25.00%</t>
  </si>
  <si>
    <t>Percentage of compensation contributed under federal tax regulations</t>
  </si>
  <si>
    <t>Salary Continuation Agreement [Member]</t>
  </si>
  <si>
    <t>Annual benefit for 20 years</t>
  </si>
  <si>
    <t>Duration of Annual benefit</t>
  </si>
  <si>
    <t>20 years</t>
  </si>
  <si>
    <t>Multi-employer pension plan [Member]</t>
  </si>
  <si>
    <t>Unfunded liability</t>
  </si>
  <si>
    <t>CFBank's contributions</t>
  </si>
  <si>
    <t>Funded status</t>
  </si>
  <si>
    <t>96.52%</t>
  </si>
  <si>
    <t>96.51%</t>
  </si>
  <si>
    <t>Total contributions made to Pentegra DB Plan</t>
  </si>
  <si>
    <t>Multi-employer pension plan [Member] | Scenario, Forecast [Member]</t>
  </si>
  <si>
    <t>Income Taxes (Narrative) (Details)</t>
  </si>
  <si>
    <t>Dec. 31, 2015USD ($)item</t>
  </si>
  <si>
    <t>Dec. 31, 2012USD ($)</t>
  </si>
  <si>
    <t>Tax effect</t>
  </si>
  <si>
    <t>Number of consecutive quarters of pretax income | item</t>
  </si>
  <si>
    <t>Proceeds from sale of common stock</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Deferred tax liability to be recorded</t>
  </si>
  <si>
    <t>Federal income tax rate</t>
  </si>
  <si>
    <t>34.00%</t>
  </si>
  <si>
    <t>Additional bad debt deductions provided by Federal income tax laws</t>
  </si>
  <si>
    <t>Deferred tax asset</t>
  </si>
  <si>
    <t>Unrecognized tax benefits</t>
  </si>
  <si>
    <t>Minimum [Member]</t>
  </si>
  <si>
    <t>Net operating loss carryforwards expiration year</t>
  </si>
  <si>
    <t>Income Taxes (Income Tax Expense) (Details) - USD ($) $ in Thousands</t>
  </si>
  <si>
    <t>Current federal</t>
  </si>
  <si>
    <t>Deferred federal</t>
  </si>
  <si>
    <t>Income tax (expense) benefit</t>
  </si>
  <si>
    <t>Parent Company [Member]</t>
  </si>
  <si>
    <t>Income Taxes (Effective Tax Rates Differ from Federal Statutory Rate) (Details) - USD ($) $ in Thousands</t>
  </si>
  <si>
    <t>Federal statutory rate times financial statement income (loss)</t>
  </si>
  <si>
    <t>Incentive Stock Options</t>
  </si>
  <si>
    <t>Bank owned life insurance income</t>
  </si>
  <si>
    <t>Increase (decrease) in deferred tax valuation allowance</t>
  </si>
  <si>
    <t>Effective tax rate</t>
  </si>
  <si>
    <t>(249.00%)</t>
  </si>
  <si>
    <t>0.00%</t>
  </si>
  <si>
    <t>Income Taxes (Deferred Tax Assets and Liabilities) (Details) - USD ($) $ in Thousands</t>
  </si>
  <si>
    <t>Deferred tax assets:</t>
  </si>
  <si>
    <t>Allowance for loan losses</t>
  </si>
  <si>
    <t>Post-retirement death benefits</t>
  </si>
  <si>
    <t>Deferred compensation</t>
  </si>
  <si>
    <t>Deferred loan fees</t>
  </si>
  <si>
    <t>ATM Credit</t>
  </si>
  <si>
    <t>Nonaccrual interest</t>
  </si>
  <si>
    <t>Net operating loss carryforward</t>
  </si>
  <si>
    <t>Gross deferred tax assets</t>
  </si>
  <si>
    <t>Deferred tax liabilities:</t>
  </si>
  <si>
    <t>FHLB stock dividend</t>
  </si>
  <si>
    <t>Mortgage servicing rights</t>
  </si>
  <si>
    <t>Prepaid expenses</t>
  </si>
  <si>
    <t>Mark-to-market Loans</t>
  </si>
  <si>
    <t>Deferred tax liabilities</t>
  </si>
  <si>
    <t>Net deferred tax asset before valuation allowance</t>
  </si>
  <si>
    <t>Deferred tax valuation allowance</t>
  </si>
  <si>
    <t>Related-Party Transactions (Narrative) (Details) - USD ($) $ in Thousands</t>
  </si>
  <si>
    <t>Deposits from principal officers, directors, and their affiliates</t>
  </si>
  <si>
    <t>Related-Party Transactions (Loans to Principal Officers, Directors and Affiliates) (Details) $ in Thousands</t>
  </si>
  <si>
    <t>New loans</t>
  </si>
  <si>
    <t>Effect of changes in composition of related parties</t>
  </si>
  <si>
    <t>Repayments</t>
  </si>
  <si>
    <t>Stock-Based Compensation (Narrative) (Details)</t>
  </si>
  <si>
    <t>Dec. 31, 2015USD ($)ShareBasedCompensationPlanshares</t>
  </si>
  <si>
    <t>Dec. 31, 2014USD ($)shares</t>
  </si>
  <si>
    <t>Share-based Compensation Arrangement by Share-based Payment Award [Line Items]</t>
  </si>
  <si>
    <t>Number of stock-based compensation plans | ShareBasedCompensationPlan</t>
  </si>
  <si>
    <t>Compensation cost | $</t>
  </si>
  <si>
    <t>Total income tax (expense) benefit | $</t>
  </si>
  <si>
    <t>Shares cancelled or forfeited</t>
  </si>
  <si>
    <t>Stock Options Exercised</t>
  </si>
  <si>
    <t>Shares Granted</t>
  </si>
  <si>
    <t>Nonvested stock options, expected to vest</t>
  </si>
  <si>
    <t>Shares, Nonvested</t>
  </si>
  <si>
    <t>Shares, Vested</t>
  </si>
  <si>
    <t>2003 Equity Compensation Plan [Member]</t>
  </si>
  <si>
    <t>Number of Shares Authorized</t>
  </si>
  <si>
    <t>2009 Equity Compensation Plan [Member]</t>
  </si>
  <si>
    <t>Shares available to be issued</t>
  </si>
  <si>
    <t>Share-based Compensation Arrangement by Share-based Payment Award, Number of Shares Available for Grant</t>
  </si>
  <si>
    <t>Stock Options [Member]</t>
  </si>
  <si>
    <t>Vesting periods exercisable from date of grant</t>
  </si>
  <si>
    <t>Unrecognized compensation cost | $</t>
  </si>
  <si>
    <t>Period over which unrecognized compensation costs are expected to be recognized</t>
  </si>
  <si>
    <t>9 months 18 days</t>
  </si>
  <si>
    <t>Stock Options [Member] | 1999 Stock-Based Incentive Plan [Member]</t>
  </si>
  <si>
    <t>Stock Options [Member] | 2009 Equity Compensation Plan [Member]</t>
  </si>
  <si>
    <t>Stock Options [Member] | Minimum [Member]</t>
  </si>
  <si>
    <t>Vesting periods</t>
  </si>
  <si>
    <t>1 year</t>
  </si>
  <si>
    <t>Stock Options [Member] | Maximum [Member]</t>
  </si>
  <si>
    <t>Restricted Stock [Member]</t>
  </si>
  <si>
    <t>Restricted Stock [Member] | 1999 Stock-Based Incentive Plan [Member]</t>
  </si>
  <si>
    <t>Restricted Stock [Member] | 2003 Equity Compensation Plan [Member]</t>
  </si>
  <si>
    <t>Stock-Based Compensation (Summary Of Stock Option Activity) (Details) - $ / shares</t>
  </si>
  <si>
    <t>Shares, Outstanding at beginning of year</t>
  </si>
  <si>
    <t>Shares Exercised</t>
  </si>
  <si>
    <t>Shares Expired</t>
  </si>
  <si>
    <t>Shares Cancelled or Forfeited</t>
  </si>
  <si>
    <t>Shares, Outstanding at end of year</t>
  </si>
  <si>
    <t>Shares, Expected to vest</t>
  </si>
  <si>
    <t>Shares, Exercisable at end of period</t>
  </si>
  <si>
    <t>Weighted Average Exercise Price, Beginning Balance</t>
  </si>
  <si>
    <t>Weighted Average Exercise Price, Expired</t>
  </si>
  <si>
    <t>Weighted Average Exercise Price, Cancelled or Forfeited</t>
  </si>
  <si>
    <t>Weighted Average Exercise Price, Ending Balance</t>
  </si>
  <si>
    <t>Weighted Average Exercise Price, Expected to Vest</t>
  </si>
  <si>
    <t>Weighted Average Exercise Price, Exercisable at end of period</t>
  </si>
  <si>
    <t>Outstanding at end of period</t>
  </si>
  <si>
    <t>7 years 4 months 24 days</t>
  </si>
  <si>
    <t>Expected to vest</t>
  </si>
  <si>
    <t>7 years 8 months 12 days</t>
  </si>
  <si>
    <t>Exercisable at end of period</t>
  </si>
  <si>
    <t>7 years 3 months 18 days</t>
  </si>
  <si>
    <t>Stock-Based Compensation (Information Related To Plans) (Details) - $ / shares</t>
  </si>
  <si>
    <t>Weighted average fair value of options granted</t>
  </si>
  <si>
    <t>Stock-Based Compensation (Summary Of Changes In Company's Nonvested Restricted Shares) (Details)</t>
  </si>
  <si>
    <t>Dec. 31, 2015$ / sharesshares</t>
  </si>
  <si>
    <t>Shares, Granted</t>
  </si>
  <si>
    <t>Shares, Nonvested at December 31, 2015</t>
  </si>
  <si>
    <t>Weighted Average Grant date Fair Value, Granted | $ / shares</t>
  </si>
  <si>
    <t>Weighted Average Grant date Fair Value, Nonvested at December 31, 2015 | $ / shares</t>
  </si>
  <si>
    <t>Preferred Stock (Details) - USD ($) $ / shares in Units, $ in Thousands</t>
  </si>
  <si>
    <t>Schedule of Capitalization, Equity [Line Items]</t>
  </si>
  <si>
    <t>Aggregate value</t>
  </si>
  <si>
    <t>Liquidation preference</t>
  </si>
  <si>
    <t>Issuance of preferred stock</t>
  </si>
  <si>
    <t>Series B Preferred Stock [Member] | McDonald Partners, LLC [Member] | Private Placement [Member]</t>
  </si>
  <si>
    <t>Preferred stock rate</t>
  </si>
  <si>
    <t>6.25%</t>
  </si>
  <si>
    <t>Share Price</t>
  </si>
  <si>
    <t>Placement fees</t>
  </si>
  <si>
    <t>Other offering expenses</t>
  </si>
  <si>
    <t>Warrants issued</t>
  </si>
  <si>
    <t>Warrant, value</t>
  </si>
  <si>
    <t>Warrant, shares</t>
  </si>
  <si>
    <t>Common Stock [Member] | McDonald Partners, LLC [Member] | Private Placement [Member]</t>
  </si>
  <si>
    <t>Common Stock Warrants (Details) - USD ($) $ / shares in Units, $ in Thousands</t>
  </si>
  <si>
    <t>Class of Warrant or Right [Line Items]</t>
  </si>
  <si>
    <t>Warrant exercise period</t>
  </si>
  <si>
    <t>Exercise price of warrant</t>
  </si>
  <si>
    <t>Private Placement [Member] | McDonald Partners, LLC [Member] | Series B Preferred Stock [Member]</t>
  </si>
  <si>
    <t>Private Placement [Member] | McDonald Partners, LLC [Member] | Common Stock [Member]</t>
  </si>
  <si>
    <t>Regulatory Capital Matters (Narrative) (Details) - USD ($) $ in Thousands</t>
  </si>
  <si>
    <t>Future percent of common equity to risk-weighted assets</t>
  </si>
  <si>
    <t>2.50%</t>
  </si>
  <si>
    <t>Tier 1 (Core) Capital</t>
  </si>
  <si>
    <t>Total capital to risk weighted assets</t>
  </si>
  <si>
    <t>Percent of Qualified Thrift Lender test requires</t>
  </si>
  <si>
    <t>65.00%</t>
  </si>
  <si>
    <t>Opening balance in liquidation account</t>
  </si>
  <si>
    <t>Dividends payable first divided payment</t>
  </si>
  <si>
    <t>Jul. 15,
		2014</t>
  </si>
  <si>
    <t>Regulatory Capital Matters (Actual And Required Capital Amounts And Ratios Of CFBank) (Details) - USD ($) $ in Thousands</t>
  </si>
  <si>
    <t>Total Capital to risk weighted assets, Actual Amount</t>
  </si>
  <si>
    <t>Tier 1 (Core) Capital to risk weighted assets, Actual Amount</t>
  </si>
  <si>
    <t>Common equity tier 1 capital to risk-weighted assets, Actual Amount</t>
  </si>
  <si>
    <t>Tier 1 (Core) Capital to adjusted total assets, Actual Amount</t>
  </si>
  <si>
    <t>Total Capital to risk weighted assets, Actual Ratio</t>
  </si>
  <si>
    <t>13.67%</t>
  </si>
  <si>
    <t>14.18%</t>
  </si>
  <si>
    <t>Tier 1 (Core) Capital to risk weighted assets, Actual Ratio</t>
  </si>
  <si>
    <t>12.40%</t>
  </si>
  <si>
    <t>12.92%</t>
  </si>
  <si>
    <t>Common equity tier 1 capital to risk-weighted assets, Actual Ratio</t>
  </si>
  <si>
    <t>Tier 1 (Core) Capital to adjusted total assets, Actual Ratio</t>
  </si>
  <si>
    <t>11.12%</t>
  </si>
  <si>
    <t>11.03%</t>
  </si>
  <si>
    <t>Total Capital to risk weighted assets, For Capital Adequacy Purposes Amount</t>
  </si>
  <si>
    <t>Tier 1 (Core) Capital to risk weighted assets, For Capital Adequacy Purposes Amount</t>
  </si>
  <si>
    <t>Common equity tier 1 capital to risk-weighted assets, For Capital Adequacy Purposes Amount</t>
  </si>
  <si>
    <t>Tier 1 (Core) Capital to adjusted total assets, For Capital Adequacy Purposes Amount</t>
  </si>
  <si>
    <t>Total Capital to risk weighted assets, For Capital Adequacy Purposes Ratio</t>
  </si>
  <si>
    <t>Tier 1 (Core) Capital to risk weighted assets, For Capital Adequacy Purposes Ratio</t>
  </si>
  <si>
    <t>6.00%</t>
  </si>
  <si>
    <t>4.00%</t>
  </si>
  <si>
    <t>Common equity tier 1 capital to risk-weighted assets, For Capital Adequacy Purposes Ratio</t>
  </si>
  <si>
    <t>4.50%</t>
  </si>
  <si>
    <t>Tier 1 (Core) Capital to adjusted total assets, For Capital Adequacy Purposes Ratio</t>
  </si>
  <si>
    <t>Capital Required to be Well Capitalized</t>
  </si>
  <si>
    <t>Tier One Risk Based Capital Required to be Well Capitalized</t>
  </si>
  <si>
    <t>Common equity tier 1 capital to risk-weighted assets, To Be Well Capitalized Under Applicable Regulatory Action Regulations Amount</t>
  </si>
  <si>
    <t>Tier One Leverage Capital Required to be Well Capitalized</t>
  </si>
  <si>
    <t>Capital Required to be Well Capitalized to Risk Weighted Assets</t>
  </si>
  <si>
    <t>Tier One Risk Based Capital Required to be Well Capitalized to Risk Weighted Assets</t>
  </si>
  <si>
    <t>Common equity tier 1 capital to risk-weighted assets, To Be Well Capitalized Under Applicable Regulatory Action Regulations Ratio</t>
  </si>
  <si>
    <t>6.50%</t>
  </si>
  <si>
    <t>Tier One Leverage Capital Required to be Well Capitalized to Average Assets</t>
  </si>
  <si>
    <t>[1]</t>
  </si>
  <si>
    <t>The heightened capital requirements were applicable to CFBank until December 23, 2015, under the CFBank Order and the subsequent commitments made by CFBank to the OCC.</t>
  </si>
  <si>
    <t>Derivative Instruments (Narrative) (Details) - USD ($)</t>
  </si>
  <si>
    <t>Derivative [Line Items]</t>
  </si>
  <si>
    <t>Notional amount</t>
  </si>
  <si>
    <t>Derivative assets</t>
  </si>
  <si>
    <t>Net gain/loss recognised of fair value of yield maintenance provisions</t>
  </si>
  <si>
    <t>Net gains (losses) recognized in earnings</t>
  </si>
  <si>
    <t>Interest Rate Swap [Member]</t>
  </si>
  <si>
    <t>Interest Rate Lock Commitments [Member]</t>
  </si>
  <si>
    <t>Interest rate lock commitments related to residential mortgage loans</t>
  </si>
  <si>
    <t>Derivative Instruments (Summary Of Derivative Instruments) (Details) - USD ($) $ in Thousands</t>
  </si>
  <si>
    <t>Derivative Instruments, Gain (Loss) [Line Items]</t>
  </si>
  <si>
    <t>Weighted average pay rate on interest-rate swaps</t>
  </si>
  <si>
    <t>3.67%</t>
  </si>
  <si>
    <t>4.06%</t>
  </si>
  <si>
    <t>Weighted average receive rate on interest-rate swaps</t>
  </si>
  <si>
    <t>0.39%</t>
  </si>
  <si>
    <t>0.18%</t>
  </si>
  <si>
    <t>Weighted average maturity (years)</t>
  </si>
  <si>
    <t>4 years</t>
  </si>
  <si>
    <t>4 years 3 months 18 days</t>
  </si>
  <si>
    <t>Fair value of interest-rate swaps</t>
  </si>
  <si>
    <t>Loan Commitments and Other Related Activities (Narrative) (Details)</t>
  </si>
  <si>
    <t>Contractual Commitments Contingencies And Off Balance Sheet Arrangements [Line Items]</t>
  </si>
  <si>
    <t>Period for commitments and construction loan commitments</t>
  </si>
  <si>
    <t>60 days</t>
  </si>
  <si>
    <t>Interest rates for fixed rate loan commitments</t>
  </si>
  <si>
    <t>4.25%</t>
  </si>
  <si>
    <t>3.25%</t>
  </si>
  <si>
    <t>Maturities for fixed rate loan commitments</t>
  </si>
  <si>
    <t>3 months</t>
  </si>
  <si>
    <t>18 months</t>
  </si>
  <si>
    <t>14 years</t>
  </si>
  <si>
    <t>Loan Commitments and Other Related Activities (Contractual Amounts of Financial Instruments with Off-Balance-Sheet Risk) (Details) - USD ($) $ in Thousands</t>
  </si>
  <si>
    <t>Commitments To Make Loans [Member]</t>
  </si>
  <si>
    <t>Other Contingencies And Commitments [Line Items]</t>
  </si>
  <si>
    <t>Fixed Rate</t>
  </si>
  <si>
    <t>Variable Rate</t>
  </si>
  <si>
    <t>Unused Lines Of Credit [Member]</t>
  </si>
  <si>
    <t>Standby Letters Of Credit [Member]</t>
  </si>
  <si>
    <t>Parent Company Only Condensed Financial Information (Narrative) (Details) - USD ($) $ in Thousands</t>
  </si>
  <si>
    <t>Total original investment into joint ventures</t>
  </si>
  <si>
    <t>Incentive payment recognized as income</t>
  </si>
  <si>
    <t>Parent Company Only Condensed Financial Information (Condensed Balance Sheets) (Details) - USD ($) $ in Thousands</t>
  </si>
  <si>
    <t>Other assets</t>
  </si>
  <si>
    <t>Liabilities and Equity</t>
  </si>
  <si>
    <t>Investment in banking subsidiary</t>
  </si>
  <si>
    <t>Investment in and advances to other subsidiary</t>
  </si>
  <si>
    <t>Accrued expenses and other liabilities</t>
  </si>
  <si>
    <t>Parent Company Only Condensed Financial Information (Condensed Statements Of Operations) (Details) - USD ($) $ in Thousands</t>
  </si>
  <si>
    <t>Other income</t>
  </si>
  <si>
    <t>Loss before income tax and undistributed subsidiary income</t>
  </si>
  <si>
    <t>Other expense</t>
  </si>
  <si>
    <t>Gain (loss) after income tax and undistributed subsidiary income</t>
  </si>
  <si>
    <t>Effect of subsidiaries' operations</t>
  </si>
  <si>
    <t>Parent Company Only Condensed Financial Information (Condensed Statements Of Cash Flows) (Details) - USD ($) $ in Thousands</t>
  </si>
  <si>
    <t>Cash flows from operating activities</t>
  </si>
  <si>
    <t>Change in other assets and other liabilities</t>
  </si>
  <si>
    <t>Investment in bank subsidiary</t>
  </si>
  <si>
    <t>Investments in other subsidiaries</t>
  </si>
  <si>
    <t>Earnings (Loss) Per Common Share (Computation of Earnings Per Share) (Details) - USD ($) $ / shares in Units, $ in Thousands</t>
  </si>
  <si>
    <t>Net earnings (loss)</t>
  </si>
  <si>
    <t>Preferred dividends on Series B stock</t>
  </si>
  <si>
    <t>Net earnings (loss) allocated to common stockholders</t>
  </si>
  <si>
    <t>Weighted average common shares outstanding including unvested share-based payment awards</t>
  </si>
  <si>
    <t>Less: Unvested share-based payment awards</t>
  </si>
  <si>
    <t>Average shares</t>
  </si>
  <si>
    <t>Basic earnings (loss) per common share</t>
  </si>
  <si>
    <t>Add back: Preferred Dividends on Series B stock</t>
  </si>
  <si>
    <t>Net earnings (loss) allocated to fully-diluted</t>
  </si>
  <si>
    <t>Add: Dilutive effects of assumed exercises of stock options</t>
  </si>
  <si>
    <t>Add: Dilutive effects of assumed exercises of Series B preferred stock</t>
  </si>
  <si>
    <t>Average shares and dilutive potential common shares</t>
  </si>
  <si>
    <t>Diluted loss per common share</t>
  </si>
  <si>
    <t>Earnings (Loss) Per Common Share (Summary of Anti-Dilutive Options or Warrants) (Details) - shares</t>
  </si>
  <si>
    <t>Antidilutive Securities Excluded from Computation of Earnings Per Share [Line Items]</t>
  </si>
  <si>
    <t>Anti-dilutive shares</t>
  </si>
  <si>
    <t>Stock Warrants [Member]</t>
  </si>
  <si>
    <t>Accumulated Other Comprehensive Income (Details) - USD ($) $ in Thousands</t>
  </si>
  <si>
    <t>Accumulated Other Comprehensive Income (Loss) [Line Items]</t>
  </si>
  <si>
    <t>Accumulated other comprehensive income (loss), beginning of period</t>
  </si>
  <si>
    <t>Accumulated other comprehensive income (loss), end of period</t>
  </si>
  <si>
    <t>Unrealized Gains and Losses on Available-for-Sale Securities [Member]</t>
  </si>
  <si>
    <t>Other comprehensive income (loss) before reclassifications</t>
  </si>
  <si>
    <t>Less amount reclassified from accumulated other comprehensive loss</t>
  </si>
  <si>
    <t>[1],[2]</t>
  </si>
  <si>
    <t>All amounts are net of tax.  Amounts in parentheses indicate a reduction of other comprehensive income.</t>
  </si>
  <si>
    <t>[2]</t>
  </si>
  <si>
    <t>There was $12 reclassified out of other comprehensive income for year ended December 31, 2015 due to an early redemption of a municipal security.</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70680</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0.7</v>
      </c>
    </row>
    <row spans="1:4" r="17">
      <c t="s" s="4" r="A17">
        <v>28</v>
      </c>
      <c t="n" s="6" r="C17">
        <v>16024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04</v>
      </c>
      <c t="s" s="2" r="B1">
        <v>1</v>
      </c>
    </row>
    <row spans="1:2" r="2">
      <c t="s" s="2" r="B2">
        <v>760</v>
      </c>
    </row>
    <row spans="1:2" r="3">
      <c t="s" s="3" r="A3">
        <v>222</v>
      </c>
    </row>
    <row spans="1:2" r="4">
      <c t="s" s="4" r="A4">
        <v>546</v>
      </c>
      <c t="n" s="8" r="B4">
        <v>682</v>
      </c>
    </row>
    <row spans="1:2" r="5">
      <c t="s" s="4" r="A5">
        <v>905</v>
      </c>
      <c t="n" s="8" r="B5">
        <v>1</v>
      </c>
    </row>
    <row spans="1:2" r="6">
      <c t="s" s="4" r="A6">
        <v>906</v>
      </c>
      <c t="s" s="4" r="B6">
        <v>53</v>
      </c>
    </row>
    <row spans="1:2" r="7">
      <c t="s" s="4" r="A7">
        <v>907</v>
      </c>
      <c t="n" s="8" r="B7">
        <v>-48</v>
      </c>
    </row>
    <row spans="1:2" r="8">
      <c t="s" s="4" r="A8">
        <v>550</v>
      </c>
      <c t="n" s="8" r="B8">
        <v>6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53"/>
    <col customWidth="1" max="3" min="3" width="27"/>
  </cols>
  <sheetData>
    <row spans="1:3" r="1">
      <c t="s" s="1" r="A1">
        <v>908</v>
      </c>
      <c t="s" s="2" r="B1">
        <v>1</v>
      </c>
    </row>
    <row spans="1:3" r="2">
      <c t="s" s="2" r="B2">
        <v>909</v>
      </c>
      <c t="s" s="2" r="C2">
        <v>910</v>
      </c>
    </row>
    <row spans="1:3" r="3">
      <c t="s" s="3" r="A3">
        <v>911</v>
      </c>
    </row>
    <row spans="1:3" r="4">
      <c t="s" s="4" r="A4">
        <v>912</v>
      </c>
      <c t="n" s="6" r="B4">
        <v>3</v>
      </c>
    </row>
    <row spans="1:3" r="5">
      <c t="s" s="4" r="A5">
        <v>913</v>
      </c>
      <c t="n" s="8" r="B5">
        <v>134000</v>
      </c>
      <c t="n" s="8" r="C5">
        <v>265000</v>
      </c>
    </row>
    <row spans="1:3" r="6">
      <c t="s" s="4" r="A6">
        <v>914</v>
      </c>
      <c t="n" s="8" r="B6">
        <v>13000</v>
      </c>
      <c t="n" s="8" r="C6">
        <v>15000</v>
      </c>
    </row>
    <row spans="1:3" r="7">
      <c t="s" s="4" r="A7">
        <v>915</v>
      </c>
      <c t="n" s="6" r="B7">
        <v>53700</v>
      </c>
    </row>
    <row spans="1:3" r="8">
      <c t="s" s="4" r="A8">
        <v>916</v>
      </c>
      <c t="n" s="6" r="B8">
        <v>0</v>
      </c>
      <c t="n" s="6" r="C8">
        <v>0</v>
      </c>
    </row>
    <row spans="1:3" r="9">
      <c t="s" s="4" r="A9">
        <v>917</v>
      </c>
      <c t="n" s="6" r="B9">
        <v>0</v>
      </c>
      <c t="n" s="6" r="C9">
        <v>0</v>
      </c>
    </row>
    <row spans="1:3" r="10">
      <c t="s" s="4" r="A10">
        <v>918</v>
      </c>
      <c t="n" s="6" r="B10">
        <v>105002</v>
      </c>
    </row>
    <row spans="1:3" r="11">
      <c t="s" s="4" r="A11">
        <v>919</v>
      </c>
      <c t="n" s="6" r="B11">
        <v>200500</v>
      </c>
    </row>
    <row spans="1:3" r="12">
      <c t="s" s="4" r="A12">
        <v>920</v>
      </c>
      <c t="n" s="6" r="B12">
        <v>0</v>
      </c>
    </row>
    <row spans="1:3" r="13">
      <c t="s" s="4" r="A13">
        <v>921</v>
      </c>
    </row>
    <row spans="1:3" r="14">
      <c t="s" s="3" r="A14">
        <v>911</v>
      </c>
    </row>
    <row spans="1:3" r="15">
      <c t="s" s="4" r="A15">
        <v>922</v>
      </c>
      <c t="n" s="6" r="B15">
        <v>100000</v>
      </c>
    </row>
    <row spans="1:3" r="16">
      <c t="s" s="4" r="A16">
        <v>923</v>
      </c>
    </row>
    <row spans="1:3" r="17">
      <c t="s" s="3" r="A17">
        <v>911</v>
      </c>
    </row>
    <row spans="1:3" r="18">
      <c t="s" s="4" r="A18">
        <v>924</v>
      </c>
      <c t="n" s="6" r="B18">
        <v>1500000</v>
      </c>
    </row>
    <row spans="1:3" r="19">
      <c t="s" s="4" r="A19">
        <v>925</v>
      </c>
      <c t="n" s="6" r="B19">
        <v>807842</v>
      </c>
    </row>
    <row spans="1:3" r="20">
      <c t="s" s="4" r="A20">
        <v>926</v>
      </c>
    </row>
    <row spans="1:3" r="21">
      <c t="s" s="3" r="A21">
        <v>911</v>
      </c>
    </row>
    <row spans="1:3" r="22">
      <c t="s" s="4" r="A22">
        <v>927</v>
      </c>
      <c t="s" s="4" r="B22">
        <v>751</v>
      </c>
    </row>
    <row spans="1:3" r="23">
      <c t="s" s="4" r="A23">
        <v>928</v>
      </c>
      <c t="n" s="8" r="B23">
        <v>24000</v>
      </c>
    </row>
    <row spans="1:3" r="24">
      <c t="s" s="4" r="A24">
        <v>929</v>
      </c>
      <c t="s" s="4" r="B24">
        <v>930</v>
      </c>
    </row>
    <row spans="1:3" r="25">
      <c t="s" s="4" r="A25">
        <v>918</v>
      </c>
      <c t="n" s="6" r="B25">
        <v>105002</v>
      </c>
    </row>
    <row spans="1:3" r="26">
      <c t="s" s="4" r="A26">
        <v>931</v>
      </c>
    </row>
    <row spans="1:3" r="27">
      <c t="s" s="3" r="A27">
        <v>911</v>
      </c>
    </row>
    <row spans="1:3" r="28">
      <c t="s" s="4" r="A28">
        <v>922</v>
      </c>
      <c t="n" s="6" r="B28">
        <v>38778</v>
      </c>
    </row>
    <row spans="1:3" r="29">
      <c t="s" s="4" r="A29">
        <v>932</v>
      </c>
    </row>
    <row spans="1:3" r="30">
      <c t="s" s="3" r="A30">
        <v>911</v>
      </c>
    </row>
    <row spans="1:3" r="31">
      <c t="s" s="4" r="A31">
        <v>922</v>
      </c>
      <c t="n" s="6" r="B31">
        <v>200000</v>
      </c>
    </row>
    <row spans="1:3" r="32">
      <c t="s" s="4" r="A32">
        <v>933</v>
      </c>
    </row>
    <row spans="1:3" r="33">
      <c t="s" s="3" r="A33">
        <v>911</v>
      </c>
    </row>
    <row spans="1:3" r="34">
      <c t="s" s="4" r="A34">
        <v>934</v>
      </c>
      <c t="s" s="4" r="B34">
        <v>935</v>
      </c>
    </row>
    <row spans="1:3" r="35">
      <c t="s" s="4" r="A35">
        <v>936</v>
      </c>
    </row>
    <row spans="1:3" r="36">
      <c t="s" s="3" r="A36">
        <v>911</v>
      </c>
    </row>
    <row spans="1:3" r="37">
      <c t="s" s="4" r="A37">
        <v>934</v>
      </c>
      <c t="s" s="4" r="B37">
        <v>440</v>
      </c>
    </row>
    <row spans="1:3" r="38">
      <c t="s" s="4" r="A38">
        <v>937</v>
      </c>
    </row>
    <row spans="1:3" r="39">
      <c t="s" s="3" r="A39">
        <v>911</v>
      </c>
    </row>
    <row spans="1:3" r="40">
      <c t="s" s="4" r="A40">
        <v>924</v>
      </c>
      <c t="n" s="6" r="B40">
        <v>200500</v>
      </c>
      <c t="n" s="6" r="C40">
        <v>0</v>
      </c>
    </row>
    <row spans="1:3" r="41">
      <c t="s" s="4" r="A41">
        <v>928</v>
      </c>
      <c t="n" s="8" r="B41">
        <v>272000</v>
      </c>
      <c t="n" s="8" r="C41">
        <v>0</v>
      </c>
    </row>
    <row spans="1:3" r="42">
      <c t="s" s="4" r="A42">
        <v>938</v>
      </c>
    </row>
    <row spans="1:3" r="43">
      <c t="s" s="3" r="A43">
        <v>911</v>
      </c>
    </row>
    <row spans="1:3" r="44">
      <c t="s" s="4" r="A44">
        <v>922</v>
      </c>
      <c t="n" s="6" r="B44">
        <v>15511</v>
      </c>
    </row>
    <row spans="1:3" r="45">
      <c t="s" s="4" r="A45">
        <v>939</v>
      </c>
    </row>
    <row spans="1:3" r="46">
      <c t="s" s="3" r="A46">
        <v>911</v>
      </c>
    </row>
    <row spans="1:3" r="47">
      <c t="s" s="4" r="A47">
        <v>922</v>
      </c>
      <c t="n" s="6" r="B47">
        <v>3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940</v>
      </c>
      <c t="s" s="2" r="B1">
        <v>1</v>
      </c>
    </row>
    <row spans="1:3" r="2">
      <c t="s" s="2" r="B2">
        <v>2</v>
      </c>
      <c t="s" s="2" r="C2">
        <v>30</v>
      </c>
    </row>
    <row spans="1:3" r="3">
      <c t="s" s="3" r="A3">
        <v>225</v>
      </c>
    </row>
    <row spans="1:3" r="4">
      <c t="s" s="4" r="A4">
        <v>941</v>
      </c>
      <c t="n" s="6" r="B4">
        <v>621396</v>
      </c>
    </row>
    <row spans="1:3" r="5">
      <c t="s" s="4" r="A5">
        <v>917</v>
      </c>
      <c t="n" s="6" r="B5">
        <v>0</v>
      </c>
      <c t="n" s="6" r="C5">
        <v>0</v>
      </c>
    </row>
    <row spans="1:3" r="6">
      <c t="s" s="4" r="A6">
        <v>942</v>
      </c>
      <c t="n" s="6" r="B6">
        <v>0</v>
      </c>
      <c t="n" s="6" r="C6">
        <v>0</v>
      </c>
    </row>
    <row spans="1:3" r="7">
      <c t="s" s="4" r="A7">
        <v>943</v>
      </c>
      <c t="n" s="6" r="B7">
        <v>-1000</v>
      </c>
    </row>
    <row spans="1:3" r="8">
      <c t="s" s="4" r="A8">
        <v>944</v>
      </c>
      <c t="n" s="6" r="B8">
        <v>-53700</v>
      </c>
    </row>
    <row spans="1:3" r="9">
      <c t="s" s="4" r="A9">
        <v>945</v>
      </c>
      <c t="n" s="6" r="B9">
        <v>566696</v>
      </c>
      <c t="n" s="6" r="C9">
        <v>621396</v>
      </c>
    </row>
    <row spans="1:3" r="10">
      <c t="s" s="4" r="A10">
        <v>946</v>
      </c>
      <c t="n" s="6" r="B10">
        <v>105002</v>
      </c>
    </row>
    <row spans="1:3" r="11">
      <c t="s" s="4" r="A11">
        <v>947</v>
      </c>
      <c t="n" s="6" r="B11">
        <v>461694</v>
      </c>
    </row>
    <row spans="1:3" r="12">
      <c t="s" s="4" r="A12">
        <v>948</v>
      </c>
      <c t="n" s="9" r="B12">
        <v>1.56</v>
      </c>
    </row>
    <row spans="1:3" r="13">
      <c t="s" s="4" r="A13">
        <v>949</v>
      </c>
      <c t="n" s="11" r="B13">
        <v>52.1</v>
      </c>
    </row>
    <row spans="1:3" r="14">
      <c t="s" s="4" r="A14">
        <v>950</v>
      </c>
      <c t="n" s="11" r="B14">
        <v>1.41</v>
      </c>
    </row>
    <row spans="1:3" r="15">
      <c t="s" s="4" r="A15">
        <v>951</v>
      </c>
      <c t="n" s="11" r="B15">
        <v>1.48</v>
      </c>
      <c t="n" s="9" r="C15">
        <v>1.56</v>
      </c>
    </row>
    <row spans="1:3" r="16">
      <c t="s" s="4" r="A16">
        <v>952</v>
      </c>
      <c t="n" s="11" r="B16">
        <v>1.44</v>
      </c>
    </row>
    <row spans="1:3" r="17">
      <c t="s" s="4" r="A17">
        <v>953</v>
      </c>
      <c t="n" s="9" r="B17">
        <v>1.49</v>
      </c>
    </row>
    <row spans="1:3" r="18">
      <c t="s" s="4" r="A18">
        <v>954</v>
      </c>
      <c t="s" s="4" r="B18">
        <v>955</v>
      </c>
    </row>
    <row spans="1:3" r="19">
      <c t="s" s="4" r="A19">
        <v>956</v>
      </c>
      <c t="s" s="4" r="B19">
        <v>957</v>
      </c>
    </row>
    <row spans="1:3" r="20">
      <c t="s" s="4" r="A20">
        <v>958</v>
      </c>
      <c t="s" s="4" r="B20">
        <v>9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960</v>
      </c>
      <c t="s" s="2" r="B1">
        <v>1</v>
      </c>
    </row>
    <row spans="1:3" r="2">
      <c t="s" s="2" r="B2">
        <v>2</v>
      </c>
      <c t="s" s="2" r="C2">
        <v>30</v>
      </c>
    </row>
    <row spans="1:3" r="3">
      <c t="s" s="3" r="A3">
        <v>225</v>
      </c>
    </row>
    <row spans="1:3" r="4">
      <c t="s" s="4" r="A4">
        <v>961</v>
      </c>
      <c t="n" s="8" r="B4">
        <v>0</v>
      </c>
      <c t="n" s="8" r="C4">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962</v>
      </c>
      <c t="s" s="2" r="B1">
        <v>1</v>
      </c>
    </row>
    <row spans="1:2" r="2">
      <c t="s" s="2" r="B2">
        <v>963</v>
      </c>
    </row>
    <row spans="1:2" r="3">
      <c t="s" s="3" r="A3">
        <v>225</v>
      </c>
    </row>
    <row spans="1:2" r="4">
      <c t="s" s="4" r="A4">
        <v>964</v>
      </c>
      <c t="n" s="6" r="B4">
        <v>200500</v>
      </c>
    </row>
    <row spans="1:2" r="5">
      <c t="s" s="4" r="A5">
        <v>920</v>
      </c>
      <c t="n" s="6" r="B5">
        <v>0</v>
      </c>
    </row>
    <row spans="1:2" r="6">
      <c t="s" s="4" r="A6">
        <v>965</v>
      </c>
      <c t="n" s="6" r="B6">
        <v>200500</v>
      </c>
    </row>
    <row spans="1:2" r="7">
      <c t="s" s="4" r="A7">
        <v>966</v>
      </c>
      <c t="n" s="9" r="B7">
        <v>1.37</v>
      </c>
    </row>
    <row spans="1:2" r="8">
      <c t="s" s="4" r="A8">
        <v>967</v>
      </c>
      <c t="n" s="9" r="B8">
        <v>1.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30</v>
      </c>
      <c t="s" s="2" r="C2">
        <v>2</v>
      </c>
      <c t="s" s="2" r="D2">
        <v>807</v>
      </c>
    </row>
    <row spans="1:4" r="3">
      <c t="s" s="3" r="A3">
        <v>969</v>
      </c>
    </row>
    <row spans="1:4" r="4">
      <c t="s" s="4" r="A4">
        <v>970</v>
      </c>
      <c t="n" s="8" r="B4">
        <v>5</v>
      </c>
      <c t="n" s="8" r="C4">
        <v>5</v>
      </c>
    </row>
    <row spans="1:4" r="5">
      <c t="s" s="4" r="A5">
        <v>170</v>
      </c>
      <c t="n" s="8" r="B5">
        <v>11369</v>
      </c>
    </row>
    <row spans="1:4" r="6">
      <c t="s" s="4" r="A6">
        <v>814</v>
      </c>
    </row>
    <row spans="1:4" r="7">
      <c t="s" s="3" r="A7">
        <v>969</v>
      </c>
    </row>
    <row spans="1:4" r="8">
      <c t="s" s="4" r="A8">
        <v>971</v>
      </c>
      <c t="n" s="8" r="D8">
        <v>1</v>
      </c>
    </row>
    <row spans="1:4" r="9">
      <c t="s" s="4" r="A9">
        <v>69</v>
      </c>
    </row>
    <row spans="1:4" r="10">
      <c t="s" s="3" r="A10">
        <v>969</v>
      </c>
    </row>
    <row spans="1:4" r="11">
      <c t="s" s="4" r="A11">
        <v>972</v>
      </c>
      <c t="n" s="6" r="B11">
        <v>480000</v>
      </c>
      <c t="n" s="6" r="C11">
        <v>480000</v>
      </c>
    </row>
    <row spans="1:4" r="12">
      <c t="s" s="4" r="A12">
        <v>973</v>
      </c>
    </row>
    <row spans="1:4" r="13">
      <c t="s" s="3" r="A13">
        <v>969</v>
      </c>
    </row>
    <row spans="1:4" r="14">
      <c t="s" s="4" r="A14">
        <v>972</v>
      </c>
      <c t="n" s="6" r="B14">
        <v>480000</v>
      </c>
    </row>
    <row spans="1:4" r="15">
      <c t="s" s="4" r="A15">
        <v>974</v>
      </c>
      <c t="s" s="4" r="B15">
        <v>975</v>
      </c>
    </row>
    <row spans="1:4" r="16">
      <c t="s" s="4" r="A16">
        <v>976</v>
      </c>
      <c t="n" s="8" r="B16">
        <v>25</v>
      </c>
    </row>
    <row spans="1:4" r="17">
      <c t="s" s="4" r="A17">
        <v>970</v>
      </c>
      <c t="n" s="8" r="B17">
        <v>12000</v>
      </c>
    </row>
    <row spans="1:4" r="18">
      <c t="s" s="4" r="A18">
        <v>977</v>
      </c>
      <c t="n" s="6" r="B18">
        <v>482</v>
      </c>
    </row>
    <row spans="1:4" r="19">
      <c t="s" s="4" r="A19">
        <v>978</v>
      </c>
      <c t="n" s="6" r="B19">
        <v>149</v>
      </c>
    </row>
    <row spans="1:4" r="20">
      <c t="s" s="4" r="A20">
        <v>170</v>
      </c>
      <c t="n" s="8" r="B20">
        <v>11369</v>
      </c>
    </row>
    <row spans="1:4" r="21">
      <c t="s" s="4" r="A21">
        <v>979</v>
      </c>
      <c t="n" s="6" r="B21">
        <v>2</v>
      </c>
    </row>
    <row spans="1:4" r="22">
      <c t="s" s="4" r="A22">
        <v>980</v>
      </c>
      <c t="n" s="8" r="B22">
        <v>700</v>
      </c>
    </row>
    <row spans="1:4" r="23">
      <c t="s" s="4" r="A23">
        <v>981</v>
      </c>
      <c t="n" s="6" r="B23">
        <v>28000</v>
      </c>
    </row>
    <row spans="1:4" r="24">
      <c t="s" s="4" r="A24">
        <v>125</v>
      </c>
    </row>
    <row spans="1:4" r="25">
      <c t="s" s="3" r="A25">
        <v>969</v>
      </c>
    </row>
    <row spans="1:4" r="26">
      <c t="s" s="4" r="A26">
        <v>979</v>
      </c>
      <c t="n" s="6" r="C26">
        <v>1152125</v>
      </c>
    </row>
    <row spans="1:4" r="27">
      <c t="s" s="4" r="A27">
        <v>982</v>
      </c>
    </row>
    <row spans="1:4" r="28">
      <c t="s" s="3" r="A28">
        <v>969</v>
      </c>
    </row>
    <row spans="1:4" r="29">
      <c t="s" s="4" r="A29">
        <v>979</v>
      </c>
      <c t="n" s="11" r="B29">
        <v>3.25</v>
      </c>
    </row>
    <row spans="1:4" r="30">
      <c t="s" s="4" r="A30">
        <v>980</v>
      </c>
      <c t="n" s="8" r="B30">
        <v>700</v>
      </c>
    </row>
    <row spans="1:4" r="31">
      <c t="s" s="4" r="A31">
        <v>981</v>
      </c>
      <c t="n" s="6" r="B31">
        <v>28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3</v>
      </c>
      <c t="s" s="2" r="B1">
        <v>1</v>
      </c>
    </row>
    <row spans="1:3" r="2">
      <c t="s" s="2" r="B2">
        <v>2</v>
      </c>
      <c t="s" s="2" r="C2">
        <v>30</v>
      </c>
    </row>
    <row spans="1:3" r="3">
      <c t="s" s="4" r="A3">
        <v>69</v>
      </c>
    </row>
    <row spans="1:3" r="4">
      <c t="s" s="3" r="A4">
        <v>984</v>
      </c>
    </row>
    <row spans="1:3" r="5">
      <c t="s" s="4" r="A5">
        <v>972</v>
      </c>
      <c t="n" s="6" r="B5">
        <v>480000</v>
      </c>
      <c t="n" s="6" r="C5">
        <v>480000</v>
      </c>
    </row>
    <row spans="1:3" r="6">
      <c t="s" s="4" r="A6">
        <v>125</v>
      </c>
    </row>
    <row spans="1:3" r="7">
      <c t="s" s="3" r="A7">
        <v>984</v>
      </c>
    </row>
    <row spans="1:3" r="8">
      <c t="s" s="4" r="A8">
        <v>979</v>
      </c>
      <c t="n" s="6" r="B8">
        <v>1152125</v>
      </c>
    </row>
    <row spans="1:3" r="9">
      <c t="s" s="4" r="A9">
        <v>985</v>
      </c>
      <c t="s" s="4" r="B9">
        <v>458</v>
      </c>
    </row>
    <row spans="1:3" r="10">
      <c t="s" s="4" r="A10">
        <v>986</v>
      </c>
      <c t="n" s="9" r="B10">
        <v>1.85</v>
      </c>
    </row>
    <row spans="1:3" r="11">
      <c t="s" s="4" r="A11">
        <v>987</v>
      </c>
    </row>
    <row spans="1:3" r="12">
      <c t="s" s="3" r="A12">
        <v>984</v>
      </c>
    </row>
    <row spans="1:3" r="13">
      <c t="s" s="4" r="A13">
        <v>979</v>
      </c>
      <c t="n" s="6" r="C13">
        <v>2</v>
      </c>
    </row>
    <row spans="1:3" r="14">
      <c t="s" s="4" r="A14">
        <v>980</v>
      </c>
      <c t="n" s="8" r="C14">
        <v>700</v>
      </c>
    </row>
    <row spans="1:3" r="15">
      <c t="s" s="4" r="A15">
        <v>981</v>
      </c>
      <c t="n" s="6" r="C15">
        <v>28000</v>
      </c>
    </row>
    <row spans="1:3" r="16">
      <c t="s" s="4" r="A16">
        <v>972</v>
      </c>
      <c t="n" s="6" r="C16">
        <v>480000</v>
      </c>
    </row>
    <row spans="1:3" r="17">
      <c t="s" s="4" r="A17">
        <v>988</v>
      </c>
    </row>
    <row spans="1:3" r="18">
      <c t="s" s="3" r="A18">
        <v>984</v>
      </c>
    </row>
    <row spans="1:3" r="19">
      <c t="s" s="4" r="A19">
        <v>979</v>
      </c>
      <c t="n" s="11" r="C19">
        <v>3.25</v>
      </c>
    </row>
    <row spans="1:3" r="20">
      <c t="s" s="4" r="A20">
        <v>980</v>
      </c>
      <c t="n" s="8" r="C20">
        <v>700</v>
      </c>
    </row>
    <row spans="1:3" r="21">
      <c t="s" s="4" r="A21">
        <v>981</v>
      </c>
      <c t="n" s="6" r="C21">
        <v>28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989</v>
      </c>
      <c t="s" s="2" r="B1">
        <v>1</v>
      </c>
    </row>
    <row spans="1:3" r="2">
      <c t="s" s="2" r="B2">
        <v>2</v>
      </c>
      <c t="s" s="2" r="C2">
        <v>30</v>
      </c>
    </row>
    <row spans="1:3" r="3">
      <c t="s" s="4" r="A3">
        <v>990</v>
      </c>
      <c t="s" s="4" r="B3">
        <v>991</v>
      </c>
    </row>
    <row spans="1:3" r="4">
      <c t="s" s="4" r="A4">
        <v>992</v>
      </c>
      <c t="s" s="4" r="B4">
        <v>472</v>
      </c>
      <c t="s" s="4" r="C4">
        <v>472</v>
      </c>
    </row>
    <row spans="1:3" r="5">
      <c t="s" s="4" r="A5">
        <v>993</v>
      </c>
      <c t="s" s="4" r="B5">
        <v>474</v>
      </c>
      <c t="s" s="4" r="C5">
        <v>474</v>
      </c>
    </row>
    <row spans="1:3" r="6">
      <c t="s" s="4" r="A6">
        <v>994</v>
      </c>
      <c t="s" s="4" r="C6">
        <v>995</v>
      </c>
    </row>
    <row spans="1:3" r="7">
      <c t="s" s="4" r="A7">
        <v>996</v>
      </c>
      <c t="n" s="8" r="B7">
        <v>14300</v>
      </c>
    </row>
    <row spans="1:3" r="8">
      <c t="s" s="4" r="A8">
        <v>180</v>
      </c>
      <c t="n" s="8" r="B8">
        <v>187</v>
      </c>
      <c t="n" s="8" r="C8">
        <v>187</v>
      </c>
    </row>
    <row spans="1:3" r="9">
      <c t="s" s="4" r="A9">
        <v>997</v>
      </c>
      <c t="s" s="4" r="B9">
        <v>998</v>
      </c>
    </row>
    <row spans="1:3" r="10">
      <c t="s" s="4" r="A10">
        <v>477</v>
      </c>
    </row>
    <row spans="1:3" r="11">
      <c t="s" s="4" r="A11">
        <v>992</v>
      </c>
      <c t="s" s="4" r="B11">
        <v>478</v>
      </c>
      <c t="s" s="4" r="C11">
        <v>478</v>
      </c>
    </row>
    <row spans="1:3" r="12">
      <c t="s" s="4" r="A12">
        <v>993</v>
      </c>
      <c t="s" s="4" r="B12">
        <v>479</v>
      </c>
      <c t="s" s="4" r="C12">
        <v>4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99</v>
      </c>
      <c t="s" s="2" r="C1">
        <v>2</v>
      </c>
      <c t="s" s="2" r="D1">
        <v>30</v>
      </c>
    </row>
    <row spans="1:4" r="2">
      <c t="s" s="4" r="A2">
        <v>1000</v>
      </c>
      <c t="n" s="8" r="C2">
        <v>41528</v>
      </c>
      <c t="n" s="8" r="D2">
        <v>37898</v>
      </c>
    </row>
    <row spans="1:4" r="3">
      <c t="s" s="4" r="A3">
        <v>1001</v>
      </c>
      <c t="n" s="6" r="C3">
        <v>37694</v>
      </c>
      <c t="n" s="6" r="D3">
        <v>34520</v>
      </c>
    </row>
    <row spans="1:4" r="4">
      <c t="s" s="4" r="A4">
        <v>1002</v>
      </c>
      <c t="n" s="6" r="C4">
        <v>37694</v>
      </c>
    </row>
    <row spans="1:4" r="5">
      <c t="s" s="4" r="A5">
        <v>1003</v>
      </c>
      <c t="n" s="8" r="C5">
        <v>37694</v>
      </c>
      <c t="n" s="8" r="D5">
        <v>34520</v>
      </c>
    </row>
    <row spans="1:4" r="6">
      <c t="s" s="4" r="A6">
        <v>1004</v>
      </c>
      <c t="s" s="4" r="C6">
        <v>1005</v>
      </c>
      <c t="s" s="4" r="D6">
        <v>1006</v>
      </c>
    </row>
    <row spans="1:4" r="7">
      <c t="s" s="4" r="A7">
        <v>1007</v>
      </c>
      <c t="s" s="4" r="C7">
        <v>1008</v>
      </c>
      <c t="s" s="4" r="D7">
        <v>1009</v>
      </c>
    </row>
    <row spans="1:4" r="8">
      <c t="s" s="4" r="A8">
        <v>1010</v>
      </c>
      <c t="s" s="4" r="C8">
        <v>1008</v>
      </c>
    </row>
    <row spans="1:4" r="9">
      <c t="s" s="4" r="A9">
        <v>1011</v>
      </c>
      <c t="s" s="4" r="C9">
        <v>1012</v>
      </c>
      <c t="s" s="4" r="D9">
        <v>1013</v>
      </c>
    </row>
    <row spans="1:4" r="10">
      <c t="s" s="4" r="A10">
        <v>1014</v>
      </c>
      <c t="n" s="8" r="C10">
        <v>24310</v>
      </c>
      <c t="n" s="8" r="D10">
        <v>21379</v>
      </c>
    </row>
    <row spans="1:4" r="11">
      <c t="s" s="4" r="A11">
        <v>1015</v>
      </c>
      <c t="n" s="6" r="C11">
        <v>18233</v>
      </c>
      <c t="n" s="6" r="D11">
        <v>10690</v>
      </c>
    </row>
    <row spans="1:4" r="12">
      <c t="s" s="4" r="A12">
        <v>1016</v>
      </c>
      <c t="n" s="6" r="C12">
        <v>13675</v>
      </c>
    </row>
    <row spans="1:4" r="13">
      <c t="s" s="4" r="A13">
        <v>1017</v>
      </c>
      <c t="n" s="8" r="C13">
        <v>13557</v>
      </c>
      <c t="n" s="8" r="D13">
        <v>12515</v>
      </c>
    </row>
    <row spans="1:4" r="14">
      <c t="s" s="4" r="A14">
        <v>1018</v>
      </c>
      <c t="s" s="4" r="C14">
        <v>478</v>
      </c>
      <c t="s" s="4" r="D14">
        <v>478</v>
      </c>
    </row>
    <row spans="1:4" r="15">
      <c t="s" s="4" r="A15">
        <v>1019</v>
      </c>
      <c t="s" s="4" r="C15">
        <v>1020</v>
      </c>
      <c t="s" s="4" r="D15">
        <v>1021</v>
      </c>
    </row>
    <row spans="1:4" r="16">
      <c t="s" s="4" r="A16">
        <v>1022</v>
      </c>
      <c t="s" s="4" r="C16">
        <v>1023</v>
      </c>
    </row>
    <row spans="1:4" r="17">
      <c t="s" s="4" r="A17">
        <v>1024</v>
      </c>
      <c t="s" s="4" r="C17">
        <v>1021</v>
      </c>
      <c t="s" s="4" r="D17">
        <v>1021</v>
      </c>
    </row>
    <row spans="1:4" r="18">
      <c t="s" s="4" r="A18">
        <v>1025</v>
      </c>
      <c t="n" s="8" r="C18">
        <v>30388</v>
      </c>
      <c t="n" s="8" r="D18">
        <v>26724</v>
      </c>
    </row>
    <row spans="1:4" r="19">
      <c t="s" s="4" r="A19">
        <v>1026</v>
      </c>
      <c t="n" s="6" r="C19">
        <v>24310</v>
      </c>
      <c t="n" s="6" r="D19">
        <v>16034</v>
      </c>
    </row>
    <row spans="1:4" r="20">
      <c t="s" s="4" r="A20">
        <v>1027</v>
      </c>
      <c t="n" s="6" r="C20">
        <v>19752</v>
      </c>
    </row>
    <row spans="1:4" r="21">
      <c t="s" s="4" r="A21">
        <v>1028</v>
      </c>
      <c t="n" s="8" r="C21">
        <v>16946</v>
      </c>
      <c t="n" s="8" r="D21">
        <v>15643</v>
      </c>
    </row>
    <row spans="1:4" r="22">
      <c t="s" s="4" r="A22">
        <v>1029</v>
      </c>
      <c t="s" s="4" r="C22">
        <v>474</v>
      </c>
      <c t="s" s="4" r="D22">
        <v>474</v>
      </c>
    </row>
    <row spans="1:4" r="23">
      <c t="s" s="4" r="A23">
        <v>1030</v>
      </c>
      <c t="s" s="4" r="C23">
        <v>478</v>
      </c>
      <c t="s" s="4" r="D23">
        <v>1020</v>
      </c>
    </row>
    <row spans="1:4" r="24">
      <c t="s" s="4" r="A24">
        <v>1031</v>
      </c>
      <c t="s" s="4" r="C24">
        <v>1032</v>
      </c>
    </row>
    <row spans="1:4" r="25">
      <c t="s" s="4" r="A25">
        <v>1033</v>
      </c>
      <c t="s" s="4" r="C25">
        <v>472</v>
      </c>
      <c t="s" s="4" r="D25">
        <v>472</v>
      </c>
    </row>
    <row spans="1:4" r="26">
      <c t="s" s="4" r="A26">
        <v>477</v>
      </c>
    </row>
    <row spans="1:4" r="27">
      <c t="s" s="4" r="A27">
        <v>1000</v>
      </c>
      <c t="s" s="4" r="B27">
        <v>1034</v>
      </c>
      <c t="n" s="8" r="D27">
        <v>32069</v>
      </c>
    </row>
    <row spans="1:4" r="28">
      <c t="s" s="4" r="A28">
        <v>1003</v>
      </c>
      <c t="s" s="4" r="B28">
        <v>1034</v>
      </c>
      <c t="n" s="8" r="D28">
        <v>25029</v>
      </c>
    </row>
    <row spans="1:4" r="29">
      <c t="s" s="4" r="A29">
        <v>1004</v>
      </c>
      <c t="s" s="4" r="B29">
        <v>1034</v>
      </c>
      <c t="s" s="4" r="D29">
        <v>479</v>
      </c>
    </row>
    <row spans="1:4" r="30">
      <c t="s" s="4" r="A30">
        <v>1011</v>
      </c>
      <c t="s" s="4" r="B30">
        <v>1034</v>
      </c>
      <c t="s" s="4" r="D30">
        <v>478</v>
      </c>
    </row>
    <row spans="1:4" r="31">
      <c t="s" s="4" r="A31">
        <v>1029</v>
      </c>
      <c t="s" s="4" r="C31">
        <v>479</v>
      </c>
      <c t="s" s="4" r="D31">
        <v>479</v>
      </c>
    </row>
    <row spans="1:4" r="32">
      <c t="s" s="4" r="A32">
        <v>1033</v>
      </c>
      <c t="s" s="4" r="C32">
        <v>478</v>
      </c>
      <c t="s" s="4" r="D32">
        <v>478</v>
      </c>
    </row>
    <row spans="1:4" r="33">
      <c t="n" r="A33"/>
    </row>
    <row spans="1:4" r="34">
      <c t="s" s="4" r="A34">
        <v>1034</v>
      </c>
      <c t="s" s="4" r="B34">
        <v>1035</v>
      </c>
    </row>
  </sheetData>
  <mergeCells count="3">
    <mergeCell ref="A1:B1"/>
    <mergeCell ref="A33:C33"/>
    <mergeCell ref="B34:C3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036</v>
      </c>
      <c t="s" s="2" r="B1">
        <v>1</v>
      </c>
    </row>
    <row spans="1:3" r="2">
      <c t="s" s="2" r="B2">
        <v>2</v>
      </c>
      <c t="s" s="2" r="C2">
        <v>30</v>
      </c>
    </row>
    <row spans="1:3" r="3">
      <c t="s" s="3" r="A3">
        <v>1037</v>
      </c>
    </row>
    <row spans="1:3" r="4">
      <c t="s" s="4" r="A4">
        <v>1038</v>
      </c>
      <c t="n" s="8" r="B4">
        <v>2877000</v>
      </c>
      <c t="n" s="8" r="C4">
        <v>3811000</v>
      </c>
    </row>
    <row spans="1:3" r="5">
      <c t="s" s="4" r="A5">
        <v>1039</v>
      </c>
      <c t="n" s="6" r="B5">
        <v>213000</v>
      </c>
      <c t="n" s="6" r="C5">
        <v>318000</v>
      </c>
    </row>
    <row spans="1:3" r="6">
      <c t="s" s="4" r="A6">
        <v>1040</v>
      </c>
      <c t="n" s="6" r="B6">
        <v>0</v>
      </c>
      <c t="n" s="6" r="C6">
        <v>0</v>
      </c>
    </row>
    <row spans="1:3" r="7">
      <c t="s" s="4" r="A7">
        <v>1041</v>
      </c>
      <c t="n" s="6" r="B7">
        <v>-28000</v>
      </c>
      <c t="n" s="6" r="C7">
        <v>9000</v>
      </c>
    </row>
    <row spans="1:3" r="8">
      <c t="s" s="4" r="A8">
        <v>1042</v>
      </c>
    </row>
    <row spans="1:3" r="9">
      <c t="s" s="3" r="A9">
        <v>1037</v>
      </c>
    </row>
    <row spans="1:3" r="10">
      <c t="s" s="4" r="A10">
        <v>1038</v>
      </c>
      <c t="n" s="6" r="B10">
        <v>2877000</v>
      </c>
      <c t="n" s="6" r="C10">
        <v>3811000</v>
      </c>
    </row>
    <row spans="1:3" r="11">
      <c t="s" s="4" r="A11">
        <v>505</v>
      </c>
      <c t="n" s="6" r="B11">
        <v>761000</v>
      </c>
    </row>
    <row spans="1:3" r="12">
      <c t="s" s="4" r="A12">
        <v>1043</v>
      </c>
    </row>
    <row spans="1:3" r="13">
      <c t="s" s="3" r="A13">
        <v>1037</v>
      </c>
    </row>
    <row spans="1:3" r="14">
      <c t="s" s="4" r="A14">
        <v>1039</v>
      </c>
      <c t="n" s="6" r="B14">
        <v>8000</v>
      </c>
      <c t="n" s="6" r="C14">
        <v>25000</v>
      </c>
    </row>
    <row spans="1:3" r="15">
      <c t="s" s="4" r="A15">
        <v>1044</v>
      </c>
      <c t="n" s="8" r="B15">
        <v>1560000</v>
      </c>
      <c t="n" s="8" r="C15">
        <v>2964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6</v>
      </c>
      <c t="s" s="2" r="B1">
        <v>1</v>
      </c>
    </row>
    <row spans="1:2" r="2">
      <c t="s" s="2" r="B2">
        <v>2</v>
      </c>
    </row>
    <row spans="1:2" r="3">
      <c t="s" s="3" r="A3">
        <v>187</v>
      </c>
    </row>
    <row spans="1:2" r="4">
      <c t="s" s="4" r="A4">
        <v>76</v>
      </c>
      <c t="s" s="4" r="B4">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1045</v>
      </c>
      <c t="s" s="2" r="B1">
        <v>1</v>
      </c>
    </row>
    <row spans="1:3" r="2">
      <c t="s" s="2" r="B2">
        <v>2</v>
      </c>
      <c t="s" s="2" r="C2">
        <v>30</v>
      </c>
    </row>
    <row spans="1:3" r="3">
      <c t="s" s="3" r="A3">
        <v>1046</v>
      </c>
    </row>
    <row spans="1:3" r="4">
      <c t="s" s="4" r="A4">
        <v>1038</v>
      </c>
      <c t="n" s="8" r="B4">
        <v>2877</v>
      </c>
      <c t="n" s="8" r="C4">
        <v>3811</v>
      </c>
    </row>
    <row spans="1:3" r="5">
      <c t="s" s="4" r="A5">
        <v>1047</v>
      </c>
      <c t="s" s="4" r="B5">
        <v>1048</v>
      </c>
      <c t="s" s="4" r="C5">
        <v>1049</v>
      </c>
    </row>
    <row spans="1:3" r="6">
      <c t="s" s="4" r="A6">
        <v>1050</v>
      </c>
      <c t="s" s="4" r="B6">
        <v>1051</v>
      </c>
      <c t="s" s="4" r="C6">
        <v>1052</v>
      </c>
    </row>
    <row spans="1:3" r="7">
      <c t="s" s="4" r="A7">
        <v>1053</v>
      </c>
      <c t="s" s="4" r="B7">
        <v>1054</v>
      </c>
      <c t="s" s="4" r="C7">
        <v>1055</v>
      </c>
    </row>
    <row spans="1:3" r="8">
      <c t="s" s="4" r="A8">
        <v>1056</v>
      </c>
      <c t="n" s="8" r="B8">
        <v>-213</v>
      </c>
      <c t="n" s="8" r="C8">
        <v>-318</v>
      </c>
    </row>
    <row spans="1:3" r="9">
      <c t="s" s="4" r="A9">
        <v>656</v>
      </c>
      <c t="n" s="6" r="B9">
        <v>213</v>
      </c>
      <c t="n" s="6" r="C9">
        <v>318</v>
      </c>
    </row>
    <row spans="1:3" r="10">
      <c t="s" s="4" r="A10">
        <v>1042</v>
      </c>
    </row>
    <row spans="1:3" r="11">
      <c t="s" s="3" r="A11">
        <v>1046</v>
      </c>
    </row>
    <row spans="1:3" r="12">
      <c t="s" s="4" r="A12">
        <v>1038</v>
      </c>
      <c t="n" s="8" r="B12">
        <v>2877</v>
      </c>
      <c t="n" s="8" r="C12">
        <v>381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7</v>
      </c>
      <c t="s" s="2" r="B1">
        <v>1</v>
      </c>
    </row>
    <row spans="1:3" r="2">
      <c t="s" s="2" r="B2">
        <v>2</v>
      </c>
      <c t="s" s="2" r="C2">
        <v>30</v>
      </c>
    </row>
    <row spans="1:3" r="3">
      <c t="s" s="3" r="A3">
        <v>1058</v>
      </c>
    </row>
    <row spans="1:3" r="4">
      <c t="s" s="4" r="A4">
        <v>1059</v>
      </c>
      <c t="s" s="4" r="B4">
        <v>1060</v>
      </c>
    </row>
    <row spans="1:3" r="5">
      <c t="s" s="4" r="A5">
        <v>541</v>
      </c>
    </row>
    <row spans="1:3" r="6">
      <c t="s" s="3" r="A6">
        <v>1058</v>
      </c>
    </row>
    <row spans="1:3" r="7">
      <c t="s" s="4" r="A7">
        <v>1059</v>
      </c>
      <c t="s" s="4" r="B7">
        <v>935</v>
      </c>
    </row>
    <row spans="1:3" r="8">
      <c t="s" s="4" r="A8">
        <v>869</v>
      </c>
    </row>
    <row spans="1:3" r="9">
      <c t="s" s="3" r="A9">
        <v>1058</v>
      </c>
    </row>
    <row spans="1:3" r="10">
      <c t="s" s="4" r="A10">
        <v>1061</v>
      </c>
      <c t="s" s="4" r="B10">
        <v>1062</v>
      </c>
      <c t="s" s="4" r="C10">
        <v>1063</v>
      </c>
    </row>
    <row spans="1:3" r="11">
      <c t="s" s="4" r="A11">
        <v>1064</v>
      </c>
      <c t="s" s="4" r="B11">
        <v>1065</v>
      </c>
      <c t="s" s="4" r="C11">
        <v>1066</v>
      </c>
    </row>
    <row spans="1:3" r="12">
      <c t="s" s="4" r="A12">
        <v>443</v>
      </c>
    </row>
    <row spans="1:3" r="13">
      <c t="s" s="3" r="A13">
        <v>1058</v>
      </c>
    </row>
    <row spans="1:3" r="14">
      <c t="s" s="4" r="A14">
        <v>1061</v>
      </c>
      <c t="s" s="4" r="B14">
        <v>1032</v>
      </c>
      <c t="s" s="4" r="C14">
        <v>472</v>
      </c>
    </row>
    <row spans="1:3" r="15">
      <c t="s" s="4" r="A15">
        <v>1064</v>
      </c>
      <c t="s" s="4" r="B15">
        <v>1067</v>
      </c>
      <c t="s" s="4" r="C15">
        <v>46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8</v>
      </c>
      <c t="s" s="2" r="B1">
        <v>2</v>
      </c>
      <c t="s" s="2" r="C1">
        <v>30</v>
      </c>
    </row>
    <row spans="1:3" r="2">
      <c t="s" s="4" r="A2">
        <v>1069</v>
      </c>
    </row>
    <row spans="1:3" r="3">
      <c t="s" s="3" r="A3">
        <v>1070</v>
      </c>
    </row>
    <row spans="1:3" r="4">
      <c t="s" s="4" r="A4">
        <v>1071</v>
      </c>
      <c t="n" s="8" r="B4">
        <v>4623</v>
      </c>
      <c t="n" s="8" r="C4">
        <v>14992</v>
      </c>
    </row>
    <row spans="1:3" r="5">
      <c t="s" s="4" r="A5">
        <v>1072</v>
      </c>
      <c t="n" s="6" r="B5">
        <v>15187</v>
      </c>
      <c t="n" s="6" r="C5">
        <v>17339</v>
      </c>
    </row>
    <row spans="1:3" r="6">
      <c t="s" s="4" r="A6">
        <v>1073</v>
      </c>
    </row>
    <row spans="1:3" r="7">
      <c t="s" s="3" r="A7">
        <v>1070</v>
      </c>
    </row>
    <row spans="1:3" r="8">
      <c t="s" s="4" r="A8">
        <v>1071</v>
      </c>
      <c t="n" s="6" r="B8">
        <v>647</v>
      </c>
      <c t="n" s="6" r="C8">
        <v>189</v>
      </c>
    </row>
    <row spans="1:3" r="9">
      <c t="s" s="4" r="A9">
        <v>1072</v>
      </c>
      <c t="n" s="6" r="B9">
        <v>19764</v>
      </c>
      <c t="n" s="8" r="C9">
        <v>26955</v>
      </c>
    </row>
    <row spans="1:3" r="10">
      <c t="s" s="4" r="A10">
        <v>1074</v>
      </c>
    </row>
    <row spans="1:3" r="11">
      <c t="s" s="3" r="A11">
        <v>1070</v>
      </c>
    </row>
    <row spans="1:3" r="12">
      <c t="s" s="4" r="A12">
        <v>1071</v>
      </c>
      <c t="n" s="8" r="B12">
        <v>115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5</v>
      </c>
      <c t="s" s="2" r="B1">
        <v>1</v>
      </c>
    </row>
    <row spans="1:3" r="2">
      <c t="s" s="2" r="B2">
        <v>2</v>
      </c>
      <c t="s" s="2" r="C2">
        <v>30</v>
      </c>
    </row>
    <row spans="1:3" r="3">
      <c t="s" s="3" r="A3">
        <v>243</v>
      </c>
    </row>
    <row spans="1:3" r="4">
      <c t="s" s="4" r="A4">
        <v>1076</v>
      </c>
      <c t="n" s="8" r="B4">
        <v>1285</v>
      </c>
      <c t="n" s="8" r="C4">
        <v>2184</v>
      </c>
    </row>
    <row spans="1:3" r="5">
      <c t="s" s="4" r="A5">
        <v>1077</v>
      </c>
      <c t="n" s="8" r="B5">
        <v>265</v>
      </c>
      <c t="n" s="8" r="C5">
        <v>22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78</v>
      </c>
      <c t="s" s="2" r="B1">
        <v>2</v>
      </c>
      <c t="s" s="2" r="C1">
        <v>30</v>
      </c>
      <c t="s" s="2" r="D1">
        <v>536</v>
      </c>
      <c t="s" s="2" r="E1">
        <v>807</v>
      </c>
    </row>
    <row spans="1:5" r="2">
      <c t="s" s="3" r="A2">
        <v>31</v>
      </c>
    </row>
    <row spans="1:5" r="3">
      <c t="s" s="4" r="A3">
        <v>32</v>
      </c>
      <c t="n" s="8" r="B3">
        <v>25895</v>
      </c>
      <c t="n" s="8" r="C3">
        <v>28207</v>
      </c>
      <c t="n" s="8" r="D3">
        <v>19160</v>
      </c>
    </row>
    <row spans="1:5" r="4">
      <c t="s" s="4" r="A4">
        <v>1079</v>
      </c>
      <c t="n" s="6" r="B4">
        <v>6093</v>
      </c>
      <c t="n" s="6" r="C4">
        <v>3834</v>
      </c>
    </row>
    <row spans="1:5" r="5">
      <c t="s" s="4" r="A5">
        <v>42</v>
      </c>
      <c t="n" s="6" r="B5">
        <v>351293</v>
      </c>
      <c t="n" s="6" r="C5">
        <v>315588</v>
      </c>
    </row>
    <row spans="1:5" r="6">
      <c t="s" s="3" r="A6">
        <v>1080</v>
      </c>
    </row>
    <row spans="1:5" r="7">
      <c t="s" s="4" r="A7">
        <v>50</v>
      </c>
      <c t="n" s="6" r="B7">
        <v>5155</v>
      </c>
      <c t="n" s="6" r="C7">
        <v>5155</v>
      </c>
      <c t="n" s="8" r="E7">
        <v>5155</v>
      </c>
    </row>
    <row spans="1:5" r="8">
      <c t="s" s="4" r="A8">
        <v>54</v>
      </c>
      <c t="n" s="6" r="B8">
        <v>38312</v>
      </c>
      <c t="n" s="6" r="C8">
        <v>34509</v>
      </c>
      <c t="n" s="6" r="D8">
        <v>22864</v>
      </c>
    </row>
    <row spans="1:5" r="9">
      <c t="s" s="4" r="A9">
        <v>62</v>
      </c>
      <c t="n" s="6" r="B9">
        <v>351293</v>
      </c>
      <c t="n" s="6" r="C9">
        <v>315588</v>
      </c>
    </row>
    <row spans="1:5" r="10">
      <c t="s" s="4" r="A10">
        <v>875</v>
      </c>
    </row>
    <row spans="1:5" r="11">
      <c t="s" s="3" r="A11">
        <v>31</v>
      </c>
    </row>
    <row spans="1:5" r="12">
      <c t="s" s="4" r="A12">
        <v>32</v>
      </c>
      <c t="n" s="6" r="B12">
        <v>2673</v>
      </c>
      <c t="n" s="6" r="C12">
        <v>3025</v>
      </c>
      <c t="n" s="8" r="D12">
        <v>3263</v>
      </c>
    </row>
    <row spans="1:5" r="13">
      <c t="s" s="4" r="A13">
        <v>1081</v>
      </c>
      <c t="n" s="6" r="B13">
        <v>37745</v>
      </c>
      <c t="n" s="6" r="C13">
        <v>34572</v>
      </c>
    </row>
    <row spans="1:5" r="14">
      <c t="s" s="4" r="A14">
        <v>1082</v>
      </c>
      <c t="n" s="6" r="B14">
        <v>222</v>
      </c>
      <c t="n" s="6" r="C14">
        <v>220</v>
      </c>
    </row>
    <row spans="1:5" r="15">
      <c t="s" s="4" r="A15">
        <v>1079</v>
      </c>
      <c t="n" s="6" r="B15">
        <v>3112</v>
      </c>
      <c t="n" s="6" r="C15">
        <v>2202</v>
      </c>
    </row>
    <row spans="1:5" r="16">
      <c t="s" s="4" r="A16">
        <v>42</v>
      </c>
      <c t="n" s="6" r="B16">
        <v>43752</v>
      </c>
      <c t="n" s="6" r="C16">
        <v>40019</v>
      </c>
    </row>
    <row spans="1:5" r="17">
      <c t="s" s="3" r="A17">
        <v>1080</v>
      </c>
    </row>
    <row spans="1:5" r="18">
      <c t="s" s="4" r="A18">
        <v>50</v>
      </c>
      <c t="n" s="6" r="B18">
        <v>5155</v>
      </c>
      <c t="n" s="6" r="C18">
        <v>5155</v>
      </c>
    </row>
    <row spans="1:5" r="19">
      <c t="s" s="4" r="A19">
        <v>1083</v>
      </c>
      <c t="n" s="6" r="B19">
        <v>285</v>
      </c>
      <c t="n" s="6" r="C19">
        <v>355</v>
      </c>
    </row>
    <row spans="1:5" r="20">
      <c t="s" s="4" r="A20">
        <v>54</v>
      </c>
      <c t="n" s="6" r="B20">
        <v>38312</v>
      </c>
      <c t="n" s="6" r="C20">
        <v>34509</v>
      </c>
    </row>
    <row spans="1:5" r="21">
      <c t="s" s="4" r="A21">
        <v>62</v>
      </c>
      <c t="n" s="8" r="B21">
        <v>43752</v>
      </c>
      <c t="n" s="8" r="C21">
        <v>4001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4</v>
      </c>
      <c t="s" s="2" r="B1">
        <v>1</v>
      </c>
    </row>
    <row spans="1:3" r="2">
      <c t="s" s="2" r="B2">
        <v>2</v>
      </c>
      <c t="s" s="2" r="C2">
        <v>30</v>
      </c>
    </row>
    <row spans="1:3" r="3">
      <c t="s" s="4" r="A3">
        <v>723</v>
      </c>
      <c t="n" s="8" r="B3">
        <v>12405</v>
      </c>
      <c t="n" s="8" r="C3">
        <v>10611</v>
      </c>
    </row>
    <row spans="1:3" r="4">
      <c t="s" s="4" r="A4">
        <v>1085</v>
      </c>
      <c t="n" s="6" r="B4">
        <v>412</v>
      </c>
      <c t="n" s="6" r="C4">
        <v>414</v>
      </c>
    </row>
    <row spans="1:3" r="5">
      <c t="s" s="4" r="A5">
        <v>80</v>
      </c>
      <c t="n" s="6" r="B5">
        <v>2608</v>
      </c>
      <c t="n" s="6" r="C5">
        <v>1889</v>
      </c>
    </row>
    <row spans="1:3" r="6">
      <c t="s" s="4" r="A6">
        <v>1086</v>
      </c>
      <c t="n" s="6" r="B6">
        <v>1284</v>
      </c>
      <c t="n" s="8" r="C6">
        <v>479</v>
      </c>
    </row>
    <row spans="1:3" r="7">
      <c t="s" s="4" r="A7">
        <v>855</v>
      </c>
      <c t="n" s="6" r="B7">
        <v>-3193</v>
      </c>
      <c t="s" s="4" r="C7">
        <v>53</v>
      </c>
    </row>
    <row spans="1:3" r="8">
      <c t="s" s="4" r="A8">
        <v>111</v>
      </c>
      <c t="n" s="6" r="B8">
        <v>4477</v>
      </c>
      <c t="n" s="8" r="C8">
        <v>479</v>
      </c>
    </row>
    <row spans="1:3" r="9">
      <c t="s" s="4" r="A9">
        <v>123</v>
      </c>
      <c t="n" s="6" r="B9">
        <v>4417</v>
      </c>
      <c t="n" s="6" r="C9">
        <v>432</v>
      </c>
    </row>
    <row spans="1:3" r="10">
      <c t="s" s="4" r="A10">
        <v>875</v>
      </c>
    </row>
    <row spans="1:3" r="11">
      <c t="s" s="4" r="A11">
        <v>723</v>
      </c>
      <c t="n" s="6" r="B11">
        <v>1</v>
      </c>
      <c t="n" s="6" r="C11">
        <v>5</v>
      </c>
    </row>
    <row spans="1:3" r="12">
      <c t="s" s="4" r="A12">
        <v>1085</v>
      </c>
      <c t="n" s="6" r="B12">
        <v>291</v>
      </c>
      <c t="n" s="6" r="C12">
        <v>260</v>
      </c>
    </row>
    <row spans="1:3" r="13">
      <c t="s" s="4" r="A13">
        <v>80</v>
      </c>
      <c t="n" s="6" r="B13">
        <v>164</v>
      </c>
      <c t="n" s="6" r="C13">
        <v>164</v>
      </c>
    </row>
    <row spans="1:3" r="14">
      <c t="s" s="4" r="A14">
        <v>1087</v>
      </c>
      <c t="n" s="6" r="B14">
        <v>548</v>
      </c>
      <c t="n" s="6" r="C14">
        <v>687</v>
      </c>
    </row>
    <row spans="1:3" r="15">
      <c t="s" s="4" r="A15">
        <v>1086</v>
      </c>
      <c t="n" s="6" r="B15">
        <v>-420</v>
      </c>
      <c t="n" s="6" r="C15">
        <v>-586</v>
      </c>
    </row>
    <row spans="1:3" r="16">
      <c t="s" s="4" r="A16">
        <v>855</v>
      </c>
      <c t="n" s="6" r="B16">
        <v>1798</v>
      </c>
    </row>
    <row spans="1:3" r="17">
      <c t="s" s="4" r="A17">
        <v>1088</v>
      </c>
      <c t="n" s="6" r="B17">
        <v>1378</v>
      </c>
      <c t="n" s="6" r="C17">
        <v>-586</v>
      </c>
    </row>
    <row spans="1:3" r="18">
      <c t="s" s="4" r="A18">
        <v>1089</v>
      </c>
      <c t="n" s="6" r="B18">
        <v>3099</v>
      </c>
      <c t="n" s="6" r="C18">
        <v>1065</v>
      </c>
    </row>
    <row spans="1:3" r="19">
      <c t="s" s="4" r="A19">
        <v>111</v>
      </c>
      <c t="n" s="6" r="B19">
        <v>4477</v>
      </c>
      <c t="n" s="6" r="C19">
        <v>479</v>
      </c>
    </row>
    <row spans="1:3" r="20">
      <c t="s" s="4" r="A20">
        <v>123</v>
      </c>
      <c t="n" s="8" r="B20">
        <v>4417</v>
      </c>
      <c t="n" s="8" r="C20">
        <v>43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0</v>
      </c>
      <c t="s" s="2" r="B1">
        <v>1</v>
      </c>
    </row>
    <row spans="1:3" r="2">
      <c t="s" s="2" r="B2">
        <v>2</v>
      </c>
      <c t="s" s="2" r="C2">
        <v>30</v>
      </c>
    </row>
    <row spans="1:3" r="3">
      <c t="s" s="3" r="A3">
        <v>1091</v>
      </c>
    </row>
    <row spans="1:3" r="4">
      <c t="s" s="4" r="A4">
        <v>111</v>
      </c>
      <c t="n" s="8" r="B4">
        <v>4477</v>
      </c>
      <c t="n" s="8" r="C4">
        <v>479</v>
      </c>
    </row>
    <row spans="1:3" r="5">
      <c t="s" s="4" r="A5">
        <v>153</v>
      </c>
      <c t="n" s="6" r="B5">
        <v>5102</v>
      </c>
      <c t="n" s="6" r="C5">
        <v>1055</v>
      </c>
    </row>
    <row spans="1:3" r="6">
      <c t="s" s="3" r="A6">
        <v>154</v>
      </c>
    </row>
    <row spans="1:3" r="7">
      <c t="s" s="4" r="A7">
        <v>162</v>
      </c>
      <c t="n" s="6" r="B7">
        <v>-39047</v>
      </c>
      <c t="n" s="6" r="C7">
        <v>-50917</v>
      </c>
    </row>
    <row spans="1:3" r="8">
      <c t="s" s="3" r="A8">
        <v>163</v>
      </c>
    </row>
    <row spans="1:3" r="9">
      <c t="s" s="4" r="A9">
        <v>169</v>
      </c>
      <c t="n" s="6" r="B9">
        <v>-750</v>
      </c>
      <c t="n" s="6" r="C9">
        <v>-233</v>
      </c>
    </row>
    <row spans="1:3" r="10">
      <c t="s" s="4" r="A10">
        <v>170</v>
      </c>
      <c t="n" s="6" r="C10">
        <v>11369</v>
      </c>
    </row>
    <row spans="1:3" r="11">
      <c t="s" s="4" r="A11">
        <v>171</v>
      </c>
      <c t="n" s="6" r="B11">
        <v>31633</v>
      </c>
      <c t="n" s="6" r="C11">
        <v>58909</v>
      </c>
    </row>
    <row spans="1:3" r="12">
      <c t="s" s="4" r="A12">
        <v>172</v>
      </c>
      <c t="n" s="6" r="B12">
        <v>-2312</v>
      </c>
      <c t="n" s="6" r="C12">
        <v>9047</v>
      </c>
    </row>
    <row spans="1:3" r="13">
      <c t="s" s="4" r="A13">
        <v>173</v>
      </c>
      <c t="n" s="6" r="B13">
        <v>28207</v>
      </c>
      <c t="n" s="6" r="C13">
        <v>19160</v>
      </c>
    </row>
    <row spans="1:3" r="14">
      <c t="s" s="4" r="A14">
        <v>174</v>
      </c>
      <c t="n" s="6" r="B14">
        <v>25895</v>
      </c>
      <c t="n" s="6" r="C14">
        <v>28207</v>
      </c>
    </row>
    <row spans="1:3" r="15">
      <c t="s" s="4" r="A15">
        <v>875</v>
      </c>
    </row>
    <row spans="1:3" r="16">
      <c t="s" s="3" r="A16">
        <v>1091</v>
      </c>
    </row>
    <row spans="1:3" r="17">
      <c t="s" s="4" r="A17">
        <v>111</v>
      </c>
      <c t="n" s="6" r="B17">
        <v>4477</v>
      </c>
      <c t="n" s="6" r="C17">
        <v>479</v>
      </c>
    </row>
    <row spans="1:3" r="18">
      <c t="s" s="4" r="A18">
        <v>1089</v>
      </c>
      <c t="n" s="6" r="B18">
        <v>-3099</v>
      </c>
      <c t="n" s="6" r="C18">
        <v>-1065</v>
      </c>
    </row>
    <row spans="1:3" r="19">
      <c t="s" s="4" r="A19">
        <v>1092</v>
      </c>
      <c t="n" s="6" r="B19">
        <v>-980</v>
      </c>
      <c t="n" s="6" r="C19">
        <v>-1142</v>
      </c>
    </row>
    <row spans="1:3" r="20">
      <c t="s" s="4" r="A20">
        <v>153</v>
      </c>
      <c t="n" s="6" r="B20">
        <v>398</v>
      </c>
      <c t="n" s="6" r="C20">
        <v>-1728</v>
      </c>
    </row>
    <row spans="1:3" r="21">
      <c t="s" s="3" r="A21">
        <v>154</v>
      </c>
    </row>
    <row spans="1:3" r="22">
      <c t="s" s="4" r="A22">
        <v>1093</v>
      </c>
      <c t="n" s="6" r="C22">
        <v>-9700</v>
      </c>
    </row>
    <row spans="1:3" r="23">
      <c t="s" s="4" r="A23">
        <v>1094</v>
      </c>
      <c t="n" s="6" r="C23">
        <v>54</v>
      </c>
    </row>
    <row spans="1:3" r="24">
      <c t="s" s="4" r="A24">
        <v>162</v>
      </c>
      <c t="n" s="6" r="C24">
        <v>-9646</v>
      </c>
    </row>
    <row spans="1:3" r="25">
      <c t="s" s="3" r="A25">
        <v>163</v>
      </c>
    </row>
    <row spans="1:3" r="26">
      <c t="s" s="4" r="A26">
        <v>169</v>
      </c>
      <c t="n" s="6" r="B26">
        <v>-750</v>
      </c>
      <c t="n" s="6" r="C26">
        <v>-233</v>
      </c>
    </row>
    <row spans="1:3" r="27">
      <c t="s" s="4" r="A27">
        <v>170</v>
      </c>
      <c t="n" s="6" r="C27">
        <v>11369</v>
      </c>
    </row>
    <row spans="1:3" r="28">
      <c t="s" s="4" r="A28">
        <v>171</v>
      </c>
      <c t="n" s="6" r="B28">
        <v>-750</v>
      </c>
      <c t="n" s="6" r="C28">
        <v>11136</v>
      </c>
    </row>
    <row spans="1:3" r="29">
      <c t="s" s="4" r="A29">
        <v>172</v>
      </c>
      <c t="n" s="6" r="B29">
        <v>-352</v>
      </c>
      <c t="n" s="6" r="C29">
        <v>-238</v>
      </c>
    </row>
    <row spans="1:3" r="30">
      <c t="s" s="4" r="A30">
        <v>173</v>
      </c>
      <c t="n" s="6" r="B30">
        <v>3025</v>
      </c>
      <c t="n" s="6" r="C30">
        <v>3263</v>
      </c>
    </row>
    <row spans="1:3" r="31">
      <c t="s" s="4" r="A31">
        <v>174</v>
      </c>
      <c t="n" s="8" r="B31">
        <v>2673</v>
      </c>
      <c t="n" s="8" r="C31">
        <v>302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5</v>
      </c>
      <c t="s" s="2" r="B1">
        <v>1</v>
      </c>
    </row>
    <row spans="1:3" r="2">
      <c t="s" s="2" r="B2">
        <v>2</v>
      </c>
      <c t="s" s="2" r="C2">
        <v>30</v>
      </c>
    </row>
    <row spans="1:3" r="3">
      <c t="s" s="3" r="A3">
        <v>115</v>
      </c>
    </row>
    <row spans="1:3" r="4">
      <c t="s" s="4" r="A4">
        <v>1096</v>
      </c>
      <c t="n" s="8" r="B4">
        <v>4477</v>
      </c>
      <c t="n" s="8" r="C4">
        <v>479</v>
      </c>
    </row>
    <row spans="1:3" r="5">
      <c t="s" s="4" r="A5">
        <v>1097</v>
      </c>
      <c t="n" s="6" r="B5">
        <v>-857</v>
      </c>
      <c t="n" s="6" r="C5">
        <v>-421</v>
      </c>
    </row>
    <row spans="1:3" r="6">
      <c t="s" s="4" r="A6">
        <v>1098</v>
      </c>
      <c t="n" s="8" r="B6">
        <v>3620</v>
      </c>
      <c t="n" s="8" r="C6">
        <v>58</v>
      </c>
    </row>
    <row spans="1:3" r="7">
      <c t="s" s="4" r="A7">
        <v>1099</v>
      </c>
      <c t="n" s="6" r="B7">
        <v>15857127</v>
      </c>
      <c t="n" s="6" r="C7">
        <v>15823710</v>
      </c>
    </row>
    <row spans="1:3" r="8">
      <c t="s" s="4" r="A8">
        <v>1100</v>
      </c>
      <c t="s" s="4" r="B8">
        <v>53</v>
      </c>
      <c t="s" s="4" r="C8">
        <v>53</v>
      </c>
    </row>
    <row spans="1:3" r="9">
      <c t="s" s="4" r="A9">
        <v>1101</v>
      </c>
      <c t="n" s="6" r="B9">
        <v>15857127</v>
      </c>
      <c t="n" s="6" r="C9">
        <v>15823710</v>
      </c>
    </row>
    <row spans="1:3" r="10">
      <c t="s" s="4" r="A10">
        <v>1102</v>
      </c>
      <c t="n" s="9" r="B10">
        <v>0.23</v>
      </c>
      <c t="n" s="8" r="C10">
        <v>0</v>
      </c>
    </row>
    <row spans="1:3" r="11">
      <c t="s" s="3" r="A11">
        <v>116</v>
      </c>
    </row>
    <row spans="1:3" r="12">
      <c t="s" s="4" r="A12">
        <v>1098</v>
      </c>
      <c t="n" s="8" r="B12">
        <v>3620</v>
      </c>
      <c t="n" s="8" r="C12">
        <v>58</v>
      </c>
    </row>
    <row spans="1:3" r="13">
      <c t="s" s="4" r="A13">
        <v>1103</v>
      </c>
      <c t="n" s="6" r="B13">
        <v>857</v>
      </c>
      <c t="n" s="6" r="C13">
        <v>421</v>
      </c>
    </row>
    <row spans="1:3" r="14">
      <c t="s" s="4" r="A14">
        <v>1104</v>
      </c>
      <c t="n" s="8" r="B14">
        <v>4477</v>
      </c>
      <c t="n" s="8" r="C14">
        <v>58</v>
      </c>
    </row>
    <row spans="1:3" r="15">
      <c t="s" s="4" r="A15">
        <v>1105</v>
      </c>
      <c t="n" s="6" r="B15">
        <v>8473</v>
      </c>
      <c t="n" s="6" r="C15">
        <v>30279</v>
      </c>
    </row>
    <row spans="1:3" r="16">
      <c t="s" s="4" r="A16">
        <v>1106</v>
      </c>
      <c t="n" s="6" r="B16">
        <v>6857143</v>
      </c>
    </row>
    <row spans="1:3" r="17">
      <c t="s" s="4" r="A17">
        <v>1107</v>
      </c>
      <c t="n" s="6" r="B17">
        <v>22722743</v>
      </c>
      <c t="n" s="6" r="C17">
        <v>15853989</v>
      </c>
    </row>
    <row spans="1:3" r="18">
      <c t="s" s="4" r="A18">
        <v>1108</v>
      </c>
      <c t="n" s="9" r="B18">
        <v>0.2</v>
      </c>
      <c t="n" s="8" r="C18">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9</v>
      </c>
      <c t="s" s="2" r="B1">
        <v>1</v>
      </c>
    </row>
    <row spans="1:3" r="2">
      <c t="s" s="2" r="B2">
        <v>2</v>
      </c>
      <c t="s" s="2" r="C2">
        <v>30</v>
      </c>
    </row>
    <row spans="1:3" r="3">
      <c t="s" s="4" r="A3">
        <v>926</v>
      </c>
    </row>
    <row spans="1:3" r="4">
      <c t="s" s="3" r="A4">
        <v>1110</v>
      </c>
    </row>
    <row spans="1:3" r="5">
      <c t="s" s="4" r="A5">
        <v>1111</v>
      </c>
      <c t="n" s="6" r="B5">
        <v>417058</v>
      </c>
      <c t="n" s="6" r="C5">
        <v>245381</v>
      </c>
    </row>
    <row spans="1:3" r="6">
      <c t="s" s="4" r="A6">
        <v>69</v>
      </c>
    </row>
    <row spans="1:3" r="7">
      <c t="s" s="3" r="A7">
        <v>1110</v>
      </c>
    </row>
    <row spans="1:3" r="8">
      <c t="s" s="4" r="A8">
        <v>1111</v>
      </c>
      <c t="n" s="6" r="C8">
        <v>6857143</v>
      </c>
    </row>
    <row spans="1:3" r="9">
      <c t="s" s="4" r="A9">
        <v>1112</v>
      </c>
    </row>
    <row spans="1:3" r="10">
      <c t="s" s="3" r="A10">
        <v>1110</v>
      </c>
    </row>
    <row spans="1:3" r="11">
      <c t="s" s="4" r="A11">
        <v>1111</v>
      </c>
      <c t="n" s="6" r="B11">
        <v>1152125</v>
      </c>
      <c t="n" s="6" r="C11">
        <v>115212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t="s" s="1" r="A1">
        <v>1113</v>
      </c>
      <c t="s" s="2" r="C1">
        <v>1</v>
      </c>
    </row>
    <row spans="1:4" r="2">
      <c t="s" s="2" r="C2">
        <v>2</v>
      </c>
      <c t="s" s="2" r="D2">
        <v>30</v>
      </c>
    </row>
    <row spans="1:4" r="3">
      <c t="s" s="3" r="A3">
        <v>1114</v>
      </c>
    </row>
    <row spans="1:4" r="4">
      <c t="s" s="4" r="A4">
        <v>1115</v>
      </c>
      <c t="n" s="8" r="C4">
        <v>51</v>
      </c>
    </row>
    <row spans="1:4" r="5">
      <c t="s" s="4" r="A5">
        <v>122</v>
      </c>
      <c t="n" s="6" r="C5">
        <v>-60</v>
      </c>
      <c t="n" s="8" r="D5">
        <v>-47</v>
      </c>
    </row>
    <row spans="1:4" r="6">
      <c t="s" s="4" r="A6">
        <v>1116</v>
      </c>
      <c t="n" s="6" r="C6">
        <v>-9</v>
      </c>
      <c t="n" s="6" r="D6">
        <v>51</v>
      </c>
    </row>
    <row spans="1:4" r="7">
      <c t="s" s="4" r="A7">
        <v>1117</v>
      </c>
    </row>
    <row spans="1:4" r="8">
      <c t="s" s="3" r="A8">
        <v>1114</v>
      </c>
    </row>
    <row spans="1:4" r="9">
      <c t="s" s="4" r="A9">
        <v>1115</v>
      </c>
      <c t="s" s="4" r="B9">
        <v>1034</v>
      </c>
      <c t="n" s="6" r="C9">
        <v>51</v>
      </c>
      <c t="n" s="6" r="D9">
        <v>98</v>
      </c>
    </row>
    <row spans="1:4" r="10">
      <c t="s" s="4" r="A10">
        <v>1118</v>
      </c>
      <c t="s" s="4" r="B10">
        <v>1034</v>
      </c>
      <c t="n" s="6" r="C10">
        <v>-72</v>
      </c>
      <c t="n" s="8" r="D10">
        <v>-47</v>
      </c>
    </row>
    <row spans="1:4" r="11">
      <c t="s" s="4" r="A11">
        <v>1119</v>
      </c>
      <c t="s" s="4" r="B11">
        <v>1120</v>
      </c>
      <c t="n" s="6" r="C11">
        <v>12</v>
      </c>
      <c t="s" s="4" r="D11">
        <v>53</v>
      </c>
    </row>
    <row spans="1:4" r="12">
      <c t="s" s="4" r="A12">
        <v>122</v>
      </c>
      <c t="s" s="4" r="B12">
        <v>1034</v>
      </c>
      <c t="n" s="6" r="C12">
        <v>-60</v>
      </c>
      <c t="n" s="8" r="D12">
        <v>-47</v>
      </c>
    </row>
    <row spans="1:4" r="13">
      <c t="s" s="4" r="A13">
        <v>1116</v>
      </c>
      <c t="s" s="4" r="B13">
        <v>1034</v>
      </c>
      <c t="n" s="8" r="C13">
        <v>-9</v>
      </c>
      <c t="n" s="8" r="D13">
        <v>51</v>
      </c>
    </row>
    <row spans="1:4" r="14">
      <c t="n" r="A14"/>
    </row>
    <row spans="1:4" r="15">
      <c t="s" s="4" r="A15">
        <v>1034</v>
      </c>
      <c t="s" s="4" r="B15">
        <v>1121</v>
      </c>
    </row>
    <row spans="1:4" r="16">
      <c t="s" s="4" r="A16">
        <v>1122</v>
      </c>
      <c t="s" s="4" r="B16">
        <v>1123</v>
      </c>
    </row>
  </sheetData>
  <mergeCells count="5">
    <mergeCell ref="A1:B2"/>
    <mergeCell ref="C1:D1"/>
    <mergeCell ref="A14:C14"/>
    <mergeCell ref="B15:C15"/>
    <mergeCell ref="B16:C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3</v>
      </c>
      <c t="s" s="2" r="B1">
        <v>1</v>
      </c>
    </row>
    <row spans="1:2" r="2">
      <c t="s" s="2" r="B2">
        <v>2</v>
      </c>
    </row>
    <row spans="1:2" r="3">
      <c t="s" s="3" r="A3">
        <v>204</v>
      </c>
    </row>
    <row spans="1:2" r="4">
      <c t="s" s="4" r="A4">
        <v>4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5895</v>
      </c>
      <c t="n" s="8" r="C3">
        <v>28207</v>
      </c>
    </row>
    <row spans="1:3" r="4">
      <c t="s" s="4" r="A4">
        <v>33</v>
      </c>
      <c t="n" s="6" r="C4">
        <v>494</v>
      </c>
    </row>
    <row spans="1:3" r="5">
      <c t="s" s="4" r="A5">
        <v>34</v>
      </c>
      <c t="n" s="6" r="B5">
        <v>9368</v>
      </c>
      <c t="n" s="6" r="C5">
        <v>10445</v>
      </c>
    </row>
    <row spans="1:3" r="6">
      <c t="s" s="4" r="A6">
        <v>35</v>
      </c>
      <c t="n" s="6" r="B6">
        <v>889</v>
      </c>
      <c t="n" s="6" r="C6">
        <v>3505</v>
      </c>
    </row>
    <row spans="1:3" r="7">
      <c t="s" s="4" r="A7">
        <v>36</v>
      </c>
      <c t="n" s="6" r="B7">
        <v>297064</v>
      </c>
      <c t="n" s="6" r="C7">
        <v>257085</v>
      </c>
    </row>
    <row spans="1:3" r="8">
      <c t="s" s="4" r="A8">
        <v>37</v>
      </c>
      <c t="n" s="6" r="B8">
        <v>1942</v>
      </c>
      <c t="n" s="6" r="C8">
        <v>1942</v>
      </c>
    </row>
    <row spans="1:3" r="9">
      <c t="s" s="4" r="A9">
        <v>38</v>
      </c>
      <c t="n" s="6" r="B9">
        <v>1636</v>
      </c>
      <c t="n" s="6" r="C9">
        <v>1636</v>
      </c>
    </row>
    <row spans="1:3" r="10">
      <c t="s" s="4" r="A10">
        <v>39</v>
      </c>
      <c t="n" s="6" r="B10">
        <v>3609</v>
      </c>
      <c t="n" s="6" r="C10">
        <v>3775</v>
      </c>
    </row>
    <row spans="1:3" r="11">
      <c t="s" s="4" r="A11">
        <v>40</v>
      </c>
      <c t="n" s="6" r="B11">
        <v>4797</v>
      </c>
      <c t="n" s="6" r="C11">
        <v>4665</v>
      </c>
    </row>
    <row spans="1:3" r="12">
      <c t="s" s="4" r="A12">
        <v>41</v>
      </c>
      <c t="n" s="6" r="B12">
        <v>6093</v>
      </c>
      <c t="n" s="6" r="C12">
        <v>3834</v>
      </c>
    </row>
    <row spans="1:3" r="13">
      <c t="s" s="4" r="A13">
        <v>42</v>
      </c>
      <c t="n" s="6" r="B13">
        <v>351293</v>
      </c>
      <c t="n" s="6" r="C13">
        <v>315588</v>
      </c>
    </row>
    <row spans="1:3" r="14">
      <c t="s" s="3" r="A14">
        <v>43</v>
      </c>
    </row>
    <row spans="1:3" r="15">
      <c t="s" s="4" r="A15">
        <v>44</v>
      </c>
      <c t="n" s="6" r="B15">
        <v>42926</v>
      </c>
      <c t="n" s="6" r="C15">
        <v>37035</v>
      </c>
    </row>
    <row spans="1:3" r="16">
      <c t="s" s="4" r="A16">
        <v>45</v>
      </c>
      <c t="n" s="6" r="B16">
        <v>247541</v>
      </c>
      <c t="n" s="6" r="C16">
        <v>221280</v>
      </c>
    </row>
    <row spans="1:3" r="17">
      <c t="s" s="4" r="A17">
        <v>46</v>
      </c>
      <c t="n" s="6" r="B17">
        <v>290467</v>
      </c>
      <c t="n" s="6" r="C17">
        <v>258315</v>
      </c>
    </row>
    <row spans="1:3" r="18">
      <c t="s" s="4" r="A18">
        <v>47</v>
      </c>
      <c t="n" s="6" r="B18">
        <v>14500</v>
      </c>
      <c t="n" s="6" r="C18">
        <v>14500</v>
      </c>
    </row>
    <row spans="1:3" r="19">
      <c t="s" s="4" r="A19">
        <v>48</v>
      </c>
      <c t="n" s="6" r="B19">
        <v>656</v>
      </c>
      <c t="n" s="6" r="C19">
        <v>401</v>
      </c>
    </row>
    <row spans="1:3" r="20">
      <c t="s" s="4" r="A20">
        <v>49</v>
      </c>
      <c t="n" s="6" r="B20">
        <v>2203</v>
      </c>
      <c t="n" s="6" r="C20">
        <v>2708</v>
      </c>
    </row>
    <row spans="1:3" r="21">
      <c t="s" s="4" r="A21">
        <v>50</v>
      </c>
      <c t="n" s="6" r="B21">
        <v>5155</v>
      </c>
      <c t="n" s="6" r="C21">
        <v>5155</v>
      </c>
    </row>
    <row spans="1:3" r="22">
      <c t="s" s="4" r="A22">
        <v>51</v>
      </c>
      <c t="n" s="8" r="B22">
        <v>312981</v>
      </c>
      <c t="n" s="8" r="C22">
        <v>281079</v>
      </c>
    </row>
    <row spans="1:3" r="23">
      <c t="s" s="4" r="A23">
        <v>52</v>
      </c>
      <c t="s" s="4" r="B23">
        <v>53</v>
      </c>
      <c t="s" s="4" r="C23">
        <v>53</v>
      </c>
    </row>
    <row spans="1:3" r="24">
      <c t="s" s="3" r="A24">
        <v>54</v>
      </c>
    </row>
    <row spans="1:3" r="25">
      <c t="s" s="4" r="A25">
        <v>55</v>
      </c>
      <c t="n" s="8" r="B25">
        <v>161</v>
      </c>
      <c t="n" s="8" r="C25">
        <v>159</v>
      </c>
    </row>
    <row spans="1:3" r="26">
      <c t="s" s="4" r="A26">
        <v>56</v>
      </c>
      <c t="n" s="6" r="B26">
        <v>5</v>
      </c>
      <c t="n" s="6" r="C26">
        <v>5</v>
      </c>
    </row>
    <row spans="1:3" r="27">
      <c t="s" s="4" r="A27">
        <v>57</v>
      </c>
      <c t="n" s="6" r="B27">
        <v>59937</v>
      </c>
      <c t="n" s="6" r="C27">
        <v>59696</v>
      </c>
    </row>
    <row spans="1:3" r="28">
      <c t="s" s="4" r="A28">
        <v>58</v>
      </c>
      <c t="n" s="6" r="B28">
        <v>-18537</v>
      </c>
      <c t="n" s="6" r="C28">
        <v>-22157</v>
      </c>
    </row>
    <row spans="1:3" r="29">
      <c t="s" s="4" r="A29">
        <v>59</v>
      </c>
      <c t="n" s="6" r="B29">
        <v>-9</v>
      </c>
      <c t="n" s="6" r="C29">
        <v>51</v>
      </c>
    </row>
    <row spans="1:3" r="30">
      <c t="s" s="4" r="A30">
        <v>60</v>
      </c>
      <c t="n" s="6" r="B30">
        <v>-3245</v>
      </c>
      <c t="n" s="6" r="C30">
        <v>-3245</v>
      </c>
    </row>
    <row spans="1:3" r="31">
      <c t="s" s="4" r="A31">
        <v>61</v>
      </c>
      <c t="n" s="6" r="B31">
        <v>38312</v>
      </c>
      <c t="n" s="6" r="C31">
        <v>34509</v>
      </c>
    </row>
    <row spans="1:3" r="32">
      <c t="s" s="4" r="A32">
        <v>62</v>
      </c>
      <c t="n" s="8" r="B32">
        <v>351293</v>
      </c>
      <c t="n" s="8" r="C32">
        <v>315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0</v>
      </c>
    </row>
    <row spans="1:3" r="2">
      <c t="s" s="4" r="A2">
        <v>64</v>
      </c>
      <c t="n" s="8" r="B2">
        <v>6620</v>
      </c>
      <c t="n" s="8" r="C2">
        <v>6316</v>
      </c>
    </row>
    <row spans="1:3" r="3">
      <c t="s" s="4" r="A3">
        <v>65</v>
      </c>
      <c t="n" s="9" r="B3">
        <v>0.01</v>
      </c>
      <c t="n" s="9" r="C3">
        <v>0.01</v>
      </c>
    </row>
    <row spans="1:3" r="4">
      <c t="s" s="4" r="A4">
        <v>66</v>
      </c>
      <c t="n" s="6" r="B4">
        <v>50000000</v>
      </c>
      <c t="n" s="6" r="C4">
        <v>50000000</v>
      </c>
    </row>
    <row spans="1:3" r="5">
      <c t="s" s="4" r="A5">
        <v>67</v>
      </c>
      <c t="n" s="6" r="B5">
        <v>16135917</v>
      </c>
      <c t="n" s="6" r="C5">
        <v>15935417</v>
      </c>
    </row>
    <row spans="1:3" r="6">
      <c t="s" s="4" r="A6">
        <v>68</v>
      </c>
      <c t="n" s="6" r="B6">
        <v>111707</v>
      </c>
      <c t="n" s="6" r="C6">
        <v>111707</v>
      </c>
    </row>
    <row spans="1:3" r="7">
      <c t="s" s="4" r="A7">
        <v>69</v>
      </c>
    </row>
    <row spans="1:3" r="8">
      <c t="s" s="4" r="A8">
        <v>70</v>
      </c>
      <c t="n" s="9" r="B8">
        <v>0.01</v>
      </c>
      <c t="n" s="9" r="C8">
        <v>0.01</v>
      </c>
    </row>
    <row spans="1:3" r="9">
      <c t="s" s="4" r="A9">
        <v>71</v>
      </c>
      <c t="n" s="6" r="B9">
        <v>480000</v>
      </c>
      <c t="n" s="6" r="C9">
        <v>480000</v>
      </c>
    </row>
    <row spans="1:3" r="10">
      <c t="s" s="4" r="A10">
        <v>72</v>
      </c>
      <c t="n" s="6" r="B10">
        <v>480000</v>
      </c>
      <c t="n" s="6" r="C10">
        <v>4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8</v>
      </c>
      <c t="s" s="2" r="B1">
        <v>1</v>
      </c>
    </row>
    <row spans="1:2" r="2">
      <c t="s" s="2" r="B2">
        <v>2</v>
      </c>
    </row>
    <row spans="1:2" r="3">
      <c t="s" s="3" r="A3">
        <v>251</v>
      </c>
    </row>
    <row spans="1:2" r="4">
      <c t="s" s="4" r="A4">
        <v>128</v>
      </c>
      <c t="s" s="4" r="B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8"/>
    <col customWidth="1" max="2" min="2" width="80"/>
  </cols>
  <sheetData>
    <row spans="1:2" r="1">
      <c t="s" s="1" r="A1">
        <v>253</v>
      </c>
      <c t="s" s="2" r="B1">
        <v>1</v>
      </c>
    </row>
    <row spans="1:2" r="2">
      <c t="s" s="2" r="B2">
        <v>2</v>
      </c>
    </row>
    <row spans="1:2" r="3">
      <c t="s" s="3" r="A3">
        <v>182</v>
      </c>
    </row>
    <row spans="1:2" r="4">
      <c t="s" s="4" r="A4">
        <v>254</v>
      </c>
      <c t="s" s="4" r="B4">
        <v>255</v>
      </c>
    </row>
    <row spans="1:2" r="5">
      <c t="s" s="4" r="A5">
        <v>256</v>
      </c>
      <c t="s" s="4" r="B5">
        <v>257</v>
      </c>
    </row>
    <row spans="1:2" r="6">
      <c t="s" s="4" r="A6">
        <v>258</v>
      </c>
      <c t="s" s="4" r="B6">
        <v>259</v>
      </c>
    </row>
    <row spans="1:2" r="7">
      <c t="s" s="4" r="A7">
        <v>260</v>
      </c>
      <c t="s" s="4" r="B7">
        <v>261</v>
      </c>
    </row>
    <row spans="1:2" r="8">
      <c t="s" s="4" r="A8">
        <v>76</v>
      </c>
      <c t="s" s="4" r="B8">
        <v>262</v>
      </c>
    </row>
    <row spans="1:2" r="9">
      <c t="s" s="4" r="A9">
        <v>263</v>
      </c>
      <c t="s" s="4" r="B9">
        <v>264</v>
      </c>
    </row>
    <row spans="1:2" r="10">
      <c t="s" s="4" r="A10">
        <v>189</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192</v>
      </c>
      <c t="s" s="4" r="B15">
        <v>274</v>
      </c>
    </row>
    <row spans="1:2" r="16">
      <c t="s" s="4" r="A16">
        <v>275</v>
      </c>
      <c t="s" s="4" r="B16">
        <v>276</v>
      </c>
    </row>
    <row spans="1:2" r="17">
      <c t="s" s="4" r="A17">
        <v>277</v>
      </c>
      <c t="s" s="4" r="B17">
        <v>278</v>
      </c>
    </row>
    <row spans="1:2" r="18">
      <c t="s" s="4" r="A18">
        <v>279</v>
      </c>
      <c t="s" s="4" r="B18">
        <v>280</v>
      </c>
    </row>
    <row spans="1:2" r="19">
      <c t="s" s="4" r="A19">
        <v>281</v>
      </c>
      <c t="s" s="4" r="B19">
        <v>282</v>
      </c>
    </row>
    <row spans="1:2" r="20">
      <c t="s" s="4" r="A20">
        <v>283</v>
      </c>
      <c t="s" s="4" r="B20">
        <v>284</v>
      </c>
    </row>
    <row spans="1:2" r="21">
      <c t="s" s="4" r="A21">
        <v>285</v>
      </c>
      <c t="s" s="4" r="B21">
        <v>286</v>
      </c>
    </row>
    <row spans="1:2" r="22">
      <c t="s" s="4" r="A22">
        <v>287</v>
      </c>
      <c t="s" s="4" r="B22">
        <v>288</v>
      </c>
    </row>
    <row spans="1:2" r="23">
      <c t="s" s="4" r="A23">
        <v>224</v>
      </c>
      <c t="s" s="4" r="B23">
        <v>289</v>
      </c>
    </row>
    <row spans="1:2" r="24">
      <c t="s" s="4" r="A24">
        <v>218</v>
      </c>
      <c t="s" s="4" r="B24">
        <v>290</v>
      </c>
    </row>
    <row spans="1:2" r="25">
      <c t="s" s="4" r="A25">
        <v>291</v>
      </c>
      <c t="s" s="4" r="B25">
        <v>292</v>
      </c>
    </row>
    <row spans="1:2" r="26">
      <c t="s" s="4" r="A26">
        <v>293</v>
      </c>
      <c t="s" s="4" r="B26">
        <v>294</v>
      </c>
    </row>
    <row spans="1:2" r="27">
      <c t="s" s="4" r="A27">
        <v>245</v>
      </c>
      <c t="s" s="4" r="B27">
        <v>295</v>
      </c>
    </row>
    <row spans="1:2" r="28">
      <c t="s" s="4" r="A28">
        <v>296</v>
      </c>
      <c t="s" s="4" r="B28">
        <v>297</v>
      </c>
    </row>
    <row spans="1:2" r="29">
      <c t="s" s="4" r="A29">
        <v>298</v>
      </c>
      <c t="s" s="4" r="B29">
        <v>299</v>
      </c>
    </row>
    <row spans="1:2" r="30">
      <c t="s" s="4" r="A30">
        <v>300</v>
      </c>
      <c t="s" s="4" r="B30">
        <v>301</v>
      </c>
    </row>
    <row spans="1:2" r="31">
      <c t="s" s="4" r="A31">
        <v>302</v>
      </c>
      <c t="s" s="4" r="B31">
        <v>303</v>
      </c>
    </row>
    <row spans="1:2" r="32">
      <c t="s" s="4" r="A32">
        <v>304</v>
      </c>
      <c t="s" s="4" r="B32">
        <v>305</v>
      </c>
    </row>
    <row spans="1:2" r="33">
      <c t="s" s="4" r="A33">
        <v>306</v>
      </c>
      <c t="s" s="4" r="B33">
        <v>307</v>
      </c>
    </row>
    <row spans="1:2" r="34">
      <c t="s" s="4" r="A34">
        <v>308</v>
      </c>
      <c t="s" s="4" r="B34">
        <v>309</v>
      </c>
    </row>
    <row spans="1:2" r="35">
      <c t="s" s="4" r="A35">
        <v>310</v>
      </c>
      <c t="s" s="4" r="B35">
        <v>311</v>
      </c>
    </row>
    <row spans="1:2" r="36">
      <c t="s" s="4" r="A36">
        <v>312</v>
      </c>
      <c t="s" s="4" r="B36">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14</v>
      </c>
      <c t="s" s="2" r="B1">
        <v>1</v>
      </c>
    </row>
    <row spans="1:2" r="2">
      <c t="s" s="2" r="B2">
        <v>2</v>
      </c>
    </row>
    <row spans="1:2" r="3">
      <c t="s" s="3" r="A3">
        <v>187</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190</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row spans="1:2" r="11">
      <c t="s" s="4" r="A11">
        <v>338</v>
      </c>
      <c t="s" s="4" r="B11">
        <v>339</v>
      </c>
    </row>
    <row spans="1:2" r="12">
      <c t="s" s="4" r="A12">
        <v>340</v>
      </c>
      <c t="s" s="4" r="B12">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42</v>
      </c>
      <c t="s" s="2" r="B1">
        <v>1</v>
      </c>
    </row>
    <row spans="1:2" r="2">
      <c t="s" s="2" r="B2">
        <v>2</v>
      </c>
    </row>
    <row spans="1:2" r="3">
      <c t="s" s="3" r="A3">
        <v>193</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196</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66"/>
  </cols>
  <sheetData>
    <row spans="1:2" r="1">
      <c t="s" s="1" r="A1">
        <v>360</v>
      </c>
      <c t="s" s="2" r="B1">
        <v>1</v>
      </c>
    </row>
    <row spans="1:2" r="2">
      <c t="s" s="2" r="B2">
        <v>2</v>
      </c>
    </row>
    <row spans="1:2" r="3">
      <c t="s" s="3" r="A3">
        <v>199</v>
      </c>
    </row>
    <row spans="1:2" r="4">
      <c t="s" s="4" r="A4">
        <v>361</v>
      </c>
      <c t="s" s="4" r="B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3</v>
      </c>
      <c t="s" s="2" r="B1">
        <v>1</v>
      </c>
    </row>
    <row spans="1:3" r="2">
      <c t="s" s="2" r="B2">
        <v>2</v>
      </c>
      <c t="s" s="2" r="C2">
        <v>30</v>
      </c>
    </row>
    <row spans="1:3" r="3">
      <c t="s" s="3" r="A3">
        <v>74</v>
      </c>
    </row>
    <row spans="1:3" r="4">
      <c t="s" s="4" r="A4">
        <v>75</v>
      </c>
      <c t="n" s="8" r="B4">
        <v>12126</v>
      </c>
      <c t="n" s="8" r="C4">
        <v>10310</v>
      </c>
    </row>
    <row spans="1:3" r="5">
      <c t="s" s="4" r="A5">
        <v>76</v>
      </c>
      <c t="n" s="6" r="B5">
        <v>131</v>
      </c>
      <c t="n" s="6" r="C5">
        <v>157</v>
      </c>
    </row>
    <row spans="1:3" r="6">
      <c t="s" s="4" r="A6">
        <v>77</v>
      </c>
      <c t="n" s="6" r="B6">
        <v>78</v>
      </c>
      <c t="n" s="6" r="C6">
        <v>78</v>
      </c>
    </row>
    <row spans="1:3" r="7">
      <c t="s" s="4" r="A7">
        <v>78</v>
      </c>
      <c t="n" s="6" r="B7">
        <v>70</v>
      </c>
      <c t="n" s="6" r="C7">
        <v>66</v>
      </c>
    </row>
    <row spans="1:3" r="8">
      <c t="s" s="4" r="A8">
        <v>79</v>
      </c>
      <c t="n" s="6" r="B8">
        <v>12405</v>
      </c>
      <c t="n" s="6" r="C8">
        <v>10611</v>
      </c>
    </row>
    <row spans="1:3" r="9">
      <c t="s" s="3" r="A9">
        <v>80</v>
      </c>
    </row>
    <row spans="1:3" r="10">
      <c t="s" s="4" r="A10">
        <v>43</v>
      </c>
      <c t="n" s="6" r="B10">
        <v>2212</v>
      </c>
      <c t="n" s="6" r="C10">
        <v>1562</v>
      </c>
    </row>
    <row spans="1:3" r="11">
      <c t="s" s="4" r="A11">
        <v>81</v>
      </c>
      <c t="n" s="6" r="B11">
        <v>232</v>
      </c>
      <c t="n" s="6" r="C11">
        <v>162</v>
      </c>
    </row>
    <row spans="1:3" r="12">
      <c t="s" s="4" r="A12">
        <v>50</v>
      </c>
      <c t="n" s="6" r="B12">
        <v>164</v>
      </c>
      <c t="n" s="6" r="C12">
        <v>165</v>
      </c>
    </row>
    <row spans="1:3" r="13">
      <c t="s" s="4" r="A13">
        <v>82</v>
      </c>
      <c t="n" s="6" r="B13">
        <v>2608</v>
      </c>
      <c t="n" s="6" r="C13">
        <v>1889</v>
      </c>
    </row>
    <row spans="1:3" r="14">
      <c t="s" s="4" r="A14">
        <v>83</v>
      </c>
      <c t="n" s="6" r="B14">
        <v>9797</v>
      </c>
      <c t="n" s="6" r="C14">
        <v>8722</v>
      </c>
    </row>
    <row spans="1:3" r="15">
      <c t="s" s="4" r="A15">
        <v>84</v>
      </c>
      <c t="n" s="6" r="B15">
        <v>250</v>
      </c>
      <c t="n" s="6" r="C15">
        <v>278</v>
      </c>
    </row>
    <row spans="1:3" r="16">
      <c t="s" s="4" r="A16">
        <v>85</v>
      </c>
      <c t="n" s="6" r="B16">
        <v>9547</v>
      </c>
      <c t="n" s="6" r="C16">
        <v>8444</v>
      </c>
    </row>
    <row spans="1:3" r="17">
      <c t="s" s="3" r="A17">
        <v>86</v>
      </c>
    </row>
    <row spans="1:3" r="18">
      <c t="s" s="4" r="A18">
        <v>87</v>
      </c>
      <c t="n" s="6" r="B18">
        <v>491</v>
      </c>
      <c t="n" s="6" r="C18">
        <v>412</v>
      </c>
    </row>
    <row spans="1:3" r="19">
      <c t="s" s="4" r="A19">
        <v>88</v>
      </c>
      <c t="n" s="6" r="B19">
        <v>325</v>
      </c>
      <c t="n" s="6" r="C19">
        <v>536</v>
      </c>
    </row>
    <row spans="1:3" r="20">
      <c t="s" s="4" r="A20">
        <v>89</v>
      </c>
      <c t="n" s="6" r="B20">
        <v>-12</v>
      </c>
    </row>
    <row spans="1:3" r="21">
      <c t="s" s="4" r="A21">
        <v>90</v>
      </c>
      <c t="n" s="6" r="B21">
        <v>132</v>
      </c>
      <c t="n" s="6" r="C21">
        <v>130</v>
      </c>
    </row>
    <row spans="1:3" r="22">
      <c t="s" s="4" r="A22">
        <v>91</v>
      </c>
      <c t="n" s="6" r="B22">
        <v>412</v>
      </c>
      <c t="n" s="6" r="C22">
        <v>414</v>
      </c>
    </row>
    <row spans="1:3" r="23">
      <c t="s" s="4" r="A23">
        <v>92</v>
      </c>
      <c t="n" s="6" r="B23">
        <v>1348</v>
      </c>
      <c t="n" s="6" r="C23">
        <v>1492</v>
      </c>
    </row>
    <row spans="1:3" r="24">
      <c t="s" s="3" r="A24">
        <v>93</v>
      </c>
    </row>
    <row spans="1:3" r="25">
      <c t="s" s="4" r="A25">
        <v>94</v>
      </c>
      <c t="n" s="6" r="B25">
        <v>4753</v>
      </c>
      <c t="n" s="6" r="C25">
        <v>4445</v>
      </c>
    </row>
    <row spans="1:3" r="26">
      <c t="s" s="4" r="A26">
        <v>95</v>
      </c>
      <c t="n" s="6" r="B26">
        <v>533</v>
      </c>
      <c t="n" s="6" r="C26">
        <v>571</v>
      </c>
    </row>
    <row spans="1:3" r="27">
      <c t="s" s="4" r="A27">
        <v>96</v>
      </c>
      <c t="n" s="6" r="B27">
        <v>1054</v>
      </c>
      <c t="n" s="6" r="C27">
        <v>897</v>
      </c>
    </row>
    <row spans="1:3" r="28">
      <c t="s" s="4" r="A28">
        <v>97</v>
      </c>
      <c t="n" s="6" r="B28">
        <v>318</v>
      </c>
      <c t="n" s="6" r="C28">
        <v>214</v>
      </c>
    </row>
    <row spans="1:3" r="29">
      <c t="s" s="4" r="A29">
        <v>98</v>
      </c>
      <c t="n" s="6" r="B29">
        <v>956</v>
      </c>
      <c t="n" s="6" r="C29">
        <v>1217</v>
      </c>
    </row>
    <row spans="1:3" r="30">
      <c t="s" s="4" r="A30">
        <v>99</v>
      </c>
      <c t="n" s="6" r="B30">
        <v>150</v>
      </c>
      <c t="n" s="6" r="C30">
        <v>122</v>
      </c>
    </row>
    <row spans="1:3" r="31">
      <c t="s" s="4" r="A31">
        <v>100</v>
      </c>
      <c t="n" s="6" r="B31">
        <v>198</v>
      </c>
      <c t="n" s="6" r="C31">
        <v>233</v>
      </c>
    </row>
    <row spans="1:3" r="32">
      <c t="s" s="4" r="A32">
        <v>101</v>
      </c>
      <c t="n" s="6" r="B32">
        <v>145</v>
      </c>
      <c t="n" s="6" r="C32">
        <v>110</v>
      </c>
    </row>
    <row spans="1:3" r="33">
      <c t="s" s="4" r="A33">
        <v>102</v>
      </c>
      <c t="n" s="6" r="B33">
        <v>119</v>
      </c>
      <c t="n" s="6" r="C33">
        <v>112</v>
      </c>
    </row>
    <row spans="1:3" r="34">
      <c t="s" s="4" r="A34">
        <v>103</v>
      </c>
      <c t="n" s="6" r="B34">
        <v>207</v>
      </c>
      <c t="n" s="6" r="C34">
        <v>82</v>
      </c>
    </row>
    <row spans="1:3" r="35">
      <c t="s" s="4" r="A35">
        <v>38</v>
      </c>
      <c t="n" s="6" r="B35">
        <v>137</v>
      </c>
      <c t="n" s="6" r="C35">
        <v>328</v>
      </c>
    </row>
    <row spans="1:3" r="36">
      <c t="s" s="4" r="A36">
        <v>104</v>
      </c>
      <c t="n" s="6" r="B36">
        <v>211</v>
      </c>
      <c t="n" s="6" r="C36">
        <v>232</v>
      </c>
    </row>
    <row spans="1:3" r="37">
      <c t="s" s="4" r="A37">
        <v>105</v>
      </c>
      <c t="n" s="6" r="B37">
        <v>421</v>
      </c>
      <c t="n" s="6" r="C37">
        <v>384</v>
      </c>
    </row>
    <row spans="1:3" r="38">
      <c t="s" s="4" r="A38">
        <v>106</v>
      </c>
      <c t="n" s="6" r="B38">
        <v>131</v>
      </c>
      <c t="n" s="6" r="C38">
        <v>167</v>
      </c>
    </row>
    <row spans="1:3" r="39">
      <c t="s" s="4" r="A39">
        <v>107</v>
      </c>
      <c t="n" s="6" r="B39">
        <v>121</v>
      </c>
      <c t="n" s="6" r="C39">
        <v>130</v>
      </c>
    </row>
    <row spans="1:3" r="40">
      <c t="s" s="4" r="A40">
        <v>91</v>
      </c>
      <c t="n" s="6" r="B40">
        <v>157</v>
      </c>
      <c t="n" s="6" r="C40">
        <v>213</v>
      </c>
    </row>
    <row spans="1:3" r="41">
      <c t="s" s="4" r="A41">
        <v>108</v>
      </c>
      <c t="n" s="6" r="B41">
        <v>9611</v>
      </c>
      <c t="n" s="6" r="C41">
        <v>9457</v>
      </c>
    </row>
    <row spans="1:3" r="42">
      <c t="s" s="4" r="A42">
        <v>109</v>
      </c>
      <c t="n" s="6" r="B42">
        <v>1284</v>
      </c>
      <c t="n" s="8" r="C42">
        <v>479</v>
      </c>
    </row>
    <row spans="1:3" r="43">
      <c t="s" s="4" r="A43">
        <v>110</v>
      </c>
      <c t="n" s="6" r="B43">
        <v>-3193</v>
      </c>
      <c t="s" s="4" r="C43">
        <v>53</v>
      </c>
    </row>
    <row spans="1:3" r="44">
      <c t="s" s="4" r="A44">
        <v>111</v>
      </c>
      <c t="n" s="6" r="B44">
        <v>4477</v>
      </c>
      <c t="n" s="8" r="C44">
        <v>479</v>
      </c>
    </row>
    <row spans="1:3" r="45">
      <c t="s" s="4" r="A45">
        <v>112</v>
      </c>
      <c t="n" s="6" r="B45">
        <v>-857</v>
      </c>
      <c t="n" s="6" r="C45">
        <v>-421</v>
      </c>
    </row>
    <row spans="1:3" r="46">
      <c t="s" s="4" r="A46">
        <v>113</v>
      </c>
      <c t="n" s="8" r="B46">
        <v>3620</v>
      </c>
      <c t="n" s="8" r="C46">
        <v>58</v>
      </c>
    </row>
    <row spans="1:3" r="47">
      <c t="s" s="3" r="A47">
        <v>114</v>
      </c>
    </row>
    <row spans="1:3" r="48">
      <c t="s" s="4" r="A48">
        <v>115</v>
      </c>
      <c t="n" s="9" r="B48">
        <v>0.23</v>
      </c>
      <c t="n" s="8" r="C48">
        <v>0</v>
      </c>
    </row>
    <row spans="1:3" r="49">
      <c t="s" s="4" r="A49">
        <v>116</v>
      </c>
      <c t="n" s="9" r="B49">
        <v>0.2</v>
      </c>
      <c t="n" s="8" r="C49">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63</v>
      </c>
      <c t="s" s="2" r="B1">
        <v>1</v>
      </c>
    </row>
    <row spans="1:2" r="2">
      <c t="s" s="2" r="B2">
        <v>2</v>
      </c>
    </row>
    <row spans="1:2" r="3">
      <c t="s" s="3" r="A3">
        <v>202</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8</v>
      </c>
      <c t="s" s="2" r="B1">
        <v>1</v>
      </c>
    </row>
    <row spans="1:2" r="2">
      <c t="s" s="2" r="B2">
        <v>2</v>
      </c>
    </row>
    <row spans="1:2" r="3">
      <c t="s" s="3" r="A3">
        <v>204</v>
      </c>
    </row>
    <row spans="1:2" r="4">
      <c t="s" s="4" r="A4">
        <v>369</v>
      </c>
      <c t="s" s="4" r="B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71</v>
      </c>
      <c t="s" s="2" r="B1">
        <v>1</v>
      </c>
    </row>
    <row spans="1:2" r="2">
      <c t="s" s="2" r="B2">
        <v>2</v>
      </c>
    </row>
    <row spans="1:2" r="3">
      <c t="s" s="3" r="A3">
        <v>207</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78</v>
      </c>
      <c t="s" s="2" r="B1">
        <v>1</v>
      </c>
    </row>
    <row spans="1:2" r="2">
      <c t="s" s="2" r="B2">
        <v>2</v>
      </c>
    </row>
    <row spans="1:2" r="3">
      <c t="s" s="3" r="A3">
        <v>210</v>
      </c>
    </row>
    <row spans="1:2" r="4">
      <c t="s" s="4" r="A4">
        <v>379</v>
      </c>
      <c t="s" s="4" r="B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81</v>
      </c>
      <c t="s" s="2" r="B1">
        <v>1</v>
      </c>
    </row>
    <row spans="1:2" r="2">
      <c t="s" s="2" r="B2">
        <v>2</v>
      </c>
    </row>
    <row spans="1:2" r="3">
      <c t="s" s="3" r="A3">
        <v>219</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8</v>
      </c>
      <c t="s" s="2" r="B1">
        <v>1</v>
      </c>
    </row>
    <row spans="1:2" r="2">
      <c t="s" s="2" r="B2">
        <v>2</v>
      </c>
    </row>
    <row spans="1:2" r="3">
      <c t="s" s="3" r="A3">
        <v>222</v>
      </c>
    </row>
    <row spans="1:2" r="4">
      <c t="s" s="4" r="A4">
        <v>389</v>
      </c>
      <c t="s" s="4" r="B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91</v>
      </c>
      <c t="s" s="2" r="B1">
        <v>1</v>
      </c>
    </row>
    <row spans="1:2" r="2">
      <c t="s" s="2" r="B2">
        <v>2</v>
      </c>
    </row>
    <row spans="1:2" r="3">
      <c t="s" s="3" r="A3">
        <v>225</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98</v>
      </c>
      <c t="s" s="2" r="B1">
        <v>1</v>
      </c>
    </row>
    <row spans="1:2" r="2">
      <c t="s" s="2" r="B2">
        <v>2</v>
      </c>
    </row>
    <row spans="1:2" r="3">
      <c t="s" s="3" r="A3">
        <v>234</v>
      </c>
    </row>
    <row spans="1:2" r="4">
      <c t="s" s="4" r="A4">
        <v>399</v>
      </c>
      <c t="s" s="4" r="B4">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01</v>
      </c>
      <c t="s" s="2" r="B1">
        <v>1</v>
      </c>
    </row>
    <row spans="1:2" r="2">
      <c t="s" s="2" r="B2">
        <v>2</v>
      </c>
    </row>
    <row spans="1:2" r="3">
      <c t="s" s="3" r="A3">
        <v>237</v>
      </c>
    </row>
    <row spans="1:2" r="4">
      <c t="s" s="4" r="A4">
        <v>402</v>
      </c>
      <c t="s" s="4" r="B4">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04</v>
      </c>
      <c t="s" s="2" r="B1">
        <v>1</v>
      </c>
    </row>
    <row spans="1:2" r="2">
      <c t="s" s="2" r="B2">
        <v>2</v>
      </c>
    </row>
    <row spans="1:2" r="3">
      <c t="s" s="3" r="A3">
        <v>240</v>
      </c>
    </row>
    <row spans="1:2" r="4">
      <c t="s" s="4" r="A4">
        <v>405</v>
      </c>
      <c t="s" s="4" r="B4">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17</v>
      </c>
      <c t="s" s="2" r="B1">
        <v>1</v>
      </c>
    </row>
    <row spans="1:3" r="2">
      <c t="s" s="2" r="B2">
        <v>2</v>
      </c>
      <c t="s" s="2" r="C2">
        <v>30</v>
      </c>
    </row>
    <row spans="1:3" r="3">
      <c t="s" s="3" r="A3">
        <v>118</v>
      </c>
    </row>
    <row spans="1:3" r="4">
      <c t="s" s="4" r="A4">
        <v>111</v>
      </c>
      <c t="n" s="8" r="B4">
        <v>4477</v>
      </c>
      <c t="n" s="8" r="C4">
        <v>479</v>
      </c>
    </row>
    <row spans="1:3" r="5">
      <c t="s" s="3" r="A5">
        <v>119</v>
      </c>
    </row>
    <row spans="1:3" r="6">
      <c t="s" s="4" r="A6">
        <v>120</v>
      </c>
      <c t="n" s="6" r="B6">
        <v>-72</v>
      </c>
      <c t="n" s="6" r="C6">
        <v>-47</v>
      </c>
    </row>
    <row spans="1:3" r="7">
      <c t="s" s="4" r="A7">
        <v>121</v>
      </c>
      <c t="n" s="6" r="B7">
        <v>12</v>
      </c>
    </row>
    <row spans="1:3" r="8">
      <c t="s" s="4" r="A8">
        <v>122</v>
      </c>
      <c t="n" s="6" r="B8">
        <v>-60</v>
      </c>
      <c t="n" s="6" r="C8">
        <v>-47</v>
      </c>
    </row>
    <row spans="1:3" r="9">
      <c t="s" s="4" r="A9">
        <v>123</v>
      </c>
      <c t="n" s="8" r="B9">
        <v>4417</v>
      </c>
      <c t="n" s="8" r="C9">
        <v>4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07</v>
      </c>
      <c t="s" s="2" r="B1">
        <v>1</v>
      </c>
    </row>
    <row spans="1:2" r="2">
      <c t="s" s="2" r="B2">
        <v>2</v>
      </c>
    </row>
    <row spans="1:2" r="3">
      <c t="s" s="3" r="A3">
        <v>243</v>
      </c>
    </row>
    <row spans="1:2" r="4">
      <c t="s" s="4" r="A4">
        <v>408</v>
      </c>
      <c t="s" s="4" r="B4">
        <v>409</v>
      </c>
    </row>
    <row spans="1:2" r="5">
      <c t="s" s="4" r="A5">
        <v>410</v>
      </c>
      <c t="s" s="4" r="B5">
        <v>411</v>
      </c>
    </row>
    <row spans="1:2" r="6">
      <c t="s" s="4" r="A6">
        <v>412</v>
      </c>
      <c t="s" s="4" r="B6">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414</v>
      </c>
      <c t="s" s="2" r="B1">
        <v>1</v>
      </c>
    </row>
    <row spans="1:2" r="2">
      <c t="s" s="2" r="B2">
        <v>2</v>
      </c>
    </row>
    <row spans="1:2" r="3">
      <c t="s" s="3" r="A3">
        <v>246</v>
      </c>
    </row>
    <row spans="1:2" r="4">
      <c t="s" s="4" r="A4">
        <v>415</v>
      </c>
      <c t="s" s="4" r="B4">
        <v>416</v>
      </c>
    </row>
    <row spans="1:2" r="5">
      <c t="s" s="4" r="A5">
        <v>417</v>
      </c>
      <c t="s" s="4" r="B5">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19</v>
      </c>
      <c t="s" s="2" r="B1">
        <v>1</v>
      </c>
    </row>
    <row spans="1:2" r="2">
      <c t="s" s="2" r="B2">
        <v>2</v>
      </c>
    </row>
    <row spans="1:2" r="3">
      <c t="s" s="3" r="A3">
        <v>251</v>
      </c>
    </row>
    <row spans="1:2" r="4">
      <c t="s" s="4" r="A4">
        <v>420</v>
      </c>
      <c t="s" s="4" r="B4">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s>
  <sheetData>
    <row spans="1:4" r="1">
      <c t="s" s="1" r="A1">
        <v>422</v>
      </c>
      <c t="s" s="2" r="B1">
        <v>423</v>
      </c>
      <c t="s" s="2" r="C1">
        <v>424</v>
      </c>
      <c t="s" s="2" r="D1">
        <v>425</v>
      </c>
    </row>
    <row spans="1:4" r="2">
      <c t="s" s="3" r="A2">
        <v>426</v>
      </c>
    </row>
    <row spans="1:4" r="3">
      <c t="s" s="4" r="A3">
        <v>427</v>
      </c>
      <c t="n" s="6" r="C3">
        <v>4</v>
      </c>
    </row>
    <row spans="1:4" r="4">
      <c t="s" s="4" r="A4">
        <v>33</v>
      </c>
      <c t="n" s="8" r="D4">
        <v>494000</v>
      </c>
    </row>
    <row spans="1:4" r="5">
      <c t="s" s="4" r="A5">
        <v>428</v>
      </c>
      <c t="n" s="8" r="C5">
        <v>250000</v>
      </c>
    </row>
    <row spans="1:4" r="6">
      <c t="s" s="4" r="A6">
        <v>429</v>
      </c>
      <c t="n" s="6" r="C6">
        <v>15000</v>
      </c>
      <c t="n" s="8" r="D6">
        <v>17000</v>
      </c>
    </row>
    <row spans="1:4" r="7">
      <c t="s" s="4" r="A7">
        <v>430</v>
      </c>
      <c t="n" s="8" r="C7">
        <v>3254000</v>
      </c>
      <c t="s" s="4" r="D7">
        <v>53</v>
      </c>
    </row>
    <row spans="1:4" r="8">
      <c t="s" s="4" r="A8">
        <v>431</v>
      </c>
      <c t="s" s="4" r="C8">
        <v>432</v>
      </c>
    </row>
    <row spans="1:4" r="9">
      <c t="s" s="4" r="A9">
        <v>433</v>
      </c>
      <c t="s" s="4" r="C9">
        <v>434</v>
      </c>
    </row>
    <row spans="1:4" r="10">
      <c t="s" s="4" r="A10">
        <v>435</v>
      </c>
      <c t="n" s="10" r="B10">
        <v>0.2</v>
      </c>
    </row>
    <row spans="1:4" r="11">
      <c t="s" s="4" r="A11">
        <v>436</v>
      </c>
      <c t="n" s="8" r="C11">
        <v>47660000</v>
      </c>
      <c t="n" s="8" r="D11">
        <v>36887000</v>
      </c>
    </row>
    <row spans="1:4" r="12">
      <c t="s" s="4" r="A12">
        <v>437</v>
      </c>
    </row>
    <row spans="1:4" r="13">
      <c t="s" s="3" r="A13">
        <v>426</v>
      </c>
    </row>
    <row spans="1:4" r="14">
      <c t="s" s="4" r="A14">
        <v>436</v>
      </c>
      <c t="n" s="8" r="C14">
        <v>3300000</v>
      </c>
      <c t="n" s="6" r="D14">
        <v>3300000</v>
      </c>
    </row>
    <row spans="1:4" r="15">
      <c t="s" s="4" r="A15">
        <v>438</v>
      </c>
    </row>
    <row spans="1:4" r="16">
      <c t="s" s="3" r="A16">
        <v>426</v>
      </c>
    </row>
    <row spans="1:4" r="17">
      <c t="s" s="4" r="A17">
        <v>439</v>
      </c>
      <c t="s" s="4" r="C17">
        <v>440</v>
      </c>
    </row>
    <row spans="1:4" r="18">
      <c t="s" s="4" r="A18">
        <v>441</v>
      </c>
    </row>
    <row spans="1:4" r="19">
      <c t="s" s="3" r="A19">
        <v>426</v>
      </c>
    </row>
    <row spans="1:4" r="20">
      <c t="s" s="4" r="A20">
        <v>439</v>
      </c>
      <c t="s" s="4" r="C20">
        <v>442</v>
      </c>
    </row>
    <row spans="1:4" r="21">
      <c t="s" s="4" r="A21">
        <v>443</v>
      </c>
    </row>
    <row spans="1:4" r="22">
      <c t="s" s="3" r="A22">
        <v>426</v>
      </c>
    </row>
    <row spans="1:4" r="23">
      <c t="s" s="4" r="A23">
        <v>444</v>
      </c>
      <c t="s" s="4" r="C23">
        <v>445</v>
      </c>
    </row>
    <row spans="1:4" r="24">
      <c t="s" s="4" r="A24">
        <v>446</v>
      </c>
    </row>
    <row spans="1:4" r="25">
      <c t="s" s="3" r="A25">
        <v>426</v>
      </c>
    </row>
    <row spans="1:4" r="26">
      <c t="s" s="4" r="A26">
        <v>439</v>
      </c>
      <c t="s" s="4" r="C26">
        <v>447</v>
      </c>
    </row>
    <row spans="1:4" r="27">
      <c t="s" s="4" r="A27">
        <v>448</v>
      </c>
    </row>
    <row spans="1:4" r="28">
      <c t="s" s="3" r="A28">
        <v>426</v>
      </c>
    </row>
    <row spans="1:4" r="29">
      <c t="s" s="4" r="A29">
        <v>439</v>
      </c>
      <c t="s" s="4" r="C29">
        <v>449</v>
      </c>
    </row>
    <row spans="1:4" r="30">
      <c t="s" s="4" r="A30">
        <v>450</v>
      </c>
    </row>
    <row spans="1:4" r="31">
      <c t="s" s="3" r="A31">
        <v>426</v>
      </c>
    </row>
    <row spans="1:4" r="32">
      <c t="s" s="4" r="A32">
        <v>436</v>
      </c>
      <c t="n" s="8" r="C32">
        <v>29490000</v>
      </c>
      <c t="n" s="6" r="D32">
        <v>19978000</v>
      </c>
    </row>
    <row spans="1:4" r="33">
      <c t="s" s="4" r="A33">
        <v>451</v>
      </c>
    </row>
    <row spans="1:4" r="34">
      <c t="s" s="3" r="A34">
        <v>426</v>
      </c>
    </row>
    <row spans="1:4" r="35">
      <c t="s" s="4" r="A35">
        <v>452</v>
      </c>
      <c t="s" s="4" r="C35">
        <v>453</v>
      </c>
    </row>
    <row spans="1:4" r="36">
      <c t="s" s="4" r="A36">
        <v>454</v>
      </c>
    </row>
    <row spans="1:4" r="37">
      <c t="s" s="3" r="A37">
        <v>426</v>
      </c>
    </row>
    <row spans="1:4" r="38">
      <c t="s" s="4" r="A38">
        <v>452</v>
      </c>
      <c t="s" s="4" r="C38">
        <v>453</v>
      </c>
    </row>
    <row spans="1:4" r="39">
      <c t="s" s="4" r="A39">
        <v>436</v>
      </c>
      <c t="n" s="8" r="C39">
        <v>8185000</v>
      </c>
      <c t="n" s="6" r="D39">
        <v>6291000</v>
      </c>
    </row>
    <row spans="1:4" r="40">
      <c t="s" s="4" r="A40">
        <v>455</v>
      </c>
    </row>
    <row spans="1:4" r="41">
      <c t="s" s="3" r="A41">
        <v>426</v>
      </c>
    </row>
    <row spans="1:4" r="42">
      <c t="s" s="4" r="A42">
        <v>456</v>
      </c>
      <c t="s" s="4" r="C42">
        <v>440</v>
      </c>
    </row>
    <row spans="1:4" r="43">
      <c t="s" s="4" r="A43">
        <v>457</v>
      </c>
    </row>
    <row spans="1:4" r="44">
      <c t="s" s="3" r="A44">
        <v>426</v>
      </c>
    </row>
    <row spans="1:4" r="45">
      <c t="s" s="4" r="A45">
        <v>456</v>
      </c>
      <c t="s" s="4" r="C45">
        <v>458</v>
      </c>
    </row>
    <row spans="1:4" r="46">
      <c t="s" s="4" r="A46">
        <v>459</v>
      </c>
    </row>
    <row spans="1:4" r="47">
      <c t="s" s="3" r="A47">
        <v>426</v>
      </c>
    </row>
    <row spans="1:4" r="48">
      <c t="s" s="4" r="A48">
        <v>436</v>
      </c>
      <c t="n" s="8" r="C48">
        <v>3155000</v>
      </c>
      <c t="n" s="8" r="D48">
        <v>3110000</v>
      </c>
    </row>
    <row spans="1:4" r="49">
      <c t="s" s="4" r="A49">
        <v>460</v>
      </c>
    </row>
    <row spans="1:4" r="50">
      <c t="s" s="3" r="A50">
        <v>426</v>
      </c>
    </row>
    <row spans="1:4" r="51">
      <c t="s" s="4" r="A51">
        <v>456</v>
      </c>
      <c t="s" s="4" r="C51">
        <v>440</v>
      </c>
    </row>
    <row spans="1:4" r="52">
      <c t="s" s="4" r="A52">
        <v>461</v>
      </c>
    </row>
    <row spans="1:4" r="53">
      <c t="s" s="3" r="A53">
        <v>426</v>
      </c>
    </row>
    <row spans="1:4" r="54">
      <c t="s" s="4" r="A54">
        <v>452</v>
      </c>
      <c t="s" s="4" r="C54">
        <v>453</v>
      </c>
    </row>
    <row spans="1:4" r="55">
      <c t="s" s="4" r="A55">
        <v>456</v>
      </c>
      <c t="s" s="4" r="C55">
        <v>458</v>
      </c>
    </row>
    <row spans="1:4" r="56">
      <c t="s" s="4" r="A56">
        <v>462</v>
      </c>
    </row>
    <row spans="1:4" r="57">
      <c t="s" s="3" r="A57">
        <v>426</v>
      </c>
    </row>
    <row spans="1:4" r="58">
      <c t="s" s="4" r="A58">
        <v>452</v>
      </c>
      <c t="s" s="4" r="C58">
        <v>463</v>
      </c>
    </row>
    <row spans="1:4" r="59">
      <c t="s" s="4" r="A59">
        <v>464</v>
      </c>
      <c t="s" s="4" r="C59">
        <v>4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6"/>
    <col customWidth="1" max="7" min="7" width="14"/>
  </cols>
  <sheetData>
    <row spans="1:7" r="1">
      <c t="s" s="1" r="A1">
        <v>466</v>
      </c>
      <c t="s" s="2" r="B1">
        <v>467</v>
      </c>
      <c t="s" s="2" r="F1">
        <v>1</v>
      </c>
    </row>
    <row spans="1:7" r="2">
      <c t="s" s="2" r="B2">
        <v>2</v>
      </c>
      <c t="s" s="2" r="C2">
        <v>468</v>
      </c>
      <c t="s" s="2" r="D2">
        <v>4</v>
      </c>
      <c t="s" s="2" r="E2">
        <v>469</v>
      </c>
      <c t="s" s="2" r="F2">
        <v>2</v>
      </c>
      <c t="s" s="2" r="G2">
        <v>30</v>
      </c>
    </row>
    <row spans="1:7" r="3">
      <c t="s" s="3" r="A3">
        <v>470</v>
      </c>
    </row>
    <row spans="1:7" r="4">
      <c t="s" s="4" r="A4">
        <v>471</v>
      </c>
      <c t="s" s="4" r="B4">
        <v>472</v>
      </c>
      <c t="s" s="4" r="F4">
        <v>472</v>
      </c>
      <c t="s" s="4" r="G4">
        <v>472</v>
      </c>
    </row>
    <row spans="1:7" r="5">
      <c t="s" s="4" r="A5">
        <v>473</v>
      </c>
      <c t="s" s="4" r="B5">
        <v>474</v>
      </c>
      <c t="s" s="4" r="F5">
        <v>474</v>
      </c>
      <c t="s" s="4" r="G5">
        <v>474</v>
      </c>
    </row>
    <row spans="1:7" r="6">
      <c t="s" s="4" r="A6">
        <v>475</v>
      </c>
      <c t="n" s="8" r="F6">
        <v>250000</v>
      </c>
    </row>
    <row spans="1:7" r="7">
      <c t="s" s="4" r="A7">
        <v>476</v>
      </c>
      <c t="n" s="8" r="F7">
        <v>750000</v>
      </c>
      <c t="n" s="8" r="G7">
        <v>421000</v>
      </c>
    </row>
    <row spans="1:7" r="8">
      <c t="s" s="4" r="A8">
        <v>477</v>
      </c>
    </row>
    <row spans="1:7" r="9">
      <c t="s" s="3" r="A9">
        <v>470</v>
      </c>
    </row>
    <row spans="1:7" r="10">
      <c t="s" s="4" r="A10">
        <v>471</v>
      </c>
      <c t="s" s="4" r="B10">
        <v>478</v>
      </c>
      <c t="s" s="4" r="F10">
        <v>478</v>
      </c>
      <c t="s" s="4" r="G10">
        <v>478</v>
      </c>
    </row>
    <row spans="1:7" r="11">
      <c t="s" s="4" r="A11">
        <v>473</v>
      </c>
      <c t="s" s="4" r="B11">
        <v>479</v>
      </c>
      <c t="s" s="4" r="F11">
        <v>479</v>
      </c>
      <c t="s" s="4" r="G11">
        <v>479</v>
      </c>
    </row>
    <row spans="1:7" r="12">
      <c t="s" s="4" r="A12">
        <v>69</v>
      </c>
    </row>
    <row spans="1:7" r="13">
      <c t="s" s="3" r="A13">
        <v>470</v>
      </c>
    </row>
    <row spans="1:7" r="14">
      <c t="s" s="4" r="A14">
        <v>476</v>
      </c>
      <c t="n" s="8" r="B14">
        <v>187500</v>
      </c>
      <c t="n" s="8" r="C14">
        <v>187500</v>
      </c>
      <c t="n" s="8" r="D14">
        <v>187500</v>
      </c>
      <c t="n" s="8" r="E14">
        <v>1875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80</v>
      </c>
      <c t="s" s="2" r="B1">
        <v>2</v>
      </c>
      <c t="s" s="2" r="C1">
        <v>30</v>
      </c>
    </row>
    <row spans="1:3" r="2">
      <c t="s" s="3" r="A2">
        <v>481</v>
      </c>
    </row>
    <row spans="1:3" r="3">
      <c t="s" s="4" r="A3">
        <v>482</v>
      </c>
      <c t="n" s="8" r="B3">
        <v>0</v>
      </c>
      <c t="n" s="8" r="C3">
        <v>0</v>
      </c>
    </row>
    <row spans="1:3" r="4">
      <c t="s" s="4" r="A4">
        <v>483</v>
      </c>
      <c t="n" s="8" r="B4">
        <v>43</v>
      </c>
      <c t="n" s="8" r="C4">
        <v>19</v>
      </c>
    </row>
    <row spans="1:3" r="5">
      <c t="s" s="4" r="A5">
        <v>484</v>
      </c>
    </row>
    <row spans="1:3" r="6">
      <c t="s" s="3" r="A6">
        <v>481</v>
      </c>
    </row>
    <row spans="1:3" r="7">
      <c t="s" s="4" r="A7">
        <v>485</v>
      </c>
      <c t="s" s="4" r="B7">
        <v>474</v>
      </c>
      <c t="s" s="4" r="C7">
        <v>474</v>
      </c>
    </row>
    <row spans="1:3" r="8">
      <c t="s" s="4" r="A8">
        <v>486</v>
      </c>
    </row>
    <row spans="1:3" r="9">
      <c t="s" s="3" r="A9">
        <v>481</v>
      </c>
    </row>
    <row spans="1:3" r="10">
      <c t="s" s="4" r="A10">
        <v>483</v>
      </c>
      <c t="s" s="4" r="B10">
        <v>53</v>
      </c>
      <c t="s" s="4" r="C10">
        <v>53</v>
      </c>
    </row>
    <row spans="1:3" r="11">
      <c t="s" s="4" r="A11">
        <v>487</v>
      </c>
    </row>
    <row spans="1:3" r="12">
      <c t="s" s="3" r="A12">
        <v>481</v>
      </c>
    </row>
    <row spans="1:3" r="13">
      <c t="s" s="4" r="A13">
        <v>483</v>
      </c>
      <c t="s" s="4" r="B13">
        <v>53</v>
      </c>
      <c t="s" s="4" r="C13">
        <v>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30</v>
      </c>
    </row>
    <row spans="1:3" r="2">
      <c t="s" s="3" r="A2">
        <v>481</v>
      </c>
    </row>
    <row spans="1:3" r="3">
      <c t="s" s="4" r="A3">
        <v>489</v>
      </c>
      <c t="n" s="8" r="B3">
        <v>9377</v>
      </c>
      <c t="n" s="8" r="C3">
        <v>10394</v>
      </c>
    </row>
    <row spans="1:3" r="4">
      <c t="s" s="4" r="A4">
        <v>490</v>
      </c>
      <c t="n" s="6" r="B4">
        <v>34</v>
      </c>
      <c t="n" s="6" r="C4">
        <v>70</v>
      </c>
    </row>
    <row spans="1:3" r="5">
      <c t="s" s="4" r="A5">
        <v>491</v>
      </c>
      <c t="n" s="6" r="B5">
        <v>43</v>
      </c>
      <c t="n" s="6" r="C5">
        <v>19</v>
      </c>
    </row>
    <row spans="1:3" r="6">
      <c t="s" s="4" r="A6">
        <v>195</v>
      </c>
      <c t="n" s="8" r="B6">
        <v>9368</v>
      </c>
      <c t="n" s="6" r="C6">
        <v>10445</v>
      </c>
    </row>
    <row spans="1:3" r="7">
      <c t="s" s="4" r="A7">
        <v>492</v>
      </c>
    </row>
    <row spans="1:3" r="8">
      <c t="s" s="3" r="A8">
        <v>481</v>
      </c>
    </row>
    <row spans="1:3" r="9">
      <c t="s" s="4" r="A9">
        <v>489</v>
      </c>
      <c t="s" s="4" r="B9">
        <v>53</v>
      </c>
      <c t="n" s="6" r="C9">
        <v>2932</v>
      </c>
    </row>
    <row spans="1:3" r="10">
      <c t="s" s="4" r="A10">
        <v>490</v>
      </c>
      <c t="s" s="4" r="B10">
        <v>53</v>
      </c>
      <c t="n" s="6" r="C10">
        <v>5</v>
      </c>
    </row>
    <row spans="1:3" r="11">
      <c t="s" s="4" r="A11">
        <v>491</v>
      </c>
      <c t="s" s="4" r="B11">
        <v>53</v>
      </c>
      <c t="n" s="6" r="C11">
        <v>1</v>
      </c>
    </row>
    <row spans="1:3" r="12">
      <c t="s" s="4" r="A12">
        <v>195</v>
      </c>
      <c t="s" s="4" r="B12">
        <v>53</v>
      </c>
      <c t="n" s="6" r="C12">
        <v>2936</v>
      </c>
    </row>
    <row spans="1:3" r="13">
      <c t="s" s="4" r="A13">
        <v>493</v>
      </c>
    </row>
    <row spans="1:3" r="14">
      <c t="s" s="3" r="A14">
        <v>481</v>
      </c>
    </row>
    <row spans="1:3" r="15">
      <c t="s" s="4" r="A15">
        <v>489</v>
      </c>
      <c t="s" s="4" r="B15">
        <v>53</v>
      </c>
      <c t="n" s="6" r="C15">
        <v>897</v>
      </c>
    </row>
    <row spans="1:3" r="16">
      <c t="s" s="4" r="A16">
        <v>490</v>
      </c>
      <c t="s" s="4" r="B16">
        <v>53</v>
      </c>
    </row>
    <row spans="1:3" r="17">
      <c t="s" s="4" r="A17">
        <v>491</v>
      </c>
      <c t="s" s="4" r="B17">
        <v>53</v>
      </c>
      <c t="n" s="6" r="C17">
        <v>11</v>
      </c>
    </row>
    <row spans="1:3" r="18">
      <c t="s" s="4" r="A18">
        <v>195</v>
      </c>
      <c t="s" s="4" r="B18">
        <v>53</v>
      </c>
      <c t="n" s="6" r="C18">
        <v>886</v>
      </c>
    </row>
    <row spans="1:3" r="19">
      <c t="s" s="4" r="A19">
        <v>494</v>
      </c>
    </row>
    <row spans="1:3" r="20">
      <c t="s" s="3" r="A20">
        <v>481</v>
      </c>
    </row>
    <row spans="1:3" r="21">
      <c t="s" s="4" r="A21">
        <v>489</v>
      </c>
      <c t="n" s="8" r="B21">
        <v>8575</v>
      </c>
      <c t="n" s="6" r="C21">
        <v>5018</v>
      </c>
    </row>
    <row spans="1:3" r="22">
      <c t="s" s="4" r="A22">
        <v>490</v>
      </c>
      <c t="n" s="6" r="B22">
        <v>4</v>
      </c>
    </row>
    <row spans="1:3" r="23">
      <c t="s" s="4" r="A23">
        <v>491</v>
      </c>
      <c t="n" s="6" r="B23">
        <v>43</v>
      </c>
      <c t="n" s="6" r="C23">
        <v>7</v>
      </c>
    </row>
    <row spans="1:3" r="24">
      <c t="s" s="4" r="A24">
        <v>195</v>
      </c>
      <c t="n" s="6" r="B24">
        <v>8536</v>
      </c>
      <c t="n" s="6" r="C24">
        <v>5011</v>
      </c>
    </row>
    <row spans="1:3" r="25">
      <c t="s" s="4" r="A25">
        <v>486</v>
      </c>
    </row>
    <row spans="1:3" r="26">
      <c t="s" s="3" r="A26">
        <v>481</v>
      </c>
    </row>
    <row spans="1:3" r="27">
      <c t="s" s="4" r="A27">
        <v>489</v>
      </c>
      <c t="n" s="6" r="B27">
        <v>463</v>
      </c>
      <c t="n" s="6" r="C27">
        <v>687</v>
      </c>
    </row>
    <row spans="1:3" r="28">
      <c t="s" s="4" r="A28">
        <v>490</v>
      </c>
      <c t="n" s="6" r="B28">
        <v>18</v>
      </c>
      <c t="n" s="6" r="C28">
        <v>40</v>
      </c>
    </row>
    <row spans="1:3" r="29">
      <c t="s" s="4" r="A29">
        <v>195</v>
      </c>
      <c t="n" s="6" r="B29">
        <v>481</v>
      </c>
      <c t="n" s="6" r="C29">
        <v>727</v>
      </c>
    </row>
    <row spans="1:3" r="30">
      <c t="s" s="4" r="A30">
        <v>487</v>
      </c>
    </row>
    <row spans="1:3" r="31">
      <c t="s" s="3" r="A31">
        <v>481</v>
      </c>
    </row>
    <row spans="1:3" r="32">
      <c t="s" s="4" r="A32">
        <v>489</v>
      </c>
      <c t="n" s="6" r="B32">
        <v>339</v>
      </c>
      <c t="n" s="6" r="C32">
        <v>860</v>
      </c>
    </row>
    <row spans="1:3" r="33">
      <c t="s" s="4" r="A33">
        <v>490</v>
      </c>
      <c t="n" s="6" r="B33">
        <v>12</v>
      </c>
      <c t="n" s="6" r="C33">
        <v>25</v>
      </c>
    </row>
    <row spans="1:3" r="34">
      <c t="s" s="4" r="A34">
        <v>195</v>
      </c>
      <c t="n" s="8" r="B34">
        <v>351</v>
      </c>
      <c t="n" s="8" r="C34">
        <v>8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30</v>
      </c>
    </row>
    <row spans="1:3" r="2">
      <c t="s" s="3" r="A2">
        <v>496</v>
      </c>
    </row>
    <row spans="1:3" r="3">
      <c t="s" s="4" r="A3">
        <v>497</v>
      </c>
      <c t="n" s="8" r="B3">
        <v>1002</v>
      </c>
      <c t="n" s="8" r="C3">
        <v>4829</v>
      </c>
    </row>
    <row spans="1:3" r="4">
      <c t="s" s="4" r="A4">
        <v>498</v>
      </c>
      <c t="n" s="6" r="B4">
        <v>7573</v>
      </c>
      <c t="n" s="6" r="C4">
        <v>4018</v>
      </c>
    </row>
    <row spans="1:3" r="5">
      <c t="s" s="4" r="A5">
        <v>489</v>
      </c>
      <c t="n" s="6" r="B5">
        <v>9377</v>
      </c>
      <c t="n" s="6" r="C5">
        <v>10394</v>
      </c>
    </row>
    <row spans="1:3" r="6">
      <c t="s" s="4" r="A6">
        <v>499</v>
      </c>
      <c t="n" s="6" r="B6">
        <v>1000</v>
      </c>
      <c t="n" s="6" r="C6">
        <v>4821</v>
      </c>
    </row>
    <row spans="1:3" r="7">
      <c t="s" s="4" r="A7">
        <v>500</v>
      </c>
      <c t="n" s="6" r="B7">
        <v>7536</v>
      </c>
      <c t="n" s="6" r="C7">
        <v>4012</v>
      </c>
    </row>
    <row spans="1:3" r="8">
      <c t="s" s="4" r="A8">
        <v>501</v>
      </c>
      <c t="n" s="6" r="B8">
        <v>9368</v>
      </c>
      <c t="n" s="6" r="C8">
        <v>10445</v>
      </c>
    </row>
    <row spans="1:3" r="9">
      <c t="s" s="4" r="A9">
        <v>486</v>
      </c>
    </row>
    <row spans="1:3" r="10">
      <c t="s" s="3" r="A10">
        <v>496</v>
      </c>
    </row>
    <row spans="1:3" r="11">
      <c t="s" s="4" r="A11">
        <v>489</v>
      </c>
      <c t="n" s="6" r="B11">
        <v>463</v>
      </c>
      <c t="n" s="6" r="C11">
        <v>687</v>
      </c>
    </row>
    <row spans="1:3" r="12">
      <c t="s" s="4" r="A12">
        <v>501</v>
      </c>
      <c t="n" s="6" r="B12">
        <v>481</v>
      </c>
      <c t="n" s="6" r="C12">
        <v>727</v>
      </c>
    </row>
    <row spans="1:3" r="13">
      <c t="s" s="4" r="A13">
        <v>487</v>
      </c>
    </row>
    <row spans="1:3" r="14">
      <c t="s" s="3" r="A14">
        <v>496</v>
      </c>
    </row>
    <row spans="1:3" r="15">
      <c t="s" s="4" r="A15">
        <v>489</v>
      </c>
      <c t="n" s="6" r="B15">
        <v>339</v>
      </c>
      <c t="n" s="6" r="C15">
        <v>860</v>
      </c>
    </row>
    <row spans="1:3" r="16">
      <c t="s" s="4" r="A16">
        <v>501</v>
      </c>
      <c t="n" s="8" r="B16">
        <v>351</v>
      </c>
      <c t="n" s="8" r="C16">
        <v>8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0</v>
      </c>
    </row>
    <row spans="1:3" r="2">
      <c t="s" s="3" r="A2">
        <v>503</v>
      </c>
    </row>
    <row spans="1:3" r="3">
      <c t="s" s="4" r="A3">
        <v>47</v>
      </c>
      <c t="n" s="8" r="B3">
        <v>3530</v>
      </c>
      <c t="n" s="8" r="C3">
        <v>4208</v>
      </c>
    </row>
    <row spans="1:3" r="4">
      <c t="s" s="4" r="A4">
        <v>504</v>
      </c>
      <c t="n" s="6" r="B4">
        <v>2055</v>
      </c>
      <c t="n" s="6" r="C4">
        <v>2476</v>
      </c>
    </row>
    <row spans="1:3" r="5">
      <c t="s" s="4" r="A5">
        <v>505</v>
      </c>
      <c t="n" s="6" r="B5">
        <v>261</v>
      </c>
      <c t="n" s="6" r="C5">
        <v>353</v>
      </c>
    </row>
    <row spans="1:3" r="6">
      <c t="s" s="4" r="A6">
        <v>130</v>
      </c>
      <c t="n" s="8" r="B6">
        <v>5846</v>
      </c>
      <c t="n" s="8" r="C6">
        <v>70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30</v>
      </c>
    </row>
    <row spans="1:3" r="2">
      <c t="s" s="3" r="A2">
        <v>481</v>
      </c>
    </row>
    <row spans="1:3" r="3">
      <c t="s" s="4" r="A3">
        <v>507</v>
      </c>
      <c t="n" s="8" r="B3">
        <v>6541</v>
      </c>
      <c t="n" s="8" r="C3">
        <v>6270</v>
      </c>
    </row>
    <row spans="1:3" r="4">
      <c t="s" s="4" r="A4">
        <v>508</v>
      </c>
      <c t="n" s="8" r="B4">
        <v>43</v>
      </c>
      <c t="n" s="6" r="C4">
        <v>8</v>
      </c>
    </row>
    <row spans="1:3" r="5">
      <c t="s" s="4" r="A5">
        <v>509</v>
      </c>
      <c t="s" s="4" r="B5">
        <v>53</v>
      </c>
      <c t="n" s="6" r="C5">
        <v>886</v>
      </c>
    </row>
    <row spans="1:3" r="6">
      <c t="s" s="4" r="A6">
        <v>510</v>
      </c>
      <c t="s" s="4" r="B6">
        <v>53</v>
      </c>
      <c t="n" s="6" r="C6">
        <v>11</v>
      </c>
    </row>
    <row spans="1:3" r="7">
      <c t="s" s="4" r="A7">
        <v>511</v>
      </c>
      <c t="n" s="8" r="B7">
        <v>6541</v>
      </c>
      <c t="n" s="6" r="C7">
        <v>7156</v>
      </c>
    </row>
    <row spans="1:3" r="8">
      <c t="s" s="4" r="A8">
        <v>512</v>
      </c>
      <c t="n" s="8" r="B8">
        <v>43</v>
      </c>
      <c t="n" s="6" r="C8">
        <v>19</v>
      </c>
    </row>
    <row spans="1:3" r="9">
      <c t="s" s="4" r="A9">
        <v>492</v>
      </c>
    </row>
    <row spans="1:3" r="10">
      <c t="s" s="3" r="A10">
        <v>481</v>
      </c>
    </row>
    <row spans="1:3" r="11">
      <c t="s" s="4" r="A11">
        <v>507</v>
      </c>
      <c t="s" s="4" r="B11">
        <v>53</v>
      </c>
      <c t="n" s="6" r="C11">
        <v>1259</v>
      </c>
    </row>
    <row spans="1:3" r="12">
      <c t="s" s="4" r="A12">
        <v>508</v>
      </c>
      <c t="s" s="4" r="B12">
        <v>53</v>
      </c>
      <c t="n" s="8" r="C12">
        <v>1</v>
      </c>
    </row>
    <row spans="1:3" r="13">
      <c t="s" s="4" r="A13">
        <v>509</v>
      </c>
      <c t="s" s="4" r="B13">
        <v>53</v>
      </c>
      <c t="s" s="4" r="C13">
        <v>53</v>
      </c>
    </row>
    <row spans="1:3" r="14">
      <c t="s" s="4" r="A14">
        <v>510</v>
      </c>
      <c t="s" s="4" r="B14">
        <v>53</v>
      </c>
      <c t="s" s="4" r="C14">
        <v>53</v>
      </c>
    </row>
    <row spans="1:3" r="15">
      <c t="s" s="4" r="A15">
        <v>511</v>
      </c>
      <c t="s" s="4" r="B15">
        <v>53</v>
      </c>
      <c t="n" s="8" r="C15">
        <v>1259</v>
      </c>
    </row>
    <row spans="1:3" r="16">
      <c t="s" s="4" r="A16">
        <v>512</v>
      </c>
      <c t="s" s="4" r="B16">
        <v>53</v>
      </c>
      <c t="n" s="6" r="C16">
        <v>1</v>
      </c>
    </row>
    <row spans="1:3" r="17">
      <c t="s" s="4" r="A17">
        <v>493</v>
      </c>
    </row>
    <row spans="1:3" r="18">
      <c t="s" s="3" r="A18">
        <v>481</v>
      </c>
    </row>
    <row spans="1:3" r="19">
      <c t="s" s="4" r="A19">
        <v>507</v>
      </c>
      <c t="s" s="4" r="B19">
        <v>53</v>
      </c>
    </row>
    <row spans="1:3" r="20">
      <c t="s" s="4" r="A20">
        <v>508</v>
      </c>
      <c t="s" s="4" r="B20">
        <v>53</v>
      </c>
    </row>
    <row spans="1:3" r="21">
      <c t="s" s="4" r="A21">
        <v>509</v>
      </c>
      <c t="s" s="4" r="B21">
        <v>53</v>
      </c>
      <c t="n" s="6" r="C21">
        <v>886</v>
      </c>
    </row>
    <row spans="1:3" r="22">
      <c t="s" s="4" r="A22">
        <v>510</v>
      </c>
      <c t="s" s="4" r="B22">
        <v>53</v>
      </c>
      <c t="n" s="6" r="C22">
        <v>11</v>
      </c>
    </row>
    <row spans="1:3" r="23">
      <c t="s" s="4" r="A23">
        <v>511</v>
      </c>
      <c t="s" s="4" r="B23">
        <v>53</v>
      </c>
      <c t="n" s="6" r="C23">
        <v>886</v>
      </c>
    </row>
    <row spans="1:3" r="24">
      <c t="s" s="4" r="A24">
        <v>512</v>
      </c>
      <c t="s" s="4" r="B24">
        <v>53</v>
      </c>
      <c t="n" s="6" r="C24">
        <v>11</v>
      </c>
    </row>
    <row spans="1:3" r="25">
      <c t="s" s="4" r="A25">
        <v>494</v>
      </c>
    </row>
    <row spans="1:3" r="26">
      <c t="s" s="3" r="A26">
        <v>481</v>
      </c>
    </row>
    <row spans="1:3" r="27">
      <c t="s" s="4" r="A27">
        <v>507</v>
      </c>
      <c t="n" s="8" r="B27">
        <v>6541</v>
      </c>
      <c t="n" s="6" r="C27">
        <v>5011</v>
      </c>
    </row>
    <row spans="1:3" r="28">
      <c t="s" s="4" r="A28">
        <v>508</v>
      </c>
      <c t="n" s="8" r="B28">
        <v>43</v>
      </c>
      <c t="n" s="8" r="C28">
        <v>7</v>
      </c>
    </row>
    <row spans="1:3" r="29">
      <c t="s" s="4" r="A29">
        <v>509</v>
      </c>
      <c t="s" s="4" r="B29">
        <v>53</v>
      </c>
      <c t="s" s="4" r="C29">
        <v>53</v>
      </c>
    </row>
    <row spans="1:3" r="30">
      <c t="s" s="4" r="A30">
        <v>510</v>
      </c>
      <c t="s" s="4" r="B30">
        <v>53</v>
      </c>
      <c t="s" s="4" r="C30">
        <v>53</v>
      </c>
    </row>
    <row spans="1:3" r="31">
      <c t="s" s="4" r="A31">
        <v>511</v>
      </c>
      <c t="n" s="8" r="B31">
        <v>6541</v>
      </c>
      <c t="n" s="8" r="C31">
        <v>5011</v>
      </c>
    </row>
    <row spans="1:3" r="32">
      <c t="s" s="4" r="A32">
        <v>512</v>
      </c>
      <c t="n" s="8" r="B32">
        <v>43</v>
      </c>
      <c t="n" s="8" r="C32">
        <v>7</v>
      </c>
    </row>
    <row spans="1:3" r="33">
      <c t="s" s="4" r="A33">
        <v>486</v>
      </c>
    </row>
    <row spans="1:3" r="34">
      <c t="s" s="3" r="A34">
        <v>481</v>
      </c>
    </row>
    <row spans="1:3" r="35">
      <c t="s" s="4" r="A35">
        <v>507</v>
      </c>
      <c t="s" s="4" r="B35">
        <v>53</v>
      </c>
      <c t="s" s="4" r="C35">
        <v>53</v>
      </c>
    </row>
    <row spans="1:3" r="36">
      <c t="s" s="4" r="A36">
        <v>508</v>
      </c>
      <c t="s" s="4" r="B36">
        <v>53</v>
      </c>
      <c t="s" s="4" r="C36">
        <v>53</v>
      </c>
    </row>
    <row spans="1:3" r="37">
      <c t="s" s="4" r="A37">
        <v>509</v>
      </c>
      <c t="s" s="4" r="B37">
        <v>53</v>
      </c>
      <c t="s" s="4" r="C37">
        <v>53</v>
      </c>
    </row>
    <row spans="1:3" r="38">
      <c t="s" s="4" r="A38">
        <v>510</v>
      </c>
      <c t="s" s="4" r="B38">
        <v>53</v>
      </c>
      <c t="s" s="4" r="C38">
        <v>53</v>
      </c>
    </row>
    <row spans="1:3" r="39">
      <c t="s" s="4" r="A39">
        <v>511</v>
      </c>
      <c t="s" s="4" r="B39">
        <v>53</v>
      </c>
      <c t="s" s="4" r="C39">
        <v>53</v>
      </c>
    </row>
    <row spans="1:3" r="40">
      <c t="s" s="4" r="A40">
        <v>512</v>
      </c>
      <c t="s" s="4" r="B40">
        <v>53</v>
      </c>
      <c t="s" s="4" r="C40">
        <v>53</v>
      </c>
    </row>
    <row spans="1:3" r="41">
      <c t="s" s="4" r="A41">
        <v>487</v>
      </c>
    </row>
    <row spans="1:3" r="42">
      <c t="s" s="3" r="A42">
        <v>481</v>
      </c>
    </row>
    <row spans="1:3" r="43">
      <c t="s" s="4" r="A43">
        <v>507</v>
      </c>
      <c t="s" s="4" r="B43">
        <v>53</v>
      </c>
      <c t="s" s="4" r="C43">
        <v>53</v>
      </c>
    </row>
    <row spans="1:3" r="44">
      <c t="s" s="4" r="A44">
        <v>508</v>
      </c>
      <c t="s" s="4" r="B44">
        <v>53</v>
      </c>
      <c t="s" s="4" r="C44">
        <v>53</v>
      </c>
    </row>
    <row spans="1:3" r="45">
      <c t="s" s="4" r="A45">
        <v>509</v>
      </c>
      <c t="s" s="4" r="B45">
        <v>53</v>
      </c>
      <c t="s" s="4" r="C45">
        <v>53</v>
      </c>
    </row>
    <row spans="1:3" r="46">
      <c t="s" s="4" r="A46">
        <v>510</v>
      </c>
      <c t="s" s="4" r="B46">
        <v>53</v>
      </c>
      <c t="s" s="4" r="C46">
        <v>53</v>
      </c>
    </row>
    <row spans="1:3" r="47">
      <c t="s" s="4" r="A47">
        <v>511</v>
      </c>
      <c t="s" s="4" r="B47">
        <v>53</v>
      </c>
      <c t="s" s="4" r="C47">
        <v>53</v>
      </c>
    </row>
    <row spans="1:3" r="48">
      <c t="s" s="4" r="A48">
        <v>512</v>
      </c>
      <c t="s" s="4" r="B48">
        <v>53</v>
      </c>
      <c t="s" s="4" r="C48">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0"/>
    <col customWidth="1" max="5" min="5" width="39"/>
    <col customWidth="1" max="6" min="6" width="15"/>
    <col customWidth="1" max="7" min="7" width="34"/>
    <col customWidth="1" max="8" min="8" width="10"/>
  </cols>
  <sheetData>
    <row spans="1:8" r="1">
      <c t="s" s="1" r="A1">
        <v>124</v>
      </c>
      <c t="s" s="2" r="B1">
        <v>125</v>
      </c>
      <c t="s" s="2" r="C1">
        <v>126</v>
      </c>
      <c t="s" s="2" r="D1">
        <v>127</v>
      </c>
      <c t="s" s="2" r="E1">
        <v>128</v>
      </c>
      <c t="s" s="2" r="F1">
        <v>129</v>
      </c>
      <c t="s" s="2" r="G1">
        <v>69</v>
      </c>
      <c t="s" s="2" r="H1">
        <v>130</v>
      </c>
    </row>
    <row spans="1:8" r="2">
      <c t="s" s="4" r="A2">
        <v>131</v>
      </c>
      <c t="n" s="8" r="B2">
        <v>159</v>
      </c>
      <c t="n" s="8" r="C2">
        <v>48067</v>
      </c>
      <c t="n" s="8" r="D2">
        <v>-22215</v>
      </c>
      <c t="n" s="8" r="E2">
        <v>98</v>
      </c>
      <c t="n" s="8" r="F2">
        <v>-3245</v>
      </c>
      <c t="n" s="8" r="H2">
        <v>22864</v>
      </c>
    </row>
    <row spans="1:8" r="3">
      <c t="s" s="4" r="A3">
        <v>111</v>
      </c>
      <c t="n" s="6" r="D3">
        <v>479</v>
      </c>
      <c t="n" s="6" r="H3">
        <v>479</v>
      </c>
    </row>
    <row spans="1:8" r="4">
      <c t="s" s="4" r="A4">
        <v>132</v>
      </c>
      <c t="n" s="6" r="E4">
        <v>-47</v>
      </c>
      <c t="n" s="6" r="H4">
        <v>-47</v>
      </c>
    </row>
    <row spans="1:8" r="5">
      <c t="s" s="4" r="A5">
        <v>133</v>
      </c>
      <c t="n" s="6" r="C5">
        <v>265</v>
      </c>
      <c t="n" s="6" r="H5">
        <v>265</v>
      </c>
    </row>
    <row spans="1:8" r="6">
      <c t="s" s="4" r="A6">
        <v>134</v>
      </c>
      <c t="n" s="6" r="D6">
        <v>-421</v>
      </c>
      <c t="n" s="6" r="H6">
        <v>-421</v>
      </c>
    </row>
    <row spans="1:8" r="7">
      <c t="s" s="4" r="A7">
        <v>135</v>
      </c>
      <c t="n" s="6" r="C7">
        <v>11364</v>
      </c>
      <c t="n" s="8" r="G7">
        <v>5</v>
      </c>
      <c t="n" s="6" r="H7">
        <v>11369</v>
      </c>
    </row>
    <row spans="1:8" r="8">
      <c t="s" s="4" r="A8">
        <v>136</v>
      </c>
      <c t="n" s="6" r="B8">
        <v>159</v>
      </c>
      <c t="n" s="6" r="C8">
        <v>59696</v>
      </c>
      <c t="n" s="6" r="D8">
        <v>-22157</v>
      </c>
      <c t="n" s="6" r="E8">
        <v>51</v>
      </c>
      <c t="n" s="6" r="F8">
        <v>-3245</v>
      </c>
      <c t="n" s="6" r="G8">
        <v>5</v>
      </c>
      <c t="n" s="6" r="H8">
        <v>34509</v>
      </c>
    </row>
    <row spans="1:8" r="9">
      <c t="s" s="4" r="A9">
        <v>111</v>
      </c>
      <c t="n" s="6" r="D9">
        <v>4477</v>
      </c>
      <c t="n" s="6" r="H9">
        <v>4477</v>
      </c>
    </row>
    <row spans="1:8" r="10">
      <c t="s" s="4" r="A10">
        <v>132</v>
      </c>
      <c t="n" s="6" r="E10">
        <v>-60</v>
      </c>
      <c t="n" s="6" r="H10">
        <v>-60</v>
      </c>
    </row>
    <row spans="1:8" r="11">
      <c t="s" s="4" r="A11">
        <v>137</v>
      </c>
      <c t="n" s="6" r="B11">
        <v>2</v>
      </c>
      <c t="n" s="6" r="H11">
        <v>2</v>
      </c>
    </row>
    <row spans="1:8" r="12">
      <c t="s" s="4" r="A12">
        <v>138</v>
      </c>
      <c t="n" s="6" r="C12">
        <v>15</v>
      </c>
      <c t="n" s="6" r="H12">
        <v>15</v>
      </c>
    </row>
    <row spans="1:8" r="13">
      <c t="s" s="4" r="A13">
        <v>133</v>
      </c>
      <c t="n" s="6" r="C13">
        <v>119</v>
      </c>
      <c t="n" s="6" r="H13">
        <v>119</v>
      </c>
    </row>
    <row spans="1:8" r="14">
      <c t="s" s="4" r="A14">
        <v>134</v>
      </c>
      <c t="n" s="6" r="C14">
        <v>107</v>
      </c>
      <c t="n" s="6" r="D14">
        <v>-857</v>
      </c>
      <c t="n" s="6" r="H14">
        <v>-750</v>
      </c>
    </row>
    <row spans="1:8" r="15">
      <c t="s" s="4" r="A15">
        <v>139</v>
      </c>
      <c t="n" s="8" r="B15">
        <v>161</v>
      </c>
      <c t="n" s="8" r="C15">
        <v>59937</v>
      </c>
      <c t="n" s="8" r="D15">
        <v>-18537</v>
      </c>
      <c t="n" s="8" r="E15">
        <v>-9</v>
      </c>
      <c t="n" s="8" r="F15">
        <v>-3245</v>
      </c>
      <c t="n" s="8" r="G15">
        <v>5</v>
      </c>
      <c t="n" s="8" r="H15">
        <v>383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13</v>
      </c>
      <c t="s" s="2" r="B1">
        <v>1</v>
      </c>
    </row>
    <row spans="1:3" r="2">
      <c t="s" s="2" r="B2">
        <v>514</v>
      </c>
      <c t="s" s="2" r="C2">
        <v>515</v>
      </c>
    </row>
    <row spans="1:3" r="3">
      <c t="s" s="3" r="A3">
        <v>516</v>
      </c>
    </row>
    <row spans="1:3" r="4">
      <c t="s" s="4" r="A4">
        <v>189</v>
      </c>
      <c t="n" s="8" r="B4">
        <v>297064</v>
      </c>
      <c t="n" s="8" r="C4">
        <v>257085</v>
      </c>
    </row>
    <row spans="1:3" r="5">
      <c t="s" s="4" r="A5">
        <v>517</v>
      </c>
      <c t="s" s="4" r="B5">
        <v>53</v>
      </c>
      <c t="s" s="4" r="C5">
        <v>53</v>
      </c>
    </row>
    <row spans="1:3" r="6">
      <c t="s" s="4" r="A6">
        <v>518</v>
      </c>
      <c t="n" s="8" r="B6">
        <v>5276000</v>
      </c>
      <c t="n" s="8" r="C6">
        <v>5655000</v>
      </c>
    </row>
    <row spans="1:3" r="7">
      <c t="s" s="4" r="A7">
        <v>519</v>
      </c>
      <c t="n" s="8" r="B7">
        <v>20</v>
      </c>
      <c t="n" s="8" r="C7">
        <v>64</v>
      </c>
    </row>
    <row spans="1:3" r="8">
      <c t="s" s="4" r="A8">
        <v>520</v>
      </c>
      <c t="n" s="6" r="B8">
        <v>2</v>
      </c>
      <c t="n" s="6" r="C8">
        <v>1</v>
      </c>
    </row>
    <row spans="1:3" r="9">
      <c t="s" s="4" r="A9">
        <v>521</v>
      </c>
      <c t="n" s="8" r="B9">
        <v>0</v>
      </c>
      <c t="n" s="8" r="C9">
        <v>4</v>
      </c>
    </row>
    <row spans="1:3" r="10">
      <c t="s" s="4" r="A10">
        <v>522</v>
      </c>
      <c t="n" s="6" r="B10">
        <v>0</v>
      </c>
      <c t="n" s="6" r="C10">
        <v>0</v>
      </c>
    </row>
    <row spans="1:3" r="11">
      <c t="s" s="4" r="A11">
        <v>523</v>
      </c>
    </row>
    <row spans="1:3" r="12">
      <c t="s" s="3" r="A12">
        <v>516</v>
      </c>
    </row>
    <row spans="1:3" r="13">
      <c t="s" s="4" r="A13">
        <v>524</v>
      </c>
      <c t="s" s="4" r="B13">
        <v>525</v>
      </c>
    </row>
    <row spans="1:3" r="14">
      <c t="s" s="4" r="A14">
        <v>526</v>
      </c>
      <c t="s" s="4" r="B14">
        <v>527</v>
      </c>
      <c t="s" s="4" r="C14">
        <v>463</v>
      </c>
    </row>
    <row spans="1:3" r="15">
      <c t="s" s="4" r="A15">
        <v>528</v>
      </c>
      <c t="s" s="4" r="B15">
        <v>472</v>
      </c>
      <c t="s" s="4" r="C15">
        <v>529</v>
      </c>
    </row>
    <row spans="1:3" r="16">
      <c t="s" s="4" r="A16">
        <v>530</v>
      </c>
    </row>
    <row spans="1:3" r="17">
      <c t="s" s="3" r="A17">
        <v>516</v>
      </c>
    </row>
    <row spans="1:3" r="18">
      <c t="s" s="4" r="A18">
        <v>518</v>
      </c>
      <c t="n" s="8" r="B18">
        <v>0</v>
      </c>
      <c t="n" s="8" r="C18">
        <v>0</v>
      </c>
    </row>
    <row spans="1:3" r="19">
      <c t="s" s="4" r="A19">
        <v>450</v>
      </c>
    </row>
    <row spans="1:3" r="20">
      <c t="s" s="3" r="A20">
        <v>516</v>
      </c>
    </row>
    <row spans="1:3" r="21">
      <c t="s" s="4" r="A21">
        <v>520</v>
      </c>
      <c t="n" s="6" r="B21">
        <v>1</v>
      </c>
    </row>
    <row spans="1:3" r="22">
      <c t="s" s="4" r="A22">
        <v>531</v>
      </c>
    </row>
    <row spans="1:3" r="23">
      <c t="s" s="3" r="A23">
        <v>516</v>
      </c>
    </row>
    <row spans="1:3" r="24">
      <c t="s" s="4" r="A24">
        <v>189</v>
      </c>
      <c t="n" s="8" r="B24">
        <v>43517</v>
      </c>
      <c t="n" s="6" r="C24">
        <v>24996</v>
      </c>
    </row>
    <row spans="1:3" r="25">
      <c t="s" s="4" r="A25">
        <v>532</v>
      </c>
    </row>
    <row spans="1:3" r="26">
      <c t="s" s="3" r="A26">
        <v>516</v>
      </c>
    </row>
    <row spans="1:3" r="27">
      <c t="s" s="4" r="A27">
        <v>520</v>
      </c>
      <c t="n" s="6" r="B27">
        <v>1</v>
      </c>
    </row>
    <row spans="1:3" r="28">
      <c t="s" s="4" r="A28">
        <v>533</v>
      </c>
    </row>
    <row spans="1:3" r="29">
      <c t="s" s="3" r="A29">
        <v>516</v>
      </c>
    </row>
    <row spans="1:3" r="30">
      <c t="s" s="4" r="A30">
        <v>518</v>
      </c>
      <c t="n" s="8" r="B30">
        <v>19097</v>
      </c>
      <c t="n" s="6" r="C30">
        <v>20719</v>
      </c>
    </row>
    <row spans="1:3" r="31">
      <c t="s" s="4" r="A31">
        <v>534</v>
      </c>
    </row>
    <row spans="1:3" r="32">
      <c t="s" s="3" r="A32">
        <v>516</v>
      </c>
    </row>
    <row spans="1:3" r="33">
      <c t="s" s="4" r="A33">
        <v>518</v>
      </c>
      <c t="n" s="8" r="B33">
        <v>4920</v>
      </c>
      <c t="n" s="8" r="C33">
        <v>52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5</v>
      </c>
      <c t="s" s="2" r="B1">
        <v>2</v>
      </c>
      <c t="s" s="2" r="C1">
        <v>30</v>
      </c>
      <c t="s" s="2" r="D1">
        <v>536</v>
      </c>
    </row>
    <row spans="1:4" r="2">
      <c t="s" s="3" r="A2">
        <v>516</v>
      </c>
    </row>
    <row spans="1:4" r="3">
      <c t="s" s="4" r="A3">
        <v>537</v>
      </c>
      <c t="n" s="8" r="B3">
        <v>303684</v>
      </c>
      <c t="n" s="8" r="C3">
        <v>263401</v>
      </c>
    </row>
    <row spans="1:4" r="4">
      <c t="s" s="4" r="A4">
        <v>538</v>
      </c>
      <c t="n" s="6" r="B4">
        <v>-6620</v>
      </c>
      <c t="n" s="6" r="C4">
        <v>-6316</v>
      </c>
      <c t="n" s="8" r="D4">
        <v>-5729</v>
      </c>
    </row>
    <row spans="1:4" r="5">
      <c t="s" s="4" r="A5">
        <v>539</v>
      </c>
      <c t="n" s="6" r="B5">
        <v>297064</v>
      </c>
      <c t="n" s="6" r="C5">
        <v>257085</v>
      </c>
    </row>
    <row spans="1:4" r="6">
      <c t="s" s="4" r="A6">
        <v>540</v>
      </c>
    </row>
    <row spans="1:4" r="7">
      <c t="s" s="3" r="A7">
        <v>516</v>
      </c>
    </row>
    <row spans="1:4" r="8">
      <c t="s" s="4" r="A8">
        <v>537</v>
      </c>
      <c t="n" s="6" r="B8">
        <v>43744</v>
      </c>
      <c t="n" s="6" r="C8">
        <v>46532</v>
      </c>
    </row>
    <row spans="1:4" r="9">
      <c t="s" s="4" r="A9">
        <v>538</v>
      </c>
      <c t="n" s="6" r="B9">
        <v>-1380</v>
      </c>
      <c t="n" s="6" r="C9">
        <v>-1346</v>
      </c>
      <c t="n" s="6" r="D9">
        <v>-1759</v>
      </c>
    </row>
    <row spans="1:4" r="10">
      <c t="s" s="4" r="A10">
        <v>450</v>
      </c>
    </row>
    <row spans="1:4" r="11">
      <c t="s" s="3" r="A11">
        <v>516</v>
      </c>
    </row>
    <row spans="1:4" r="12">
      <c t="s" s="4" r="A12">
        <v>537</v>
      </c>
      <c t="n" s="6" r="B12">
        <v>81985</v>
      </c>
      <c t="n" s="6" r="C12">
        <v>51445</v>
      </c>
    </row>
    <row spans="1:4" r="13">
      <c t="s" s="4" r="A13">
        <v>538</v>
      </c>
      <c t="n" s="6" r="B13">
        <v>-691</v>
      </c>
      <c t="n" s="6" r="C13">
        <v>-634</v>
      </c>
      <c t="n" s="6" r="D13">
        <v>-120</v>
      </c>
    </row>
    <row spans="1:4" r="14">
      <c t="s" s="4" r="A14">
        <v>454</v>
      </c>
    </row>
    <row spans="1:4" r="15">
      <c t="s" s="3" r="A15">
        <v>516</v>
      </c>
    </row>
    <row spans="1:4" r="16">
      <c t="s" s="4" r="A16">
        <v>537</v>
      </c>
      <c t="n" s="6" r="B16">
        <v>28950</v>
      </c>
      <c t="n" s="6" r="C16">
        <v>28790</v>
      </c>
    </row>
    <row spans="1:4" r="17">
      <c t="s" s="4" r="A17">
        <v>538</v>
      </c>
      <c t="n" s="6" r="B17">
        <v>-705</v>
      </c>
      <c t="n" s="6" r="C17">
        <v>-818</v>
      </c>
      <c t="n" s="6" r="D17">
        <v>-1262</v>
      </c>
    </row>
    <row spans="1:4" r="18">
      <c t="s" s="4" r="A18">
        <v>459</v>
      </c>
    </row>
    <row spans="1:4" r="19">
      <c t="s" s="3" r="A19">
        <v>516</v>
      </c>
    </row>
    <row spans="1:4" r="20">
      <c t="s" s="4" r="A20">
        <v>537</v>
      </c>
      <c t="n" s="6" r="B20">
        <v>96488</v>
      </c>
      <c t="n" s="6" r="C20">
        <v>91119</v>
      </c>
    </row>
    <row spans="1:4" r="21">
      <c t="s" s="4" r="A21">
        <v>538</v>
      </c>
      <c t="n" s="6" r="B21">
        <v>-2710</v>
      </c>
      <c t="n" s="6" r="C21">
        <v>-2541</v>
      </c>
      <c t="n" s="6" r="D21">
        <v>-2325</v>
      </c>
    </row>
    <row spans="1:4" r="22">
      <c t="s" s="4" r="A22">
        <v>541</v>
      </c>
    </row>
    <row spans="1:4" r="23">
      <c t="s" s="3" r="A23">
        <v>516</v>
      </c>
    </row>
    <row spans="1:4" r="24">
      <c t="s" s="4" r="A24">
        <v>537</v>
      </c>
      <c t="n" s="6" r="B24">
        <v>24662</v>
      </c>
      <c t="n" s="6" r="C24">
        <v>23641</v>
      </c>
    </row>
    <row spans="1:4" r="25">
      <c t="s" s="4" r="A25">
        <v>538</v>
      </c>
      <c t="n" s="6" r="B25">
        <v>-561</v>
      </c>
      <c t="n" s="6" r="C25">
        <v>-442</v>
      </c>
      <c t="n" s="6" r="D25">
        <v>-119</v>
      </c>
    </row>
    <row spans="1:4" r="26">
      <c t="s" s="4" r="A26">
        <v>542</v>
      </c>
    </row>
    <row spans="1:4" r="27">
      <c t="s" s="3" r="A27">
        <v>516</v>
      </c>
    </row>
    <row spans="1:4" r="28">
      <c t="s" s="4" r="A28">
        <v>537</v>
      </c>
      <c t="n" s="6" r="B28">
        <v>21837</v>
      </c>
      <c t="n" s="6" r="C28">
        <v>16898</v>
      </c>
    </row>
    <row spans="1:4" r="29">
      <c t="s" s="4" r="A29">
        <v>538</v>
      </c>
      <c t="n" s="6" r="B29">
        <v>-474</v>
      </c>
      <c t="n" s="6" r="C29">
        <v>-441</v>
      </c>
      <c t="n" s="6" r="D29">
        <v>-139</v>
      </c>
    </row>
    <row spans="1:4" r="30">
      <c t="s" s="4" r="A30">
        <v>543</v>
      </c>
    </row>
    <row spans="1:4" r="31">
      <c t="s" s="3" r="A31">
        <v>516</v>
      </c>
    </row>
    <row spans="1:4" r="32">
      <c t="s" s="4" r="A32">
        <v>537</v>
      </c>
      <c t="n" s="6" r="B32">
        <v>6018</v>
      </c>
      <c t="n" s="6" r="C32">
        <v>4976</v>
      </c>
    </row>
    <row spans="1:4" r="33">
      <c t="s" s="4" r="A33">
        <v>538</v>
      </c>
      <c t="n" s="8" r="B33">
        <v>-99</v>
      </c>
      <c t="n" s="8" r="C33">
        <v>-94</v>
      </c>
      <c t="n" s="8" r="D33">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4</v>
      </c>
      <c t="s" s="2" r="B1">
        <v>1</v>
      </c>
    </row>
    <row spans="1:3" r="2">
      <c t="s" s="2" r="B2">
        <v>2</v>
      </c>
      <c t="s" s="2" r="C2">
        <v>30</v>
      </c>
    </row>
    <row spans="1:3" r="3">
      <c t="s" s="3" r="A3">
        <v>545</v>
      </c>
    </row>
    <row spans="1:3" r="4">
      <c t="s" s="4" r="A4">
        <v>546</v>
      </c>
      <c t="n" s="8" r="B4">
        <v>6316</v>
      </c>
      <c t="n" s="8" r="C4">
        <v>5729</v>
      </c>
    </row>
    <row spans="1:3" r="5">
      <c t="s" s="4" r="A5">
        <v>547</v>
      </c>
      <c t="n" s="6" r="B5">
        <v>250</v>
      </c>
      <c t="n" s="6" r="C5">
        <v>278</v>
      </c>
    </row>
    <row spans="1:3" r="6">
      <c t="s" s="4" r="A6">
        <v>548</v>
      </c>
      <c t="n" s="6" r="B6">
        <v>-124</v>
      </c>
      <c t="n" s="6" r="C6">
        <v>-75</v>
      </c>
    </row>
    <row spans="1:3" r="7">
      <c t="s" s="4" r="A7">
        <v>549</v>
      </c>
      <c t="n" s="6" r="B7">
        <v>178</v>
      </c>
      <c t="n" s="6" r="C7">
        <v>384</v>
      </c>
    </row>
    <row spans="1:3" r="8">
      <c t="s" s="4" r="A8">
        <v>550</v>
      </c>
      <c t="n" s="6" r="B8">
        <v>6620</v>
      </c>
      <c t="n" s="6" r="C8">
        <v>6316</v>
      </c>
    </row>
    <row spans="1:3" r="9">
      <c t="s" s="4" r="A9">
        <v>540</v>
      </c>
    </row>
    <row spans="1:3" r="10">
      <c t="s" s="3" r="A10">
        <v>545</v>
      </c>
    </row>
    <row spans="1:3" r="11">
      <c t="s" s="4" r="A11">
        <v>546</v>
      </c>
      <c t="n" s="6" r="B11">
        <v>1346</v>
      </c>
      <c t="n" s="6" r="C11">
        <v>1759</v>
      </c>
    </row>
    <row spans="1:3" r="12">
      <c t="s" s="4" r="A12">
        <v>547</v>
      </c>
      <c t="n" s="6" r="B12">
        <v>17</v>
      </c>
      <c t="n" s="6" r="C12">
        <v>-374</v>
      </c>
    </row>
    <row spans="1:3" r="13">
      <c t="s" s="4" r="A13">
        <v>548</v>
      </c>
      <c t="n" s="6" r="B13">
        <v>-8</v>
      </c>
      <c t="n" s="6" r="C13">
        <v>-44</v>
      </c>
    </row>
    <row spans="1:3" r="14">
      <c t="s" s="4" r="A14">
        <v>549</v>
      </c>
      <c t="n" s="6" r="B14">
        <v>25</v>
      </c>
      <c t="n" s="6" r="C14">
        <v>5</v>
      </c>
    </row>
    <row spans="1:3" r="15">
      <c t="s" s="4" r="A15">
        <v>550</v>
      </c>
      <c t="n" s="6" r="B15">
        <v>1380</v>
      </c>
      <c t="n" s="6" r="C15">
        <v>1346</v>
      </c>
    </row>
    <row spans="1:3" r="16">
      <c t="s" s="4" r="A16">
        <v>450</v>
      </c>
    </row>
    <row spans="1:3" r="17">
      <c t="s" s="3" r="A17">
        <v>545</v>
      </c>
    </row>
    <row spans="1:3" r="18">
      <c t="s" s="4" r="A18">
        <v>546</v>
      </c>
      <c t="n" s="6" r="B18">
        <v>634</v>
      </c>
      <c t="n" s="6" r="C18">
        <v>120</v>
      </c>
    </row>
    <row spans="1:3" r="19">
      <c t="s" s="4" r="A19">
        <v>547</v>
      </c>
      <c t="n" s="6" r="B19">
        <v>96</v>
      </c>
      <c t="n" s="6" r="C19">
        <v>510</v>
      </c>
    </row>
    <row spans="1:3" r="20">
      <c t="s" s="4" r="A20">
        <v>548</v>
      </c>
      <c t="n" s="6" r="B20">
        <v>-40</v>
      </c>
    </row>
    <row spans="1:3" r="21">
      <c t="s" s="4" r="A21">
        <v>549</v>
      </c>
      <c t="n" s="6" r="B21">
        <v>1</v>
      </c>
      <c t="n" s="6" r="C21">
        <v>4</v>
      </c>
    </row>
    <row spans="1:3" r="22">
      <c t="s" s="4" r="A22">
        <v>550</v>
      </c>
      <c t="n" s="6" r="B22">
        <v>691</v>
      </c>
      <c t="n" s="6" r="C22">
        <v>634</v>
      </c>
    </row>
    <row spans="1:3" r="23">
      <c t="s" s="4" r="A23">
        <v>454</v>
      </c>
    </row>
    <row spans="1:3" r="24">
      <c t="s" s="3" r="A24">
        <v>545</v>
      </c>
    </row>
    <row spans="1:3" r="25">
      <c t="s" s="4" r="A25">
        <v>546</v>
      </c>
      <c t="n" s="6" r="B25">
        <v>818</v>
      </c>
      <c t="n" s="6" r="C25">
        <v>1262</v>
      </c>
    </row>
    <row spans="1:3" r="26">
      <c t="s" s="4" r="A26">
        <v>547</v>
      </c>
      <c t="n" s="6" r="B26">
        <v>-113</v>
      </c>
      <c t="n" s="6" r="C26">
        <v>-444</v>
      </c>
    </row>
    <row spans="1:3" r="27">
      <c t="s" s="4" r="A27">
        <v>550</v>
      </c>
      <c t="n" s="6" r="B27">
        <v>705</v>
      </c>
      <c t="n" s="6" r="C27">
        <v>818</v>
      </c>
    </row>
    <row spans="1:3" r="28">
      <c t="s" s="4" r="A28">
        <v>459</v>
      </c>
    </row>
    <row spans="1:3" r="29">
      <c t="s" s="3" r="A29">
        <v>545</v>
      </c>
    </row>
    <row spans="1:3" r="30">
      <c t="s" s="4" r="A30">
        <v>546</v>
      </c>
      <c t="n" s="6" r="B30">
        <v>2541</v>
      </c>
      <c t="n" s="6" r="C30">
        <v>2325</v>
      </c>
    </row>
    <row spans="1:3" r="31">
      <c t="s" s="4" r="A31">
        <v>547</v>
      </c>
      <c t="n" s="6" r="B31">
        <v>161</v>
      </c>
      <c t="n" s="6" r="C31">
        <v>-128</v>
      </c>
    </row>
    <row spans="1:3" r="32">
      <c t="s" s="4" r="A32">
        <v>548</v>
      </c>
      <c t="n" s="6" r="B32">
        <v>-25</v>
      </c>
      <c t="n" s="6" r="C32">
        <v>-5</v>
      </c>
    </row>
    <row spans="1:3" r="33">
      <c t="s" s="4" r="A33">
        <v>549</v>
      </c>
      <c t="n" s="6" r="B33">
        <v>33</v>
      </c>
      <c t="n" s="6" r="C33">
        <v>349</v>
      </c>
    </row>
    <row spans="1:3" r="34">
      <c t="s" s="4" r="A34">
        <v>550</v>
      </c>
      <c t="n" s="6" r="B34">
        <v>2710</v>
      </c>
      <c t="n" s="6" r="C34">
        <v>2541</v>
      </c>
    </row>
    <row spans="1:3" r="35">
      <c t="s" s="4" r="A35">
        <v>541</v>
      </c>
    </row>
    <row spans="1:3" r="36">
      <c t="s" s="3" r="A36">
        <v>545</v>
      </c>
    </row>
    <row spans="1:3" r="37">
      <c t="s" s="4" r="A37">
        <v>546</v>
      </c>
      <c t="n" s="6" r="B37">
        <v>442</v>
      </c>
      <c t="n" s="6" r="C37">
        <v>119</v>
      </c>
    </row>
    <row spans="1:3" r="38">
      <c t="s" s="4" r="A38">
        <v>547</v>
      </c>
      <c t="n" s="6" r="B38">
        <v>119</v>
      </c>
      <c t="n" s="6" r="C38">
        <v>323</v>
      </c>
    </row>
    <row spans="1:3" r="39">
      <c t="s" s="4" r="A39">
        <v>550</v>
      </c>
      <c t="n" s="6" r="B39">
        <v>561</v>
      </c>
      <c t="n" s="6" r="C39">
        <v>442</v>
      </c>
    </row>
    <row spans="1:3" r="40">
      <c t="s" s="4" r="A40">
        <v>542</v>
      </c>
    </row>
    <row spans="1:3" r="41">
      <c t="s" s="3" r="A41">
        <v>545</v>
      </c>
    </row>
    <row spans="1:3" r="42">
      <c t="s" s="4" r="A42">
        <v>546</v>
      </c>
      <c t="n" s="6" r="B42">
        <v>441</v>
      </c>
      <c t="n" s="6" r="C42">
        <v>139</v>
      </c>
    </row>
    <row spans="1:3" r="43">
      <c t="s" s="4" r="A43">
        <v>547</v>
      </c>
      <c t="n" s="6" r="B43">
        <v>-39</v>
      </c>
      <c t="n" s="6" r="C43">
        <v>304</v>
      </c>
    </row>
    <row spans="1:3" r="44">
      <c t="s" s="4" r="A44">
        <v>548</v>
      </c>
      <c t="n" s="6" r="B44">
        <v>-41</v>
      </c>
      <c t="n" s="6" r="C44">
        <v>-26</v>
      </c>
    </row>
    <row spans="1:3" r="45">
      <c t="s" s="4" r="A45">
        <v>549</v>
      </c>
      <c t="n" s="6" r="B45">
        <v>113</v>
      </c>
      <c t="n" s="6" r="C45">
        <v>24</v>
      </c>
    </row>
    <row spans="1:3" r="46">
      <c t="s" s="4" r="A46">
        <v>550</v>
      </c>
      <c t="n" s="6" r="B46">
        <v>474</v>
      </c>
      <c t="n" s="6" r="C46">
        <v>441</v>
      </c>
    </row>
    <row spans="1:3" r="47">
      <c t="s" s="4" r="A47">
        <v>543</v>
      </c>
    </row>
    <row spans="1:3" r="48">
      <c t="s" s="3" r="A48">
        <v>545</v>
      </c>
    </row>
    <row spans="1:3" r="49">
      <c t="s" s="4" r="A49">
        <v>546</v>
      </c>
      <c t="n" s="6" r="B49">
        <v>94</v>
      </c>
      <c t="n" s="6" r="C49">
        <v>5</v>
      </c>
    </row>
    <row spans="1:3" r="50">
      <c t="s" s="4" r="A50">
        <v>547</v>
      </c>
      <c t="n" s="6" r="B50">
        <v>9</v>
      </c>
      <c t="n" s="6" r="C50">
        <v>87</v>
      </c>
    </row>
    <row spans="1:3" r="51">
      <c t="s" s="4" r="A51">
        <v>548</v>
      </c>
      <c t="n" s="6" r="B51">
        <v>-10</v>
      </c>
    </row>
    <row spans="1:3" r="52">
      <c t="s" s="4" r="A52">
        <v>549</v>
      </c>
      <c t="n" s="6" r="B52">
        <v>6</v>
      </c>
      <c t="n" s="6" r="C52">
        <v>2</v>
      </c>
    </row>
    <row spans="1:3" r="53">
      <c t="s" s="4" r="A53">
        <v>550</v>
      </c>
      <c t="n" s="8" r="B53">
        <v>99</v>
      </c>
      <c t="n" s="8" r="C53">
        <v>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1</v>
      </c>
      <c t="s" s="2" r="B1">
        <v>2</v>
      </c>
      <c t="s" s="2" r="C1">
        <v>30</v>
      </c>
      <c t="s" s="2" r="D1">
        <v>536</v>
      </c>
    </row>
    <row spans="1:4" r="2">
      <c t="s" s="3" r="A2">
        <v>545</v>
      </c>
    </row>
    <row spans="1:4" r="3">
      <c t="s" s="4" r="A3">
        <v>552</v>
      </c>
      <c t="n" s="8" r="B3">
        <v>20</v>
      </c>
      <c t="n" s="8" r="C3">
        <v>64</v>
      </c>
    </row>
    <row spans="1:4" r="4">
      <c t="s" s="4" r="A4">
        <v>553</v>
      </c>
      <c t="n" s="6" r="B4">
        <v>6600</v>
      </c>
      <c t="n" s="6" r="C4">
        <v>6252</v>
      </c>
    </row>
    <row spans="1:4" r="5">
      <c t="s" s="4" r="A5">
        <v>554</v>
      </c>
      <c t="n" s="6" r="B5">
        <v>6620</v>
      </c>
      <c t="n" s="6" r="C5">
        <v>6316</v>
      </c>
      <c t="n" s="8" r="D5">
        <v>5729</v>
      </c>
    </row>
    <row spans="1:4" r="6">
      <c t="s" s="4" r="A6">
        <v>552</v>
      </c>
      <c t="n" s="6" r="B6">
        <v>5750</v>
      </c>
      <c t="n" s="6" r="C6">
        <v>6252</v>
      </c>
    </row>
    <row spans="1:4" r="7">
      <c t="s" s="4" r="A7">
        <v>553</v>
      </c>
      <c t="n" s="6" r="B7">
        <v>297934</v>
      </c>
      <c t="n" s="6" r="C7">
        <v>257149</v>
      </c>
    </row>
    <row spans="1:4" r="8">
      <c t="s" s="4" r="A8">
        <v>537</v>
      </c>
      <c t="n" s="6" r="B8">
        <v>303684</v>
      </c>
      <c t="n" s="6" r="C8">
        <v>263401</v>
      </c>
    </row>
    <row spans="1:4" r="9">
      <c t="s" s="4" r="A9">
        <v>540</v>
      </c>
    </row>
    <row spans="1:4" r="10">
      <c t="s" s="3" r="A10">
        <v>545</v>
      </c>
    </row>
    <row spans="1:4" r="11">
      <c t="s" s="4" r="A11">
        <v>552</v>
      </c>
      <c t="n" s="6" r="B11">
        <v>5</v>
      </c>
      <c t="n" s="6" r="C11">
        <v>29</v>
      </c>
    </row>
    <row spans="1:4" r="12">
      <c t="s" s="4" r="A12">
        <v>553</v>
      </c>
      <c t="n" s="6" r="B12">
        <v>1375</v>
      </c>
      <c t="n" s="6" r="C12">
        <v>1317</v>
      </c>
    </row>
    <row spans="1:4" r="13">
      <c t="s" s="4" r="A13">
        <v>554</v>
      </c>
      <c t="n" s="6" r="B13">
        <v>1380</v>
      </c>
      <c t="n" s="6" r="C13">
        <v>1346</v>
      </c>
      <c t="n" s="6" r="D13">
        <v>1759</v>
      </c>
    </row>
    <row spans="1:4" r="14">
      <c t="s" s="4" r="A14">
        <v>552</v>
      </c>
      <c t="n" s="6" r="B14">
        <v>422</v>
      </c>
      <c t="n" s="6" r="C14">
        <v>630</v>
      </c>
    </row>
    <row spans="1:4" r="15">
      <c t="s" s="4" r="A15">
        <v>553</v>
      </c>
      <c t="n" s="6" r="B15">
        <v>43322</v>
      </c>
      <c t="n" s="6" r="C15">
        <v>45902</v>
      </c>
    </row>
    <row spans="1:4" r="16">
      <c t="s" s="4" r="A16">
        <v>537</v>
      </c>
      <c t="n" s="6" r="B16">
        <v>43744</v>
      </c>
      <c t="n" s="6" r="C16">
        <v>46532</v>
      </c>
    </row>
    <row spans="1:4" r="17">
      <c t="s" s="4" r="A17">
        <v>450</v>
      </c>
    </row>
    <row spans="1:4" r="18">
      <c t="s" s="3" r="A18">
        <v>545</v>
      </c>
    </row>
    <row spans="1:4" r="19">
      <c t="s" s="4" r="A19">
        <v>552</v>
      </c>
      <c t="n" s="6" r="B19">
        <v>1</v>
      </c>
    </row>
    <row spans="1:4" r="20">
      <c t="s" s="4" r="A20">
        <v>553</v>
      </c>
      <c t="n" s="6" r="B20">
        <v>690</v>
      </c>
      <c t="n" s="6" r="C20">
        <v>634</v>
      </c>
    </row>
    <row spans="1:4" r="21">
      <c t="s" s="4" r="A21">
        <v>554</v>
      </c>
      <c t="n" s="6" r="B21">
        <v>691</v>
      </c>
      <c t="n" s="6" r="C21">
        <v>634</v>
      </c>
      <c t="n" s="6" r="D21">
        <v>120</v>
      </c>
    </row>
    <row spans="1:4" r="22">
      <c t="s" s="4" r="A22">
        <v>552</v>
      </c>
      <c t="n" s="6" r="B22">
        <v>289</v>
      </c>
      <c t="n" s="6" r="C22">
        <v>296</v>
      </c>
    </row>
    <row spans="1:4" r="23">
      <c t="s" s="4" r="A23">
        <v>553</v>
      </c>
      <c t="n" s="6" r="B23">
        <v>81696</v>
      </c>
      <c t="n" s="6" r="C23">
        <v>51149</v>
      </c>
    </row>
    <row spans="1:4" r="24">
      <c t="s" s="4" r="A24">
        <v>537</v>
      </c>
      <c t="n" s="6" r="B24">
        <v>81985</v>
      </c>
      <c t="n" s="6" r="C24">
        <v>51445</v>
      </c>
    </row>
    <row spans="1:4" r="25">
      <c t="s" s="4" r="A25">
        <v>454</v>
      </c>
    </row>
    <row spans="1:4" r="26">
      <c t="s" s="3" r="A26">
        <v>545</v>
      </c>
    </row>
    <row spans="1:4" r="27">
      <c t="s" s="4" r="A27">
        <v>552</v>
      </c>
      <c t="n" s="6" r="C27">
        <v>1</v>
      </c>
    </row>
    <row spans="1:4" r="28">
      <c t="s" s="4" r="A28">
        <v>553</v>
      </c>
      <c t="n" s="6" r="B28">
        <v>705</v>
      </c>
      <c t="n" s="6" r="C28">
        <v>817</v>
      </c>
    </row>
    <row spans="1:4" r="29">
      <c t="s" s="4" r="A29">
        <v>554</v>
      </c>
      <c t="n" s="6" r="B29">
        <v>705</v>
      </c>
      <c t="n" s="6" r="C29">
        <v>818</v>
      </c>
      <c t="n" s="6" r="D29">
        <v>1262</v>
      </c>
    </row>
    <row spans="1:4" r="30">
      <c t="s" s="4" r="A30">
        <v>552</v>
      </c>
      <c t="n" s="6" r="B30">
        <v>1590</v>
      </c>
      <c t="n" s="6" r="C30">
        <v>1631</v>
      </c>
    </row>
    <row spans="1:4" r="31">
      <c t="s" s="4" r="A31">
        <v>553</v>
      </c>
      <c t="n" s="6" r="B31">
        <v>27360</v>
      </c>
      <c t="n" s="6" r="C31">
        <v>27159</v>
      </c>
    </row>
    <row spans="1:4" r="32">
      <c t="s" s="4" r="A32">
        <v>537</v>
      </c>
      <c t="n" s="6" r="B32">
        <v>28950</v>
      </c>
      <c t="n" s="6" r="C32">
        <v>28790</v>
      </c>
    </row>
    <row spans="1:4" r="33">
      <c t="s" s="4" r="A33">
        <v>459</v>
      </c>
    </row>
    <row spans="1:4" r="34">
      <c t="s" s="3" r="A34">
        <v>545</v>
      </c>
    </row>
    <row spans="1:4" r="35">
      <c t="s" s="4" r="A35">
        <v>552</v>
      </c>
      <c t="n" s="6" r="B35">
        <v>14</v>
      </c>
      <c t="n" s="6" r="C35">
        <v>34</v>
      </c>
    </row>
    <row spans="1:4" r="36">
      <c t="s" s="4" r="A36">
        <v>553</v>
      </c>
      <c t="n" s="6" r="B36">
        <v>2696</v>
      </c>
      <c t="n" s="6" r="C36">
        <v>2507</v>
      </c>
    </row>
    <row spans="1:4" r="37">
      <c t="s" s="4" r="A37">
        <v>554</v>
      </c>
      <c t="n" s="6" r="B37">
        <v>2710</v>
      </c>
      <c t="n" s="6" r="C37">
        <v>2541</v>
      </c>
      <c t="n" s="6" r="D37">
        <v>2325</v>
      </c>
    </row>
    <row spans="1:4" r="38">
      <c t="s" s="4" r="A38">
        <v>552</v>
      </c>
      <c t="n" s="6" r="B38">
        <v>3449</v>
      </c>
      <c t="n" s="6" r="C38">
        <v>3695</v>
      </c>
    </row>
    <row spans="1:4" r="39">
      <c t="s" s="4" r="A39">
        <v>553</v>
      </c>
      <c t="n" s="6" r="B39">
        <v>93039</v>
      </c>
      <c t="n" s="6" r="C39">
        <v>87424</v>
      </c>
    </row>
    <row spans="1:4" r="40">
      <c t="s" s="4" r="A40">
        <v>537</v>
      </c>
      <c t="n" s="6" r="B40">
        <v>96488</v>
      </c>
      <c t="n" s="6" r="C40">
        <v>91119</v>
      </c>
    </row>
    <row spans="1:4" r="41">
      <c t="s" s="4" r="A41">
        <v>541</v>
      </c>
    </row>
    <row spans="1:4" r="42">
      <c t="s" s="3" r="A42">
        <v>545</v>
      </c>
    </row>
    <row spans="1:4" r="43">
      <c t="s" s="4" r="A43">
        <v>553</v>
      </c>
      <c t="n" s="6" r="B43">
        <v>561</v>
      </c>
      <c t="n" s="6" r="C43">
        <v>442</v>
      </c>
    </row>
    <row spans="1:4" r="44">
      <c t="s" s="4" r="A44">
        <v>554</v>
      </c>
      <c t="n" s="6" r="B44">
        <v>561</v>
      </c>
      <c t="n" s="6" r="C44">
        <v>442</v>
      </c>
      <c t="n" s="6" r="D44">
        <v>119</v>
      </c>
    </row>
    <row spans="1:4" r="45">
      <c t="s" s="4" r="A45">
        <v>553</v>
      </c>
      <c t="n" s="6" r="B45">
        <v>24662</v>
      </c>
      <c t="n" s="6" r="C45">
        <v>23641</v>
      </c>
    </row>
    <row spans="1:4" r="46">
      <c t="s" s="4" r="A46">
        <v>537</v>
      </c>
      <c t="n" s="6" r="B46">
        <v>24662</v>
      </c>
      <c t="n" s="6" r="C46">
        <v>23641</v>
      </c>
    </row>
    <row spans="1:4" r="47">
      <c t="s" s="4" r="A47">
        <v>542</v>
      </c>
    </row>
    <row spans="1:4" r="48">
      <c t="s" s="3" r="A48">
        <v>545</v>
      </c>
    </row>
    <row spans="1:4" r="49">
      <c t="s" s="4" r="A49">
        <v>553</v>
      </c>
      <c t="n" s="6" r="B49">
        <v>474</v>
      </c>
      <c t="n" s="6" r="C49">
        <v>441</v>
      </c>
    </row>
    <row spans="1:4" r="50">
      <c t="s" s="4" r="A50">
        <v>554</v>
      </c>
      <c t="n" s="6" r="B50">
        <v>474</v>
      </c>
      <c t="n" s="6" r="C50">
        <v>441</v>
      </c>
      <c t="n" s="6" r="D50">
        <v>139</v>
      </c>
    </row>
    <row spans="1:4" r="51">
      <c t="s" s="4" r="A51">
        <v>553</v>
      </c>
      <c t="n" s="6" r="B51">
        <v>21837</v>
      </c>
      <c t="n" s="6" r="C51">
        <v>16898</v>
      </c>
    </row>
    <row spans="1:4" r="52">
      <c t="s" s="4" r="A52">
        <v>537</v>
      </c>
      <c t="n" s="6" r="B52">
        <v>21837</v>
      </c>
      <c t="n" s="6" r="C52">
        <v>16898</v>
      </c>
    </row>
    <row spans="1:4" r="53">
      <c t="s" s="4" r="A53">
        <v>543</v>
      </c>
    </row>
    <row spans="1:4" r="54">
      <c t="s" s="3" r="A54">
        <v>545</v>
      </c>
    </row>
    <row spans="1:4" r="55">
      <c t="s" s="4" r="A55">
        <v>553</v>
      </c>
      <c t="n" s="6" r="B55">
        <v>99</v>
      </c>
      <c t="n" s="6" r="C55">
        <v>94</v>
      </c>
    </row>
    <row spans="1:4" r="56">
      <c t="s" s="4" r="A56">
        <v>554</v>
      </c>
      <c t="n" s="6" r="B56">
        <v>99</v>
      </c>
      <c t="n" s="6" r="C56">
        <v>94</v>
      </c>
      <c t="n" s="8" r="D56">
        <v>5</v>
      </c>
    </row>
    <row spans="1:4" r="57">
      <c t="s" s="4" r="A57">
        <v>553</v>
      </c>
      <c t="n" s="6" r="B57">
        <v>6018</v>
      </c>
      <c t="n" s="6" r="C57">
        <v>4976</v>
      </c>
    </row>
    <row spans="1:4" r="58">
      <c t="s" s="4" r="A58">
        <v>537</v>
      </c>
      <c t="n" s="8" r="B58">
        <v>6018</v>
      </c>
      <c t="n" s="8" r="C58">
        <v>49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5</v>
      </c>
      <c t="s" s="2" r="B1">
        <v>1</v>
      </c>
    </row>
    <row spans="1:3" r="2">
      <c t="s" s="2" r="B2">
        <v>2</v>
      </c>
      <c t="s" s="2" r="C2">
        <v>30</v>
      </c>
    </row>
    <row spans="1:3" r="3">
      <c t="s" s="3" r="A3">
        <v>556</v>
      </c>
    </row>
    <row spans="1:3" r="4">
      <c t="s" s="4" r="A4">
        <v>557</v>
      </c>
      <c t="n" s="8" r="B4">
        <v>3137</v>
      </c>
      <c t="n" s="8" r="C4">
        <v>3329</v>
      </c>
    </row>
    <row spans="1:3" r="5">
      <c t="s" s="4" r="A5">
        <v>558</v>
      </c>
      <c t="n" s="6" r="B5">
        <v>3448</v>
      </c>
      <c t="n" s="6" r="C5">
        <v>3764</v>
      </c>
    </row>
    <row spans="1:3" r="6">
      <c t="s" s="4" r="A6">
        <v>559</v>
      </c>
      <c t="n" s="6" r="B6">
        <v>6585</v>
      </c>
      <c t="n" s="6" r="C6">
        <v>7093</v>
      </c>
    </row>
    <row spans="1:3" r="7">
      <c t="s" s="4" r="A7">
        <v>560</v>
      </c>
      <c t="n" s="6" r="B7">
        <v>2347</v>
      </c>
      <c t="n" s="6" r="C7">
        <v>2533</v>
      </c>
    </row>
    <row spans="1:3" r="8">
      <c t="s" s="4" r="A8">
        <v>561</v>
      </c>
      <c t="n" s="6" r="B8">
        <v>3403</v>
      </c>
      <c t="n" s="6" r="C8">
        <v>3719</v>
      </c>
    </row>
    <row spans="1:3" r="9">
      <c t="s" s="4" r="A9">
        <v>562</v>
      </c>
      <c t="n" s="6" r="B9">
        <v>5750</v>
      </c>
      <c t="n" s="6" r="C9">
        <v>6252</v>
      </c>
    </row>
    <row spans="1:3" r="10">
      <c t="s" s="4" r="A10">
        <v>563</v>
      </c>
      <c t="n" s="6" r="B10">
        <v>20</v>
      </c>
      <c t="n" s="6" r="C10">
        <v>64</v>
      </c>
    </row>
    <row spans="1:3" r="11">
      <c t="s" s="4" r="A11">
        <v>564</v>
      </c>
      <c t="n" s="6" r="B11">
        <v>2421</v>
      </c>
      <c t="n" s="6" r="C11">
        <v>2642</v>
      </c>
    </row>
    <row spans="1:3" r="12">
      <c t="s" s="4" r="A12">
        <v>565</v>
      </c>
      <c t="n" s="6" r="B12">
        <v>3504</v>
      </c>
      <c t="n" s="6" r="C12">
        <v>3785</v>
      </c>
    </row>
    <row spans="1:3" r="13">
      <c t="s" s="4" r="A13">
        <v>566</v>
      </c>
      <c t="n" s="6" r="B13">
        <v>5925</v>
      </c>
      <c t="n" s="6" r="C13">
        <v>6427</v>
      </c>
    </row>
    <row spans="1:3" r="14">
      <c t="s" s="4" r="A14">
        <v>567</v>
      </c>
      <c t="n" s="6" r="B14">
        <v>135</v>
      </c>
    </row>
    <row spans="1:3" r="15">
      <c t="s" s="4" r="A15">
        <v>568</v>
      </c>
      <c t="n" s="6" r="B15">
        <v>196</v>
      </c>
      <c t="n" s="6" r="C15">
        <v>221</v>
      </c>
    </row>
    <row spans="1:3" r="16">
      <c t="s" s="4" r="A16">
        <v>569</v>
      </c>
      <c t="n" s="6" r="B16">
        <v>331</v>
      </c>
      <c t="n" s="6" r="C16">
        <v>221</v>
      </c>
    </row>
    <row spans="1:3" r="17">
      <c t="s" s="4" r="A17">
        <v>540</v>
      </c>
    </row>
    <row spans="1:3" r="18">
      <c t="s" s="3" r="A18">
        <v>556</v>
      </c>
    </row>
    <row spans="1:3" r="19">
      <c t="s" s="4" r="A19">
        <v>557</v>
      </c>
      <c t="n" s="6" r="B19">
        <v>36</v>
      </c>
      <c t="n" s="6" r="C19">
        <v>135</v>
      </c>
    </row>
    <row spans="1:3" r="20">
      <c t="s" s="4" r="A20">
        <v>558</v>
      </c>
      <c t="n" s="6" r="B20">
        <v>394</v>
      </c>
      <c t="n" s="6" r="C20">
        <v>509</v>
      </c>
    </row>
    <row spans="1:3" r="21">
      <c t="s" s="4" r="A21">
        <v>560</v>
      </c>
      <c t="n" s="6" r="B21">
        <v>28</v>
      </c>
      <c t="n" s="6" r="C21">
        <v>121</v>
      </c>
    </row>
    <row spans="1:3" r="22">
      <c t="s" s="4" r="A22">
        <v>561</v>
      </c>
      <c t="n" s="6" r="B22">
        <v>394</v>
      </c>
      <c t="n" s="6" r="C22">
        <v>509</v>
      </c>
    </row>
    <row spans="1:3" r="23">
      <c t="s" s="4" r="A23">
        <v>563</v>
      </c>
      <c t="n" s="6" r="B23">
        <v>5</v>
      </c>
      <c t="n" s="6" r="C23">
        <v>29</v>
      </c>
    </row>
    <row spans="1:3" r="24">
      <c t="s" s="4" r="A24">
        <v>564</v>
      </c>
      <c t="n" s="6" r="B24">
        <v>65</v>
      </c>
      <c t="n" s="6" r="C24">
        <v>121</v>
      </c>
    </row>
    <row spans="1:3" r="25">
      <c t="s" s="4" r="A25">
        <v>565</v>
      </c>
      <c t="n" s="6" r="B25">
        <v>439</v>
      </c>
      <c t="n" s="6" r="C25">
        <v>766</v>
      </c>
    </row>
    <row spans="1:3" r="26">
      <c t="s" s="4" r="A26">
        <v>567</v>
      </c>
      <c t="n" s="6" r="B26">
        <v>1</v>
      </c>
    </row>
    <row spans="1:3" r="27">
      <c t="s" s="4" r="A27">
        <v>568</v>
      </c>
      <c t="n" s="6" r="B27">
        <v>12</v>
      </c>
      <c t="n" s="6" r="C27">
        <v>22</v>
      </c>
    </row>
    <row spans="1:3" r="28">
      <c t="s" s="4" r="A28">
        <v>450</v>
      </c>
    </row>
    <row spans="1:3" r="29">
      <c t="s" s="3" r="A29">
        <v>556</v>
      </c>
    </row>
    <row spans="1:3" r="30">
      <c t="s" s="4" r="A30">
        <v>557</v>
      </c>
      <c t="n" s="6" r="B30">
        <v>322</v>
      </c>
      <c t="n" s="6" r="C30">
        <v>334</v>
      </c>
    </row>
    <row spans="1:3" r="31">
      <c t="s" s="4" r="A31">
        <v>558</v>
      </c>
      <c t="n" s="6" r="B31">
        <v>128</v>
      </c>
      <c t="n" s="6" r="C31">
        <v>123</v>
      </c>
    </row>
    <row spans="1:3" r="32">
      <c t="s" s="4" r="A32">
        <v>560</v>
      </c>
      <c t="n" s="6" r="B32">
        <v>161</v>
      </c>
      <c t="n" s="6" r="C32">
        <v>173</v>
      </c>
    </row>
    <row spans="1:3" r="33">
      <c t="s" s="4" r="A33">
        <v>561</v>
      </c>
      <c t="n" s="6" r="B33">
        <v>128</v>
      </c>
      <c t="n" s="6" r="C33">
        <v>123</v>
      </c>
    </row>
    <row spans="1:3" r="34">
      <c t="s" s="4" r="A34">
        <v>563</v>
      </c>
      <c t="n" s="6" r="B34">
        <v>1</v>
      </c>
    </row>
    <row spans="1:3" r="35">
      <c t="s" s="4" r="A35">
        <v>564</v>
      </c>
      <c t="n" s="6" r="B35">
        <v>166</v>
      </c>
      <c t="n" s="6" r="C35">
        <v>180</v>
      </c>
    </row>
    <row spans="1:3" r="36">
      <c t="s" s="4" r="A36">
        <v>565</v>
      </c>
      <c t="n" s="6" r="B36">
        <v>130</v>
      </c>
      <c t="n" s="6" r="C36">
        <v>125</v>
      </c>
    </row>
    <row spans="1:3" r="37">
      <c t="s" s="4" r="A37">
        <v>568</v>
      </c>
      <c t="n" s="6" r="B37">
        <v>7</v>
      </c>
      <c t="n" s="6" r="C37">
        <v>7</v>
      </c>
    </row>
    <row spans="1:3" r="38">
      <c t="s" s="4" r="A38">
        <v>454</v>
      </c>
    </row>
    <row spans="1:3" r="39">
      <c t="s" s="3" r="A39">
        <v>556</v>
      </c>
    </row>
    <row spans="1:3" r="40">
      <c t="s" s="4" r="A40">
        <v>557</v>
      </c>
      <c t="n" s="6" r="B40">
        <v>1545</v>
      </c>
      <c t="n" s="6" r="C40">
        <v>1579</v>
      </c>
    </row>
    <row spans="1:3" r="41">
      <c t="s" s="4" r="A41">
        <v>558</v>
      </c>
      <c t="n" s="6" r="B41">
        <v>45</v>
      </c>
      <c t="n" s="6" r="C41">
        <v>52</v>
      </c>
    </row>
    <row spans="1:3" r="42">
      <c t="s" s="4" r="A42">
        <v>560</v>
      </c>
      <c t="n" s="6" r="B42">
        <v>1545</v>
      </c>
      <c t="n" s="6" r="C42">
        <v>1579</v>
      </c>
    </row>
    <row spans="1:3" r="43">
      <c t="s" s="4" r="A43">
        <v>561</v>
      </c>
      <c t="n" s="6" r="B43">
        <v>45</v>
      </c>
      <c t="n" s="6" r="C43">
        <v>52</v>
      </c>
    </row>
    <row spans="1:3" r="44">
      <c t="s" s="4" r="A44">
        <v>563</v>
      </c>
      <c t="n" s="6" r="C44">
        <v>1</v>
      </c>
    </row>
    <row spans="1:3" r="45">
      <c t="s" s="4" r="A45">
        <v>564</v>
      </c>
      <c t="n" s="6" r="B45">
        <v>1561</v>
      </c>
      <c t="n" s="6" r="C45">
        <v>1631</v>
      </c>
    </row>
    <row spans="1:3" r="46">
      <c t="s" s="4" r="A46">
        <v>565</v>
      </c>
      <c t="n" s="6" r="B46">
        <v>48</v>
      </c>
      <c t="n" s="6" r="C46">
        <v>56</v>
      </c>
    </row>
    <row spans="1:3" r="47">
      <c t="s" s="4" r="A47">
        <v>567</v>
      </c>
      <c t="n" s="6" r="B47">
        <v>95</v>
      </c>
    </row>
    <row spans="1:3" r="48">
      <c t="s" s="4" r="A48">
        <v>568</v>
      </c>
      <c t="n" s="6" r="B48">
        <v>3</v>
      </c>
      <c t="n" s="6" r="C48">
        <v>13</v>
      </c>
    </row>
    <row spans="1:3" r="49">
      <c t="s" s="4" r="A49">
        <v>570</v>
      </c>
    </row>
    <row spans="1:3" r="50">
      <c t="s" s="3" r="A50">
        <v>556</v>
      </c>
    </row>
    <row spans="1:3" r="51">
      <c t="s" s="4" r="A51">
        <v>557</v>
      </c>
      <c t="n" s="6" r="B51">
        <v>546</v>
      </c>
      <c t="n" s="6" r="C51">
        <v>577</v>
      </c>
    </row>
    <row spans="1:3" r="52">
      <c t="s" s="4" r="A52">
        <v>558</v>
      </c>
      <c t="n" s="6" r="B52">
        <v>2224</v>
      </c>
      <c t="n" s="6" r="C52">
        <v>2352</v>
      </c>
    </row>
    <row spans="1:3" r="53">
      <c t="s" s="4" r="A53">
        <v>560</v>
      </c>
      <c t="n" s="6" r="B53">
        <v>446</v>
      </c>
      <c t="n" s="6" r="C53">
        <v>477</v>
      </c>
    </row>
    <row spans="1:3" r="54">
      <c t="s" s="4" r="A54">
        <v>561</v>
      </c>
      <c t="n" s="6" r="B54">
        <v>2224</v>
      </c>
      <c t="n" s="6" r="C54">
        <v>2352</v>
      </c>
    </row>
    <row spans="1:3" r="55">
      <c t="s" s="4" r="A55">
        <v>563</v>
      </c>
      <c t="n" s="6" r="B55">
        <v>9</v>
      </c>
      <c t="n" s="6" r="C55">
        <v>17</v>
      </c>
    </row>
    <row spans="1:3" r="56">
      <c t="s" s="4" r="A56">
        <v>564</v>
      </c>
      <c t="n" s="6" r="B56">
        <v>455</v>
      </c>
      <c t="n" s="6" r="C56">
        <v>502</v>
      </c>
    </row>
    <row spans="1:3" r="57">
      <c t="s" s="4" r="A57">
        <v>565</v>
      </c>
      <c t="n" s="6" r="B57">
        <v>2242</v>
      </c>
      <c t="n" s="6" r="C57">
        <v>2123</v>
      </c>
    </row>
    <row spans="1:3" r="58">
      <c t="s" s="4" r="A58">
        <v>568</v>
      </c>
      <c t="n" s="6" r="B58">
        <v>136</v>
      </c>
      <c t="n" s="6" r="C58">
        <v>134</v>
      </c>
    </row>
    <row spans="1:3" r="59">
      <c t="s" s="4" r="A59">
        <v>571</v>
      </c>
    </row>
    <row spans="1:3" r="60">
      <c t="s" s="3" r="A60">
        <v>556</v>
      </c>
    </row>
    <row spans="1:3" r="61">
      <c t="s" s="4" r="A61">
        <v>557</v>
      </c>
      <c t="n" s="6" r="B61">
        <v>688</v>
      </c>
      <c t="n" s="6" r="C61">
        <v>704</v>
      </c>
    </row>
    <row spans="1:3" r="62">
      <c t="s" s="4" r="A62">
        <v>558</v>
      </c>
      <c t="n" s="6" r="B62">
        <v>363</v>
      </c>
      <c t="n" s="6" r="C62">
        <v>380</v>
      </c>
    </row>
    <row spans="1:3" r="63">
      <c t="s" s="4" r="A63">
        <v>560</v>
      </c>
      <c t="n" s="6" r="B63">
        <v>167</v>
      </c>
      <c t="n" s="6" r="C63">
        <v>183</v>
      </c>
    </row>
    <row spans="1:3" r="64">
      <c t="s" s="4" r="A64">
        <v>561</v>
      </c>
      <c t="n" s="6" r="B64">
        <v>363</v>
      </c>
      <c t="n" s="6" r="C64">
        <v>380</v>
      </c>
    </row>
    <row spans="1:3" r="65">
      <c t="s" s="4" r="A65">
        <v>563</v>
      </c>
      <c t="n" s="6" r="B65">
        <v>1</v>
      </c>
      <c t="n" s="6" r="C65">
        <v>2</v>
      </c>
    </row>
    <row spans="1:3" r="66">
      <c t="s" s="4" r="A66">
        <v>564</v>
      </c>
      <c t="n" s="6" r="B66">
        <v>174</v>
      </c>
      <c t="n" s="6" r="C66">
        <v>208</v>
      </c>
    </row>
    <row spans="1:3" r="67">
      <c t="s" s="4" r="A67">
        <v>565</v>
      </c>
      <c t="n" s="6" r="B67">
        <v>371</v>
      </c>
      <c t="n" s="6" r="C67">
        <v>388</v>
      </c>
    </row>
    <row spans="1:3" r="68">
      <c t="s" s="4" r="A68">
        <v>567</v>
      </c>
      <c t="n" s="6" r="B68">
        <v>39</v>
      </c>
    </row>
    <row spans="1:3" r="69">
      <c t="s" s="4" r="A69">
        <v>568</v>
      </c>
      <c t="n" s="6" r="B69">
        <v>20</v>
      </c>
      <c t="n" s="6" r="C69">
        <v>25</v>
      </c>
    </row>
    <row spans="1:3" r="70">
      <c t="s" s="4" r="A70">
        <v>572</v>
      </c>
    </row>
    <row spans="1:3" r="71">
      <c t="s" s="3" r="A71">
        <v>556</v>
      </c>
    </row>
    <row spans="1:3" r="72">
      <c t="s" s="4" r="A72">
        <v>558</v>
      </c>
      <c t="n" s="6" r="B72">
        <v>294</v>
      </c>
      <c t="n" s="6" r="C72">
        <v>348</v>
      </c>
    </row>
    <row spans="1:3" r="73">
      <c t="s" s="4" r="A73">
        <v>561</v>
      </c>
      <c t="n" s="6" r="B73">
        <v>249</v>
      </c>
      <c t="n" s="6" r="C73">
        <v>303</v>
      </c>
    </row>
    <row spans="1:3" r="74">
      <c t="s" s="4" r="A74">
        <v>563</v>
      </c>
      <c t="n" s="6" r="B74">
        <v>4</v>
      </c>
      <c t="n" s="6" r="C74">
        <v>15</v>
      </c>
    </row>
    <row spans="1:3" r="75">
      <c t="s" s="4" r="A75">
        <v>565</v>
      </c>
      <c t="n" s="6" r="B75">
        <v>274</v>
      </c>
      <c t="n" s="6" r="C75">
        <v>327</v>
      </c>
    </row>
    <row spans="1:3" r="76">
      <c t="s" s="4" r="A76">
        <v>568</v>
      </c>
      <c t="n" s="8" r="B76">
        <v>18</v>
      </c>
      <c t="n" s="8" r="C76">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0</v>
      </c>
    </row>
    <row spans="1:3" r="2">
      <c t="s" s="3" r="A2">
        <v>574</v>
      </c>
    </row>
    <row spans="1:3" r="3">
      <c t="s" s="4" r="A3">
        <v>575</v>
      </c>
      <c t="s" s="4" r="B3">
        <v>53</v>
      </c>
      <c t="s" s="4" r="C3">
        <v>53</v>
      </c>
    </row>
    <row spans="1:3" r="4">
      <c t="s" s="4" r="A4">
        <v>576</v>
      </c>
      <c t="n" s="8" r="B4">
        <v>1425</v>
      </c>
      <c t="n" s="8" r="C4">
        <v>1548</v>
      </c>
    </row>
    <row spans="1:3" r="5">
      <c t="s" s="4" r="A5">
        <v>540</v>
      </c>
    </row>
    <row spans="1:3" r="6">
      <c t="s" s="3" r="A6">
        <v>574</v>
      </c>
    </row>
    <row spans="1:3" r="7">
      <c t="s" s="4" r="A7">
        <v>576</v>
      </c>
      <c t="n" s="6" r="B7">
        <v>224</v>
      </c>
      <c t="n" s="6" r="C7">
        <v>369</v>
      </c>
    </row>
    <row spans="1:3" r="8">
      <c t="s" s="4" r="A8">
        <v>450</v>
      </c>
    </row>
    <row spans="1:3" r="9">
      <c t="s" s="3" r="A9">
        <v>574</v>
      </c>
    </row>
    <row spans="1:3" r="10">
      <c t="s" s="4" r="A10">
        <v>576</v>
      </c>
      <c t="n" s="8" r="B10">
        <v>640</v>
      </c>
      <c t="n" s="8" r="C10">
        <v>549</v>
      </c>
    </row>
    <row spans="1:3" r="11">
      <c t="s" s="4" r="A11">
        <v>454</v>
      </c>
    </row>
    <row spans="1:3" r="12">
      <c t="s" s="3" r="A12">
        <v>574</v>
      </c>
    </row>
    <row spans="1:3" r="13">
      <c t="s" s="4" r="A13">
        <v>576</v>
      </c>
      <c t="s" s="4" r="B13">
        <v>53</v>
      </c>
      <c t="s" s="4" r="C13">
        <v>53</v>
      </c>
    </row>
    <row spans="1:3" r="14">
      <c t="s" s="4" r="A14">
        <v>570</v>
      </c>
    </row>
    <row spans="1:3" r="15">
      <c t="s" s="3" r="A15">
        <v>574</v>
      </c>
    </row>
    <row spans="1:3" r="16">
      <c t="s" s="4" r="A16">
        <v>576</v>
      </c>
      <c t="n" s="8" r="B16">
        <v>446</v>
      </c>
      <c t="n" s="8" r="C16">
        <v>477</v>
      </c>
    </row>
    <row spans="1:3" r="17">
      <c t="s" s="4" r="A17">
        <v>571</v>
      </c>
    </row>
    <row spans="1:3" r="18">
      <c t="s" s="3" r="A18">
        <v>574</v>
      </c>
    </row>
    <row spans="1:3" r="19">
      <c t="s" s="4" r="A19">
        <v>576</v>
      </c>
      <c t="s" s="4" r="B19">
        <v>53</v>
      </c>
      <c t="s" s="4" r="C19">
        <v>53</v>
      </c>
    </row>
    <row spans="1:3" r="20">
      <c t="s" s="4" r="A20">
        <v>572</v>
      </c>
    </row>
    <row spans="1:3" r="21">
      <c t="s" s="3" r="A21">
        <v>574</v>
      </c>
    </row>
    <row spans="1:3" r="22">
      <c t="s" s="4" r="A22">
        <v>576</v>
      </c>
      <c t="s" s="4" r="B22">
        <v>53</v>
      </c>
      <c t="s" s="4" r="C22">
        <v>53</v>
      </c>
    </row>
    <row spans="1:3" r="23">
      <c t="s" s="4" r="A23">
        <v>532</v>
      </c>
    </row>
    <row spans="1:3" r="24">
      <c t="s" s="3" r="A24">
        <v>574</v>
      </c>
    </row>
    <row spans="1:3" r="25">
      <c t="s" s="4" r="A25">
        <v>576</v>
      </c>
      <c t="n" s="8" r="B25">
        <v>20</v>
      </c>
      <c t="n" s="8" r="C25">
        <v>51</v>
      </c>
    </row>
    <row spans="1:3" r="26">
      <c t="s" s="4" r="A26">
        <v>577</v>
      </c>
    </row>
    <row spans="1:3" r="27">
      <c t="s" s="3" r="A27">
        <v>574</v>
      </c>
    </row>
    <row spans="1:3" r="28">
      <c t="s" s="4" r="A28">
        <v>576</v>
      </c>
      <c t="n" s="6" r="B28">
        <v>95</v>
      </c>
      <c t="n" s="6" r="C28">
        <v>102</v>
      </c>
    </row>
    <row spans="1:3" r="29">
      <c t="s" s="4" r="A29">
        <v>578</v>
      </c>
    </row>
    <row spans="1:3" r="30">
      <c t="s" s="3" r="A30">
        <v>574</v>
      </c>
    </row>
    <row spans="1:3" r="31">
      <c t="s" s="4" r="A31">
        <v>576</v>
      </c>
      <c t="n" s="8" r="B31">
        <v>1425</v>
      </c>
      <c t="n" s="8" r="C31">
        <v>15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0</v>
      </c>
    </row>
    <row spans="1:3" r="2">
      <c t="s" s="3" r="A2">
        <v>574</v>
      </c>
    </row>
    <row spans="1:3" r="3">
      <c t="s" s="4" r="A3">
        <v>580</v>
      </c>
      <c t="n" s="8" r="B3">
        <v>598</v>
      </c>
      <c t="n" s="8" r="C3">
        <v>741</v>
      </c>
    </row>
    <row spans="1:3" r="4">
      <c t="s" s="4" r="A4">
        <v>581</v>
      </c>
      <c t="n" s="6" r="B4">
        <v>616</v>
      </c>
      <c t="n" s="6" r="C4">
        <v>167</v>
      </c>
    </row>
    <row spans="1:3" r="5">
      <c t="s" s="4" r="A5">
        <v>582</v>
      </c>
      <c t="n" s="6" r="B5">
        <v>176</v>
      </c>
      <c t="n" s="6" r="C5">
        <v>240</v>
      </c>
    </row>
    <row spans="1:3" r="6">
      <c t="s" s="4" r="A6">
        <v>583</v>
      </c>
      <c t="n" s="6" r="B6">
        <v>1390</v>
      </c>
      <c t="n" s="6" r="C6">
        <v>1148</v>
      </c>
    </row>
    <row spans="1:3" r="7">
      <c t="s" s="4" r="A7">
        <v>584</v>
      </c>
      <c t="n" s="6" r="B7">
        <v>302294</v>
      </c>
      <c t="n" s="6" r="C7">
        <v>262253</v>
      </c>
    </row>
    <row spans="1:3" r="8">
      <c t="s" s="4" r="A8">
        <v>585</v>
      </c>
      <c t="n" s="6" r="B8">
        <v>1249</v>
      </c>
      <c t="n" s="6" r="C8">
        <v>1308</v>
      </c>
    </row>
    <row spans="1:3" r="9">
      <c t="s" s="4" r="A9">
        <v>540</v>
      </c>
    </row>
    <row spans="1:3" r="10">
      <c t="s" s="3" r="A10">
        <v>574</v>
      </c>
    </row>
    <row spans="1:3" r="11">
      <c t="s" s="4" r="A11">
        <v>580</v>
      </c>
      <c t="n" s="6" r="C11">
        <v>18</v>
      </c>
    </row>
    <row spans="1:3" r="12">
      <c t="s" s="4" r="A12">
        <v>581</v>
      </c>
      <c t="n" s="6" r="B12">
        <v>9</v>
      </c>
    </row>
    <row spans="1:3" r="13">
      <c t="s" s="4" r="A13">
        <v>582</v>
      </c>
      <c t="n" s="6" r="B13">
        <v>28</v>
      </c>
      <c t="n" s="6" r="C13">
        <v>121</v>
      </c>
    </row>
    <row spans="1:3" r="14">
      <c t="s" s="4" r="A14">
        <v>583</v>
      </c>
      <c t="n" s="6" r="B14">
        <v>37</v>
      </c>
      <c t="n" s="6" r="C14">
        <v>139</v>
      </c>
    </row>
    <row spans="1:3" r="15">
      <c t="s" s="4" r="A15">
        <v>584</v>
      </c>
      <c t="n" s="6" r="B15">
        <v>43707</v>
      </c>
      <c t="n" s="6" r="C15">
        <v>46393</v>
      </c>
    </row>
    <row spans="1:3" r="16">
      <c t="s" s="4" r="A16">
        <v>585</v>
      </c>
      <c t="n" s="6" r="B16">
        <v>196</v>
      </c>
      <c t="n" s="6" r="C16">
        <v>248</v>
      </c>
    </row>
    <row spans="1:3" r="17">
      <c t="s" s="4" r="A17">
        <v>450</v>
      </c>
    </row>
    <row spans="1:3" r="18">
      <c t="s" s="3" r="A18">
        <v>574</v>
      </c>
    </row>
    <row spans="1:3" r="19">
      <c t="s" s="4" r="A19">
        <v>580</v>
      </c>
      <c t="n" s="6" r="B19">
        <v>598</v>
      </c>
      <c t="n" s="6" r="C19">
        <v>521</v>
      </c>
    </row>
    <row spans="1:3" r="20">
      <c t="s" s="4" r="A20">
        <v>581</v>
      </c>
      <c t="n" s="6" r="B20">
        <v>161</v>
      </c>
      <c t="n" s="6" r="C20">
        <v>55</v>
      </c>
    </row>
    <row spans="1:3" r="21">
      <c t="s" s="4" r="A21">
        <v>582</v>
      </c>
      <c t="n" s="6" r="B21">
        <v>148</v>
      </c>
      <c t="n" s="6" r="C21">
        <v>68</v>
      </c>
    </row>
    <row spans="1:3" r="22">
      <c t="s" s="4" r="A22">
        <v>583</v>
      </c>
      <c t="n" s="6" r="B22">
        <v>907</v>
      </c>
      <c t="n" s="6" r="C22">
        <v>644</v>
      </c>
    </row>
    <row spans="1:3" r="23">
      <c t="s" s="4" r="A23">
        <v>584</v>
      </c>
      <c t="n" s="6" r="B23">
        <v>81078</v>
      </c>
      <c t="n" s="6" r="C23">
        <v>50801</v>
      </c>
    </row>
    <row spans="1:3" r="24">
      <c t="s" s="4" r="A24">
        <v>585</v>
      </c>
      <c t="n" s="6" r="B24">
        <v>492</v>
      </c>
      <c t="n" s="6" r="C24">
        <v>481</v>
      </c>
    </row>
    <row spans="1:3" r="25">
      <c t="s" s="4" r="A25">
        <v>454</v>
      </c>
    </row>
    <row spans="1:3" r="26">
      <c t="s" s="3" r="A26">
        <v>574</v>
      </c>
    </row>
    <row spans="1:3" r="27">
      <c t="s" s="4" r="A27">
        <v>584</v>
      </c>
      <c t="n" s="6" r="B27">
        <v>28950</v>
      </c>
      <c t="n" s="6" r="C27">
        <v>28790</v>
      </c>
    </row>
    <row spans="1:3" r="28">
      <c t="s" s="4" r="A28">
        <v>570</v>
      </c>
    </row>
    <row spans="1:3" r="29">
      <c t="s" s="3" r="A29">
        <v>574</v>
      </c>
    </row>
    <row spans="1:3" r="30">
      <c t="s" s="4" r="A30">
        <v>580</v>
      </c>
      <c t="n" s="6" r="C30">
        <v>115</v>
      </c>
    </row>
    <row spans="1:3" r="31">
      <c t="s" s="4" r="A31">
        <v>581</v>
      </c>
      <c t="n" s="6" r="B31">
        <v>446</v>
      </c>
    </row>
    <row spans="1:3" r="32">
      <c t="s" s="4" r="A32">
        <v>583</v>
      </c>
      <c t="n" s="6" r="B32">
        <v>446</v>
      </c>
      <c t="n" s="6" r="C32">
        <v>115</v>
      </c>
    </row>
    <row spans="1:3" r="33">
      <c t="s" s="4" r="A33">
        <v>584</v>
      </c>
      <c t="n" s="6" r="B33">
        <v>57573</v>
      </c>
      <c t="n" s="6" r="C33">
        <v>48879</v>
      </c>
    </row>
    <row spans="1:3" r="34">
      <c t="s" s="4" r="A34">
        <v>585</v>
      </c>
      <c t="n" s="6" r="B34">
        <v>446</v>
      </c>
      <c t="n" s="6" r="C34">
        <v>477</v>
      </c>
    </row>
    <row spans="1:3" r="35">
      <c t="s" s="4" r="A35">
        <v>571</v>
      </c>
    </row>
    <row spans="1:3" r="36">
      <c t="s" s="3" r="A36">
        <v>574</v>
      </c>
    </row>
    <row spans="1:3" r="37">
      <c t="s" s="4" r="A37">
        <v>584</v>
      </c>
      <c t="n" s="6" r="B37">
        <v>30169</v>
      </c>
      <c t="n" s="6" r="C37">
        <v>35900</v>
      </c>
    </row>
    <row spans="1:3" r="38">
      <c t="s" s="4" r="A38">
        <v>572</v>
      </c>
    </row>
    <row spans="1:3" r="39">
      <c t="s" s="3" r="A39">
        <v>574</v>
      </c>
    </row>
    <row spans="1:3" r="40">
      <c t="s" s="4" r="A40">
        <v>584</v>
      </c>
      <c t="n" s="6" r="B40">
        <v>8300</v>
      </c>
      <c t="n" s="6" r="C40">
        <v>6225</v>
      </c>
    </row>
    <row spans="1:3" r="41">
      <c t="s" s="4" r="A41">
        <v>541</v>
      </c>
    </row>
    <row spans="1:3" r="42">
      <c t="s" s="3" r="A42">
        <v>574</v>
      </c>
    </row>
    <row spans="1:3" r="43">
      <c t="s" s="4" r="A43">
        <v>580</v>
      </c>
      <c t="n" s="6" r="C43">
        <v>52</v>
      </c>
    </row>
    <row spans="1:3" r="44">
      <c t="s" s="4" r="A44">
        <v>583</v>
      </c>
      <c t="n" s="6" r="C44">
        <v>52</v>
      </c>
    </row>
    <row spans="1:3" r="45">
      <c t="s" s="4" r="A45">
        <v>584</v>
      </c>
      <c t="n" s="6" r="B45">
        <v>24662</v>
      </c>
      <c t="n" s="6" r="C45">
        <v>23589</v>
      </c>
    </row>
    <row spans="1:3" r="46">
      <c t="s" s="4" r="A46">
        <v>532</v>
      </c>
    </row>
    <row spans="1:3" r="47">
      <c t="s" s="3" r="A47">
        <v>574</v>
      </c>
    </row>
    <row spans="1:3" r="48">
      <c t="s" s="4" r="A48">
        <v>582</v>
      </c>
      <c t="n" s="6" r="C48">
        <v>51</v>
      </c>
    </row>
    <row spans="1:3" r="49">
      <c t="s" s="4" r="A49">
        <v>583</v>
      </c>
      <c t="n" s="6" r="C49">
        <v>51</v>
      </c>
    </row>
    <row spans="1:3" r="50">
      <c t="s" s="4" r="A50">
        <v>584</v>
      </c>
      <c t="n" s="6" r="B50">
        <v>20789</v>
      </c>
      <c t="n" s="6" r="C50">
        <v>15414</v>
      </c>
    </row>
    <row spans="1:3" r="51">
      <c t="s" s="4" r="A51">
        <v>585</v>
      </c>
      <c t="n" s="6" r="B51">
        <v>20</v>
      </c>
    </row>
    <row spans="1:3" r="52">
      <c t="s" s="4" r="A52">
        <v>577</v>
      </c>
    </row>
    <row spans="1:3" r="53">
      <c t="s" s="3" r="A53">
        <v>574</v>
      </c>
    </row>
    <row spans="1:3" r="54">
      <c t="s" s="4" r="A54">
        <v>580</v>
      </c>
      <c t="n" s="6" r="C54">
        <v>30</v>
      </c>
    </row>
    <row spans="1:3" r="55">
      <c t="s" s="4" r="A55">
        <v>581</v>
      </c>
      <c t="n" s="6" r="C55">
        <v>102</v>
      </c>
    </row>
    <row spans="1:3" r="56">
      <c t="s" s="4" r="A56">
        <v>583</v>
      </c>
      <c t="n" s="6" r="C56">
        <v>132</v>
      </c>
    </row>
    <row spans="1:3" r="57">
      <c t="s" s="4" r="A57">
        <v>584</v>
      </c>
      <c t="n" s="6" r="B57">
        <v>1048</v>
      </c>
      <c t="n" s="6" r="C57">
        <v>1301</v>
      </c>
    </row>
    <row spans="1:3" r="58">
      <c t="s" s="4" r="A58">
        <v>585</v>
      </c>
      <c t="n" s="6" r="B58">
        <v>95</v>
      </c>
      <c t="n" s="6" r="C58">
        <v>102</v>
      </c>
    </row>
    <row spans="1:3" r="59">
      <c t="s" s="4" r="A59">
        <v>543</v>
      </c>
    </row>
    <row spans="1:3" r="60">
      <c t="s" s="3" r="A60">
        <v>574</v>
      </c>
    </row>
    <row spans="1:3" r="61">
      <c t="s" s="4" r="A61">
        <v>580</v>
      </c>
      <c t="n" s="6" r="C61">
        <v>5</v>
      </c>
    </row>
    <row spans="1:3" r="62">
      <c t="s" s="4" r="A62">
        <v>581</v>
      </c>
      <c t="n" s="6" r="C62">
        <v>10</v>
      </c>
    </row>
    <row spans="1:3" r="63">
      <c t="s" s="4" r="A63">
        <v>583</v>
      </c>
      <c t="n" s="6" r="C63">
        <v>15</v>
      </c>
    </row>
    <row spans="1:3" r="64">
      <c t="s" s="4" r="A64">
        <v>584</v>
      </c>
      <c t="n" s="8" r="B64">
        <v>6018</v>
      </c>
      <c t="n" s="8" r="C64">
        <v>49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586</v>
      </c>
      <c t="s" s="2" r="B1">
        <v>1</v>
      </c>
    </row>
    <row spans="1:3" r="2">
      <c t="s" s="2" r="B2">
        <v>514</v>
      </c>
      <c t="s" s="2" r="C2">
        <v>515</v>
      </c>
    </row>
    <row spans="1:3" r="3">
      <c t="s" s="3" r="A3">
        <v>587</v>
      </c>
    </row>
    <row spans="1:3" r="4">
      <c t="s" s="4" r="A4">
        <v>588</v>
      </c>
      <c t="n" s="6" r="B4">
        <v>2</v>
      </c>
      <c t="n" s="6" r="C4">
        <v>1</v>
      </c>
    </row>
    <row spans="1:3" r="5">
      <c t="s" s="4" r="A5">
        <v>589</v>
      </c>
      <c t="n" s="8" r="B5">
        <v>18</v>
      </c>
      <c t="n" s="8" r="C5">
        <v>104</v>
      </c>
    </row>
    <row spans="1:3" r="6">
      <c t="s" s="4" r="A6">
        <v>590</v>
      </c>
      <c t="n" s="6" r="B6">
        <v>18</v>
      </c>
      <c t="n" s="6" r="C6">
        <v>100</v>
      </c>
    </row>
    <row spans="1:3" r="7">
      <c t="s" s="4" r="A7">
        <v>591</v>
      </c>
      <c t="n" s="8" r="B7">
        <v>5276000</v>
      </c>
      <c t="n" s="8" r="C7">
        <v>5655000</v>
      </c>
    </row>
    <row spans="1:3" r="8">
      <c t="s" s="4" r="A8">
        <v>540</v>
      </c>
    </row>
    <row spans="1:3" r="9">
      <c t="s" s="3" r="A9">
        <v>587</v>
      </c>
    </row>
    <row spans="1:3" r="10">
      <c t="s" s="4" r="A10">
        <v>588</v>
      </c>
      <c t="n" s="6" r="C10">
        <v>1</v>
      </c>
    </row>
    <row spans="1:3" r="11">
      <c t="s" s="4" r="A11">
        <v>589</v>
      </c>
      <c t="n" s="8" r="C11">
        <v>104</v>
      </c>
    </row>
    <row spans="1:3" r="12">
      <c t="s" s="4" r="A12">
        <v>590</v>
      </c>
      <c t="n" s="8" r="C12">
        <v>100</v>
      </c>
    </row>
    <row spans="1:3" r="13">
      <c t="s" s="4" r="A13">
        <v>450</v>
      </c>
    </row>
    <row spans="1:3" r="14">
      <c t="s" s="3" r="A14">
        <v>587</v>
      </c>
    </row>
    <row spans="1:3" r="15">
      <c t="s" s="4" r="A15">
        <v>588</v>
      </c>
      <c t="n" s="6" r="B15">
        <v>1</v>
      </c>
    </row>
    <row spans="1:3" r="16">
      <c t="s" s="4" r="A16">
        <v>589</v>
      </c>
      <c t="n" s="8" r="B16">
        <v>9</v>
      </c>
    </row>
    <row spans="1:3" r="17">
      <c t="s" s="4" r="A17">
        <v>590</v>
      </c>
      <c t="n" s="8" r="B17">
        <v>9</v>
      </c>
    </row>
    <row spans="1:3" r="18">
      <c t="s" s="4" r="A18">
        <v>532</v>
      </c>
    </row>
    <row spans="1:3" r="19">
      <c t="s" s="3" r="A19">
        <v>587</v>
      </c>
    </row>
    <row spans="1:3" r="20">
      <c t="s" s="4" r="A20">
        <v>588</v>
      </c>
      <c t="n" s="6" r="B20">
        <v>1</v>
      </c>
    </row>
    <row spans="1:3" r="21">
      <c t="s" s="4" r="A21">
        <v>589</v>
      </c>
      <c t="n" s="8" r="B21">
        <v>9</v>
      </c>
    </row>
    <row spans="1:3" r="22">
      <c t="s" s="4" r="A22">
        <v>590</v>
      </c>
      <c t="n" s="8" r="B22">
        <v>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0</v>
      </c>
    </row>
    <row spans="1:3" r="2">
      <c t="s" s="3" r="A2">
        <v>587</v>
      </c>
    </row>
    <row spans="1:3" r="3">
      <c t="s" s="4" r="A3">
        <v>593</v>
      </c>
      <c t="n" s="8" r="B3">
        <v>356</v>
      </c>
      <c t="n" s="8" r="C3">
        <v>422</v>
      </c>
    </row>
    <row spans="1:3" r="4">
      <c t="s" s="4" r="A4">
        <v>594</v>
      </c>
      <c t="n" s="6" r="B4">
        <v>1425</v>
      </c>
      <c t="n" s="6" r="C4">
        <v>1548</v>
      </c>
    </row>
    <row spans="1:3" r="5">
      <c t="s" s="4" r="A5">
        <v>540</v>
      </c>
    </row>
    <row spans="1:3" r="6">
      <c t="s" s="3" r="A6">
        <v>587</v>
      </c>
    </row>
    <row spans="1:3" r="7">
      <c t="s" s="4" r="A7">
        <v>593</v>
      </c>
      <c t="n" s="6" r="B7">
        <v>195</v>
      </c>
      <c t="n" s="6" r="C7">
        <v>249</v>
      </c>
    </row>
    <row spans="1:3" r="8">
      <c t="s" s="4" r="A8">
        <v>594</v>
      </c>
      <c t="n" s="6" r="B8">
        <v>224</v>
      </c>
      <c t="n" s="6" r="C8">
        <v>369</v>
      </c>
    </row>
    <row spans="1:3" r="9">
      <c t="s" s="4" r="A9">
        <v>450</v>
      </c>
    </row>
    <row spans="1:3" r="10">
      <c t="s" s="3" r="A10">
        <v>587</v>
      </c>
    </row>
    <row spans="1:3" r="11">
      <c t="s" s="4" r="A11">
        <v>593</v>
      </c>
      <c t="n" s="6" r="B11">
        <v>161</v>
      </c>
      <c t="n" s="6" r="C11">
        <v>173</v>
      </c>
    </row>
    <row spans="1:3" r="12">
      <c t="s" s="4" r="A12">
        <v>594</v>
      </c>
      <c t="n" s="8" r="B12">
        <v>640</v>
      </c>
      <c t="n" s="8" r="C12">
        <v>549</v>
      </c>
    </row>
    <row spans="1:3" r="13">
      <c t="s" s="4" r="A13">
        <v>454</v>
      </c>
    </row>
    <row spans="1:3" r="14">
      <c t="s" s="3" r="A14">
        <v>587</v>
      </c>
    </row>
    <row spans="1:3" r="15">
      <c t="s" s="4" r="A15">
        <v>593</v>
      </c>
      <c t="s" s="4" r="B15">
        <v>53</v>
      </c>
      <c t="s" s="4" r="C15">
        <v>53</v>
      </c>
    </row>
    <row spans="1:3" r="16">
      <c t="s" s="4" r="A16">
        <v>594</v>
      </c>
      <c t="s" s="4" r="B16">
        <v>53</v>
      </c>
      <c t="s" s="4" r="C16">
        <v>53</v>
      </c>
    </row>
    <row spans="1:3" r="17">
      <c t="s" s="4" r="A17">
        <v>570</v>
      </c>
    </row>
    <row spans="1:3" r="18">
      <c t="s" s="3" r="A18">
        <v>587</v>
      </c>
    </row>
    <row spans="1:3" r="19">
      <c t="s" s="4" r="A19">
        <v>593</v>
      </c>
      <c t="s" s="4" r="B19">
        <v>53</v>
      </c>
      <c t="s" s="4" r="C19">
        <v>53</v>
      </c>
    </row>
    <row spans="1:3" r="20">
      <c t="s" s="4" r="A20">
        <v>594</v>
      </c>
      <c t="n" s="8" r="B20">
        <v>446</v>
      </c>
      <c t="n" s="8" r="C20">
        <v>477</v>
      </c>
    </row>
    <row spans="1:3" r="21">
      <c t="s" s="4" r="A21">
        <v>571</v>
      </c>
    </row>
    <row spans="1:3" r="22">
      <c t="s" s="3" r="A22">
        <v>587</v>
      </c>
    </row>
    <row spans="1:3" r="23">
      <c t="s" s="4" r="A23">
        <v>593</v>
      </c>
      <c t="s" s="4" r="B23">
        <v>53</v>
      </c>
      <c t="s" s="4" r="C23">
        <v>53</v>
      </c>
    </row>
    <row spans="1:3" r="24">
      <c t="s" s="4" r="A24">
        <v>594</v>
      </c>
      <c t="s" s="4" r="B24">
        <v>53</v>
      </c>
      <c t="s" s="4" r="C24">
        <v>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30</v>
      </c>
    </row>
    <row spans="1:3" r="2">
      <c t="s" s="3" r="A2">
        <v>596</v>
      </c>
    </row>
    <row spans="1:3" r="3">
      <c t="s" s="4" r="A3">
        <v>189</v>
      </c>
      <c t="n" s="8" r="B3">
        <v>303684</v>
      </c>
      <c t="n" s="8" r="C3">
        <v>263401</v>
      </c>
    </row>
    <row spans="1:3" r="4">
      <c t="s" s="4" r="A4">
        <v>597</v>
      </c>
    </row>
    <row spans="1:3" r="5">
      <c t="s" s="3" r="A5">
        <v>596</v>
      </c>
    </row>
    <row spans="1:3" r="6">
      <c t="s" s="4" r="A6">
        <v>189</v>
      </c>
      <c t="n" s="6" r="B6">
        <v>119206</v>
      </c>
      <c t="n" s="6" r="C6">
        <v>81963</v>
      </c>
    </row>
    <row spans="1:3" r="7">
      <c t="s" s="4" r="A7">
        <v>598</v>
      </c>
    </row>
    <row spans="1:3" r="8">
      <c t="s" s="3" r="A8">
        <v>596</v>
      </c>
    </row>
    <row spans="1:3" r="9">
      <c t="s" s="4" r="A9">
        <v>189</v>
      </c>
      <c t="n" s="6" r="B9">
        <v>171512</v>
      </c>
      <c t="n" s="6" r="C9">
        <v>166220</v>
      </c>
    </row>
    <row spans="1:3" r="10">
      <c t="s" s="4" r="A10">
        <v>599</v>
      </c>
    </row>
    <row spans="1:3" r="11">
      <c t="s" s="3" r="A11">
        <v>596</v>
      </c>
    </row>
    <row spans="1:3" r="12">
      <c t="s" s="4" r="A12">
        <v>189</v>
      </c>
      <c t="n" s="6" r="B12">
        <v>7351</v>
      </c>
      <c t="n" s="6" r="C12">
        <v>2350</v>
      </c>
    </row>
    <row spans="1:3" r="13">
      <c t="s" s="4" r="A13">
        <v>600</v>
      </c>
    </row>
    <row spans="1:3" r="14">
      <c t="s" s="3" r="A14">
        <v>596</v>
      </c>
    </row>
    <row spans="1:3" r="15">
      <c t="s" s="4" r="A15">
        <v>189</v>
      </c>
      <c t="n" s="6" r="B15">
        <v>5615</v>
      </c>
      <c t="n" s="6" r="C15">
        <v>12868</v>
      </c>
    </row>
    <row spans="1:3" r="16">
      <c t="s" s="4" r="A16">
        <v>601</v>
      </c>
    </row>
    <row spans="1:3" r="17">
      <c t="s" s="3" r="A17">
        <v>596</v>
      </c>
    </row>
    <row spans="1:3" r="18">
      <c t="s" s="4" r="A18">
        <v>189</v>
      </c>
      <c t="n" s="6" r="B18">
        <v>0</v>
      </c>
      <c t="n" s="6" r="C18">
        <v>0</v>
      </c>
    </row>
    <row spans="1:3" r="19">
      <c t="s" s="4" r="A19">
        <v>540</v>
      </c>
    </row>
    <row spans="1:3" r="20">
      <c t="s" s="3" r="A20">
        <v>596</v>
      </c>
    </row>
    <row spans="1:3" r="21">
      <c t="s" s="4" r="A21">
        <v>189</v>
      </c>
      <c t="n" s="6" r="B21">
        <v>43744</v>
      </c>
      <c t="n" s="6" r="C21">
        <v>46532</v>
      </c>
    </row>
    <row spans="1:3" r="22">
      <c t="s" s="4" r="A22">
        <v>602</v>
      </c>
    </row>
    <row spans="1:3" r="23">
      <c t="s" s="3" r="A23">
        <v>596</v>
      </c>
    </row>
    <row spans="1:3" r="24">
      <c t="s" s="4" r="A24">
        <v>189</v>
      </c>
      <c t="n" s="6" r="B24">
        <v>83</v>
      </c>
      <c t="n" s="6" r="C24">
        <v>1088</v>
      </c>
    </row>
    <row spans="1:3" r="25">
      <c t="s" s="4" r="A25">
        <v>603</v>
      </c>
    </row>
    <row spans="1:3" r="26">
      <c t="s" s="3" r="A26">
        <v>596</v>
      </c>
    </row>
    <row spans="1:3" r="27">
      <c t="s" s="4" r="A27">
        <v>189</v>
      </c>
      <c t="n" s="6" r="B27">
        <v>41473</v>
      </c>
      <c t="n" s="6" r="C27">
        <v>44543</v>
      </c>
    </row>
    <row spans="1:3" r="28">
      <c t="s" s="4" r="A28">
        <v>604</v>
      </c>
    </row>
    <row spans="1:3" r="29">
      <c t="s" s="3" r="A29">
        <v>596</v>
      </c>
    </row>
    <row spans="1:3" r="30">
      <c t="s" s="4" r="A30">
        <v>189</v>
      </c>
      <c t="n" s="6" r="B30">
        <v>1892</v>
      </c>
      <c t="n" s="6" r="C30">
        <v>441</v>
      </c>
    </row>
    <row spans="1:3" r="31">
      <c t="s" s="4" r="A31">
        <v>605</v>
      </c>
    </row>
    <row spans="1:3" r="32">
      <c t="s" s="3" r="A32">
        <v>596</v>
      </c>
    </row>
    <row spans="1:3" r="33">
      <c t="s" s="4" r="A33">
        <v>189</v>
      </c>
      <c t="n" s="6" r="B33">
        <v>296</v>
      </c>
      <c t="n" s="6" r="C33">
        <v>460</v>
      </c>
    </row>
    <row spans="1:3" r="34">
      <c t="s" s="4" r="A34">
        <v>450</v>
      </c>
    </row>
    <row spans="1:3" r="35">
      <c t="s" s="3" r="A35">
        <v>596</v>
      </c>
    </row>
    <row spans="1:3" r="36">
      <c t="s" s="4" r="A36">
        <v>189</v>
      </c>
      <c t="n" s="6" r="B36">
        <v>81985</v>
      </c>
      <c t="n" s="6" r="C36">
        <v>51445</v>
      </c>
    </row>
    <row spans="1:3" r="37">
      <c t="s" s="4" r="A37">
        <v>606</v>
      </c>
    </row>
    <row spans="1:3" r="38">
      <c t="s" s="3" r="A38">
        <v>596</v>
      </c>
    </row>
    <row spans="1:3" r="39">
      <c t="s" s="4" r="A39">
        <v>189</v>
      </c>
      <c t="n" s="6" r="B39">
        <v>81318</v>
      </c>
      <c t="n" s="6" r="C39">
        <v>50864</v>
      </c>
    </row>
    <row spans="1:3" r="40">
      <c t="s" s="4" r="A40">
        <v>607</v>
      </c>
    </row>
    <row spans="1:3" r="41">
      <c t="s" s="3" r="A41">
        <v>596</v>
      </c>
    </row>
    <row spans="1:3" r="42">
      <c t="s" s="4" r="A42">
        <v>189</v>
      </c>
      <c t="n" s="6" r="B42">
        <v>667</v>
      </c>
      <c t="n" s="6" r="C42">
        <v>581</v>
      </c>
    </row>
    <row spans="1:3" r="43">
      <c t="s" s="4" r="A43">
        <v>454</v>
      </c>
    </row>
    <row spans="1:3" r="44">
      <c t="s" s="3" r="A44">
        <v>596</v>
      </c>
    </row>
    <row spans="1:3" r="45">
      <c t="s" s="4" r="A45">
        <v>189</v>
      </c>
      <c t="n" s="6" r="B45">
        <v>28950</v>
      </c>
      <c t="n" s="6" r="C45">
        <v>28790</v>
      </c>
    </row>
    <row spans="1:3" r="46">
      <c t="s" s="4" r="A46">
        <v>608</v>
      </c>
    </row>
    <row spans="1:3" r="47">
      <c t="s" s="3" r="A47">
        <v>596</v>
      </c>
    </row>
    <row spans="1:3" r="48">
      <c t="s" s="4" r="A48">
        <v>189</v>
      </c>
      <c t="n" s="6" r="B48">
        <v>2777</v>
      </c>
    </row>
    <row spans="1:3" r="49">
      <c t="s" s="4" r="A49">
        <v>609</v>
      </c>
    </row>
    <row spans="1:3" r="50">
      <c t="s" s="3" r="A50">
        <v>596</v>
      </c>
    </row>
    <row spans="1:3" r="51">
      <c t="s" s="4" r="A51">
        <v>189</v>
      </c>
      <c t="n" s="6" r="B51">
        <v>25466</v>
      </c>
      <c t="n" s="6" r="C51">
        <v>26412</v>
      </c>
    </row>
    <row spans="1:3" r="52">
      <c t="s" s="4" r="A52">
        <v>610</v>
      </c>
    </row>
    <row spans="1:3" r="53">
      <c t="s" s="3" r="A53">
        <v>596</v>
      </c>
    </row>
    <row spans="1:3" r="54">
      <c t="s" s="4" r="A54">
        <v>189</v>
      </c>
      <c t="n" s="6" r="B54">
        <v>528</v>
      </c>
    </row>
    <row spans="1:3" r="55">
      <c t="s" s="4" r="A55">
        <v>611</v>
      </c>
    </row>
    <row spans="1:3" r="56">
      <c t="s" s="3" r="A56">
        <v>596</v>
      </c>
    </row>
    <row spans="1:3" r="57">
      <c t="s" s="4" r="A57">
        <v>189</v>
      </c>
      <c t="n" s="6" r="B57">
        <v>179</v>
      </c>
      <c t="n" s="6" r="C57">
        <v>2378</v>
      </c>
    </row>
    <row spans="1:3" r="58">
      <c t="s" s="4" r="A58">
        <v>459</v>
      </c>
    </row>
    <row spans="1:3" r="59">
      <c t="s" s="3" r="A59">
        <v>596</v>
      </c>
    </row>
    <row spans="1:3" r="60">
      <c t="s" s="4" r="A60">
        <v>189</v>
      </c>
      <c t="n" s="6" r="B60">
        <v>96488</v>
      </c>
      <c t="n" s="6" r="C60">
        <v>91119</v>
      </c>
    </row>
    <row spans="1:3" r="61">
      <c t="s" s="4" r="A61">
        <v>570</v>
      </c>
    </row>
    <row spans="1:3" r="62">
      <c t="s" s="3" r="A62">
        <v>596</v>
      </c>
    </row>
    <row spans="1:3" r="63">
      <c t="s" s="4" r="A63">
        <v>189</v>
      </c>
      <c t="n" s="6" r="B63">
        <v>58019</v>
      </c>
      <c t="n" s="6" r="C63">
        <v>48994</v>
      </c>
    </row>
    <row spans="1:3" r="64">
      <c t="s" s="4" r="A64">
        <v>612</v>
      </c>
    </row>
    <row spans="1:3" r="65">
      <c t="s" s="3" r="A65">
        <v>596</v>
      </c>
    </row>
    <row spans="1:3" r="66">
      <c t="s" s="4" r="A66">
        <v>189</v>
      </c>
      <c t="n" s="6" r="B66">
        <v>125</v>
      </c>
      <c t="n" s="6" r="C66">
        <v>139</v>
      </c>
    </row>
    <row spans="1:3" r="67">
      <c t="s" s="4" r="A67">
        <v>613</v>
      </c>
    </row>
    <row spans="1:3" r="68">
      <c t="s" s="3" r="A68">
        <v>596</v>
      </c>
    </row>
    <row spans="1:3" r="69">
      <c t="s" s="4" r="A69">
        <v>189</v>
      </c>
      <c t="n" s="6" r="B69">
        <v>54674</v>
      </c>
      <c t="n" s="6" r="C69">
        <v>43547</v>
      </c>
    </row>
    <row spans="1:3" r="70">
      <c t="s" s="4" r="A70">
        <v>614</v>
      </c>
    </row>
    <row spans="1:3" r="71">
      <c t="s" s="3" r="A71">
        <v>596</v>
      </c>
    </row>
    <row spans="1:3" r="72">
      <c t="s" s="4" r="A72">
        <v>189</v>
      </c>
      <c t="n" s="6" r="B72">
        <v>1852</v>
      </c>
      <c t="n" s="6" r="C72">
        <v>89</v>
      </c>
    </row>
    <row spans="1:3" r="73">
      <c t="s" s="4" r="A73">
        <v>615</v>
      </c>
    </row>
    <row spans="1:3" r="74">
      <c t="s" s="3" r="A74">
        <v>596</v>
      </c>
    </row>
    <row spans="1:3" r="75">
      <c t="s" s="4" r="A75">
        <v>189</v>
      </c>
      <c t="n" s="6" r="B75">
        <v>1368</v>
      </c>
      <c t="n" s="6" r="C75">
        <v>5219</v>
      </c>
    </row>
    <row spans="1:3" r="76">
      <c t="s" s="4" r="A76">
        <v>571</v>
      </c>
    </row>
    <row spans="1:3" r="77">
      <c t="s" s="3" r="A77">
        <v>596</v>
      </c>
    </row>
    <row spans="1:3" r="78">
      <c t="s" s="4" r="A78">
        <v>189</v>
      </c>
      <c t="n" s="6" r="B78">
        <v>30169</v>
      </c>
      <c t="n" s="6" r="C78">
        <v>35900</v>
      </c>
    </row>
    <row spans="1:3" r="79">
      <c t="s" s="4" r="A79">
        <v>616</v>
      </c>
    </row>
    <row spans="1:3" r="80">
      <c t="s" s="3" r="A80">
        <v>596</v>
      </c>
    </row>
    <row spans="1:3" r="81">
      <c t="s" s="4" r="A81">
        <v>189</v>
      </c>
      <c t="n" s="6" r="B81">
        <v>26923</v>
      </c>
      <c t="n" s="6" r="C81">
        <v>33305</v>
      </c>
    </row>
    <row spans="1:3" r="82">
      <c t="s" s="4" r="A82">
        <v>617</v>
      </c>
    </row>
    <row spans="1:3" r="83">
      <c t="s" s="3" r="A83">
        <v>596</v>
      </c>
    </row>
    <row spans="1:3" r="84">
      <c t="s" s="4" r="A84">
        <v>189</v>
      </c>
      <c t="n" s="6" r="B84">
        <v>3079</v>
      </c>
      <c t="n" s="6" r="C84">
        <v>1507</v>
      </c>
    </row>
    <row spans="1:3" r="85">
      <c t="s" s="4" r="A85">
        <v>618</v>
      </c>
    </row>
    <row spans="1:3" r="86">
      <c t="s" s="3" r="A86">
        <v>596</v>
      </c>
    </row>
    <row spans="1:3" r="87">
      <c t="s" s="4" r="A87">
        <v>189</v>
      </c>
      <c t="n" s="6" r="B87">
        <v>167</v>
      </c>
      <c t="n" s="6" r="C87">
        <v>1088</v>
      </c>
    </row>
    <row spans="1:3" r="88">
      <c t="s" s="4" r="A88">
        <v>572</v>
      </c>
    </row>
    <row spans="1:3" r="89">
      <c t="s" s="3" r="A89">
        <v>596</v>
      </c>
    </row>
    <row spans="1:3" r="90">
      <c t="s" s="4" r="A90">
        <v>189</v>
      </c>
      <c t="n" s="6" r="B90">
        <v>8300</v>
      </c>
      <c t="n" s="6" r="C90">
        <v>6225</v>
      </c>
    </row>
    <row spans="1:3" r="91">
      <c t="s" s="4" r="A91">
        <v>619</v>
      </c>
    </row>
    <row spans="1:3" r="92">
      <c t="s" s="3" r="A92">
        <v>596</v>
      </c>
    </row>
    <row spans="1:3" r="93">
      <c t="s" s="4" r="A93">
        <v>189</v>
      </c>
      <c t="n" s="6" r="C93">
        <v>78</v>
      </c>
    </row>
    <row spans="1:3" r="94">
      <c t="s" s="4" r="A94">
        <v>620</v>
      </c>
    </row>
    <row spans="1:3" r="95">
      <c t="s" s="3" r="A95">
        <v>596</v>
      </c>
    </row>
    <row spans="1:3" r="96">
      <c t="s" s="4" r="A96">
        <v>189</v>
      </c>
      <c t="n" s="6" r="B96">
        <v>5720</v>
      </c>
      <c t="n" s="6" r="C96">
        <v>3417</v>
      </c>
    </row>
    <row spans="1:3" r="97">
      <c t="s" s="4" r="A97">
        <v>621</v>
      </c>
    </row>
    <row spans="1:3" r="98">
      <c t="s" s="3" r="A98">
        <v>596</v>
      </c>
    </row>
    <row spans="1:3" r="99">
      <c t="s" s="4" r="A99">
        <v>189</v>
      </c>
      <c t="n" s="6" r="B99">
        <v>2580</v>
      </c>
      <c t="n" s="6" r="C99">
        <v>2730</v>
      </c>
    </row>
    <row spans="1:3" r="100">
      <c t="s" s="4" r="A100">
        <v>541</v>
      </c>
    </row>
    <row spans="1:3" r="101">
      <c t="s" s="3" r="A101">
        <v>596</v>
      </c>
    </row>
    <row spans="1:3" r="102">
      <c t="s" s="4" r="A102">
        <v>189</v>
      </c>
      <c t="n" s="6" r="B102">
        <v>24662</v>
      </c>
      <c t="n" s="6" r="C102">
        <v>23641</v>
      </c>
    </row>
    <row spans="1:3" r="103">
      <c t="s" s="4" r="A103">
        <v>622</v>
      </c>
    </row>
    <row spans="1:3" r="104">
      <c t="s" s="3" r="A104">
        <v>596</v>
      </c>
    </row>
    <row spans="1:3" r="105">
      <c t="s" s="4" r="A105">
        <v>189</v>
      </c>
      <c t="n" s="6" r="B105">
        <v>11252</v>
      </c>
      <c t="n" s="6" r="C105">
        <v>8645</v>
      </c>
    </row>
    <row spans="1:3" r="106">
      <c t="s" s="4" r="A106">
        <v>623</v>
      </c>
    </row>
    <row spans="1:3" r="107">
      <c t="s" s="3" r="A107">
        <v>596</v>
      </c>
    </row>
    <row spans="1:3" r="108">
      <c t="s" s="4" r="A108">
        <v>189</v>
      </c>
      <c t="n" s="6" r="B108">
        <v>13410</v>
      </c>
      <c t="n" s="6" r="C108">
        <v>14996</v>
      </c>
    </row>
    <row spans="1:3" r="109">
      <c t="s" s="4" r="A109">
        <v>542</v>
      </c>
    </row>
    <row spans="1:3" r="110">
      <c t="s" s="3" r="A110">
        <v>596</v>
      </c>
    </row>
    <row spans="1:3" r="111">
      <c t="s" s="4" r="A111">
        <v>189</v>
      </c>
      <c t="n" s="6" r="B111">
        <v>21837</v>
      </c>
      <c t="n" s="6" r="C111">
        <v>16898</v>
      </c>
    </row>
    <row spans="1:3" r="112">
      <c t="s" s="4" r="A112">
        <v>532</v>
      </c>
    </row>
    <row spans="1:3" r="113">
      <c t="s" s="3" r="A113">
        <v>596</v>
      </c>
    </row>
    <row spans="1:3" r="114">
      <c t="s" s="4" r="A114">
        <v>189</v>
      </c>
      <c t="n" s="6" r="B114">
        <v>20789</v>
      </c>
      <c t="n" s="6" r="C114">
        <v>15465</v>
      </c>
    </row>
    <row spans="1:3" r="115">
      <c t="s" s="4" r="A115">
        <v>624</v>
      </c>
    </row>
    <row spans="1:3" r="116">
      <c t="s" s="3" r="A116">
        <v>596</v>
      </c>
    </row>
    <row spans="1:3" r="117">
      <c t="s" s="4" r="A117">
        <v>189</v>
      </c>
      <c t="n" s="6" r="B117">
        <v>20677</v>
      </c>
      <c t="n" s="6" r="C117">
        <v>15316</v>
      </c>
    </row>
    <row spans="1:3" r="118">
      <c t="s" s="4" r="A118">
        <v>625</v>
      </c>
    </row>
    <row spans="1:3" r="119">
      <c t="s" s="3" r="A119">
        <v>596</v>
      </c>
    </row>
    <row spans="1:3" r="120">
      <c t="s" s="4" r="A120">
        <v>189</v>
      </c>
      <c t="n" s="6" r="B120">
        <v>112</v>
      </c>
      <c t="n" s="6" r="C120">
        <v>149</v>
      </c>
    </row>
    <row spans="1:3" r="121">
      <c t="s" s="4" r="A121">
        <v>577</v>
      </c>
    </row>
    <row spans="1:3" r="122">
      <c t="s" s="3" r="A122">
        <v>596</v>
      </c>
    </row>
    <row spans="1:3" r="123">
      <c t="s" s="4" r="A123">
        <v>189</v>
      </c>
      <c t="n" s="6" r="B123">
        <v>1048</v>
      </c>
      <c t="n" s="6" r="C123">
        <v>1433</v>
      </c>
    </row>
    <row spans="1:3" r="124">
      <c t="s" s="4" r="A124">
        <v>626</v>
      </c>
    </row>
    <row spans="1:3" r="125">
      <c t="s" s="3" r="A125">
        <v>596</v>
      </c>
    </row>
    <row spans="1:3" r="126">
      <c t="s" s="4" r="A126">
        <v>189</v>
      </c>
      <c t="n" s="6" r="B126">
        <v>802</v>
      </c>
      <c t="n" s="6" r="C126">
        <v>857</v>
      </c>
    </row>
    <row spans="1:3" r="127">
      <c t="s" s="4" r="A127">
        <v>627</v>
      </c>
    </row>
    <row spans="1:3" r="128">
      <c t="s" s="3" r="A128">
        <v>596</v>
      </c>
    </row>
    <row spans="1:3" r="129">
      <c t="s" s="4" r="A129">
        <v>189</v>
      </c>
      <c t="n" s="6" r="C129">
        <v>313</v>
      </c>
    </row>
    <row spans="1:3" r="130">
      <c t="s" s="4" r="A130">
        <v>628</v>
      </c>
    </row>
    <row spans="1:3" r="131">
      <c t="s" s="3" r="A131">
        <v>596</v>
      </c>
    </row>
    <row spans="1:3" r="132">
      <c t="s" s="4" r="A132">
        <v>189</v>
      </c>
      <c t="n" s="6" r="B132">
        <v>246</v>
      </c>
      <c t="n" s="6" r="C132">
        <v>263</v>
      </c>
    </row>
    <row spans="1:3" r="133">
      <c t="s" s="4" r="A133">
        <v>543</v>
      </c>
    </row>
    <row spans="1:3" r="134">
      <c t="s" s="3" r="A134">
        <v>596</v>
      </c>
    </row>
    <row spans="1:3" r="135">
      <c t="s" s="4" r="A135">
        <v>189</v>
      </c>
      <c t="n" s="6" r="B135">
        <v>6018</v>
      </c>
      <c t="n" s="6" r="C135">
        <v>4976</v>
      </c>
    </row>
    <row spans="1:3" r="136">
      <c t="s" s="4" r="A136">
        <v>629</v>
      </c>
    </row>
    <row spans="1:3" r="137">
      <c t="s" s="3" r="A137">
        <v>596</v>
      </c>
    </row>
    <row spans="1:3" r="138">
      <c t="s" s="4" r="A138">
        <v>189</v>
      </c>
      <c t="n" s="6" r="B138">
        <v>2172</v>
      </c>
      <c t="n" s="8" r="C138">
        <v>4976</v>
      </c>
    </row>
    <row spans="1:3" r="139">
      <c t="s" s="4" r="A139">
        <v>630</v>
      </c>
    </row>
    <row spans="1:3" r="140">
      <c t="s" s="3" r="A140">
        <v>596</v>
      </c>
    </row>
    <row spans="1:3" r="141">
      <c t="s" s="4" r="A141">
        <v>189</v>
      </c>
      <c t="n" s="8" r="B141">
        <v>38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0</v>
      </c>
      <c t="s" s="2" r="B1">
        <v>1</v>
      </c>
    </row>
    <row spans="1:3" r="2">
      <c t="s" s="2" r="B2">
        <v>2</v>
      </c>
      <c t="s" s="2" r="C2">
        <v>30</v>
      </c>
    </row>
    <row spans="1:3" r="3">
      <c t="s" s="4" r="A3">
        <v>141</v>
      </c>
      <c t="n" s="6" r="B3">
        <v>200500</v>
      </c>
    </row>
    <row spans="1:3" r="4">
      <c t="s" s="4" r="A4">
        <v>69</v>
      </c>
    </row>
    <row spans="1:3" r="5">
      <c t="s" s="4" r="A5">
        <v>72</v>
      </c>
      <c t="n" s="6" r="B5">
        <v>480000</v>
      </c>
      <c t="n" s="6" r="C5">
        <v>480000</v>
      </c>
    </row>
    <row spans="1:3" r="6">
      <c t="s" s="4" r="A6">
        <v>70</v>
      </c>
      <c t="n" s="9" r="B6">
        <v>0.01</v>
      </c>
      <c t="n" s="9" r="C6">
        <v>0.01</v>
      </c>
    </row>
    <row spans="1:3" r="7">
      <c t="s" s="4" r="A7">
        <v>142</v>
      </c>
      <c t="n" s="8" r="C7">
        <v>6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31</v>
      </c>
      <c t="s" s="2" r="B1">
        <v>2</v>
      </c>
      <c t="s" s="2" r="C1">
        <v>30</v>
      </c>
    </row>
    <row spans="1:3" r="2">
      <c t="s" s="4" r="A2">
        <v>454</v>
      </c>
    </row>
    <row spans="1:3" r="3">
      <c t="s" s="3" r="A3">
        <v>574</v>
      </c>
    </row>
    <row spans="1:3" r="4">
      <c t="s" s="4" r="A4">
        <v>632</v>
      </c>
      <c t="n" s="6" r="B4">
        <v>1</v>
      </c>
      <c t="n" s="6" r="C4">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33</v>
      </c>
      <c t="s" s="2" r="B1">
        <v>2</v>
      </c>
      <c t="s" s="2" r="C1">
        <v>30</v>
      </c>
    </row>
    <row spans="1:3" r="2">
      <c t="s" s="3" r="A2">
        <v>634</v>
      </c>
    </row>
    <row spans="1:3" r="3">
      <c t="s" s="4" r="A3">
        <v>635</v>
      </c>
      <c t="s" s="4" r="B3">
        <v>53</v>
      </c>
      <c t="s" s="4" r="C3">
        <v>53</v>
      </c>
    </row>
    <row spans="1:3" r="4">
      <c t="s" s="4" r="A4">
        <v>38</v>
      </c>
      <c t="n" s="8" r="B4">
        <v>1636</v>
      </c>
      <c t="n" s="8" r="C4">
        <v>1636</v>
      </c>
    </row>
    <row spans="1:3" r="5">
      <c t="s" s="4" r="A5">
        <v>459</v>
      </c>
    </row>
    <row spans="1:3" r="6">
      <c t="s" s="3" r="A6">
        <v>634</v>
      </c>
    </row>
    <row spans="1:3" r="7">
      <c t="s" s="4" r="A7">
        <v>636</v>
      </c>
      <c t="n" s="8" r="B7">
        <v>1636</v>
      </c>
      <c t="n" s="8" r="C7">
        <v>16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2</v>
      </c>
      <c t="s" s="2" r="C2">
        <v>30</v>
      </c>
    </row>
    <row spans="1:3" r="3">
      <c t="s" s="3" r="A3">
        <v>193</v>
      </c>
    </row>
    <row spans="1:3" r="4">
      <c t="s" s="4" r="A4">
        <v>638</v>
      </c>
      <c t="s" s="4" r="B4">
        <v>53</v>
      </c>
      <c t="s" s="4" r="C4">
        <v>53</v>
      </c>
    </row>
    <row spans="1:3" r="5">
      <c t="s" s="4" r="A5">
        <v>639</v>
      </c>
      <c t="s" s="4" r="B5">
        <v>53</v>
      </c>
      <c t="s" s="4" r="C5">
        <v>53</v>
      </c>
    </row>
    <row spans="1:3" r="6">
      <c t="s" s="4" r="A6">
        <v>640</v>
      </c>
      <c t="n" s="8" r="B6">
        <v>137</v>
      </c>
      <c t="n" s="8" r="C6">
        <v>328</v>
      </c>
    </row>
    <row spans="1:3" r="7">
      <c t="s" s="4" r="A7">
        <v>38</v>
      </c>
      <c t="n" s="8" r="B7">
        <v>137</v>
      </c>
      <c t="n" s="8" r="C7">
        <v>3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30</v>
      </c>
    </row>
    <row spans="1:3" r="2">
      <c t="s" s="3" r="A2">
        <v>642</v>
      </c>
    </row>
    <row spans="1:3" r="3">
      <c t="s" s="4" r="A3">
        <v>643</v>
      </c>
      <c t="n" s="8" r="B3">
        <v>889</v>
      </c>
      <c t="n" s="8" r="C3">
        <v>1672</v>
      </c>
    </row>
    <row spans="1:3" r="4">
      <c t="s" s="4" r="A4">
        <v>644</v>
      </c>
      <c t="n" s="6" r="B4">
        <v>3050</v>
      </c>
      <c t="n" s="6" r="C4">
        <v>867</v>
      </c>
    </row>
    <row spans="1:3" r="5">
      <c t="s" s="4" r="A5">
        <v>635</v>
      </c>
      <c t="n" s="6" r="B5">
        <v>16</v>
      </c>
      <c t="n" s="6" r="C5">
        <v>20</v>
      </c>
    </row>
    <row spans="1:3" r="6">
      <c t="s" s="4" r="A6">
        <v>645</v>
      </c>
    </row>
    <row spans="1:3" r="7">
      <c t="s" s="3" r="A7">
        <v>642</v>
      </c>
    </row>
    <row spans="1:3" r="8">
      <c t="s" s="4" r="A8">
        <v>646</v>
      </c>
      <c t="n" s="6" r="B8">
        <v>0</v>
      </c>
      <c t="n" s="6" r="C8">
        <v>0</v>
      </c>
    </row>
    <row spans="1:3" r="9">
      <c t="s" s="4" r="A9">
        <v>647</v>
      </c>
      <c t="n" s="6" r="B9">
        <v>0</v>
      </c>
      <c t="n" s="6" r="C9">
        <v>0</v>
      </c>
    </row>
    <row spans="1:3" r="10">
      <c t="s" s="4" r="A10">
        <v>648</v>
      </c>
    </row>
    <row spans="1:3" r="11">
      <c t="s" s="3" r="A11">
        <v>642</v>
      </c>
    </row>
    <row spans="1:3" r="12">
      <c t="s" s="4" r="A12">
        <v>643</v>
      </c>
      <c t="n" s="6" r="C12">
        <v>1833</v>
      </c>
    </row>
    <row spans="1:3" r="13">
      <c t="s" s="4" r="A13">
        <v>649</v>
      </c>
    </row>
    <row spans="1:3" r="14">
      <c t="s" s="3" r="A14">
        <v>642</v>
      </c>
    </row>
    <row spans="1:3" r="15">
      <c t="s" s="4" r="A15">
        <v>650</v>
      </c>
      <c t="n" s="6" r="B15">
        <v>0</v>
      </c>
      <c t="n" s="6" r="C15">
        <v>0</v>
      </c>
    </row>
    <row spans="1:3" r="16">
      <c t="s" s="4" r="A16">
        <v>651</v>
      </c>
      <c t="n" s="6" r="B16">
        <v>0</v>
      </c>
      <c t="n" s="6" r="C16">
        <v>0</v>
      </c>
    </row>
    <row spans="1:3" r="17">
      <c t="s" s="4" r="A17">
        <v>646</v>
      </c>
      <c t="n" s="6" r="B17">
        <v>0</v>
      </c>
      <c t="n" s="6" r="C17">
        <v>0</v>
      </c>
    </row>
    <row spans="1:3" r="18">
      <c t="s" s="4" r="A18">
        <v>647</v>
      </c>
      <c t="n" s="6" r="B18">
        <v>0</v>
      </c>
      <c t="n" s="6" r="C18">
        <v>0</v>
      </c>
    </row>
    <row spans="1:3" r="19">
      <c t="s" s="4" r="A19">
        <v>652</v>
      </c>
    </row>
    <row spans="1:3" r="20">
      <c t="s" s="3" r="A20">
        <v>642</v>
      </c>
    </row>
    <row spans="1:3" r="21">
      <c t="s" s="4" r="A21">
        <v>650</v>
      </c>
      <c t="n" s="6" r="B21">
        <v>0</v>
      </c>
      <c t="n" s="6" r="C21">
        <v>0</v>
      </c>
    </row>
    <row spans="1:3" r="22">
      <c t="s" s="4" r="A22">
        <v>651</v>
      </c>
      <c t="n" s="8" r="B22">
        <v>0</v>
      </c>
      <c t="n" s="8" r="C22">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0</v>
      </c>
    </row>
    <row spans="1:3" r="2">
      <c t="s" s="3" r="A2">
        <v>654</v>
      </c>
    </row>
    <row spans="1:3" r="3">
      <c t="s" s="4" r="A3">
        <v>655</v>
      </c>
      <c t="n" s="8" r="B3">
        <v>9368</v>
      </c>
      <c t="n" s="8" r="C3">
        <v>10445</v>
      </c>
    </row>
    <row spans="1:3" r="4">
      <c t="s" s="4" r="A4">
        <v>643</v>
      </c>
      <c t="n" s="6" r="B4">
        <v>889</v>
      </c>
      <c t="n" s="6" r="C4">
        <v>1672</v>
      </c>
    </row>
    <row spans="1:3" r="5">
      <c t="s" s="4" r="A5">
        <v>656</v>
      </c>
      <c t="n" s="6" r="B5">
        <v>213</v>
      </c>
      <c t="n" s="6" r="C5">
        <v>318</v>
      </c>
    </row>
    <row spans="1:3" r="6">
      <c t="s" s="4" r="A6">
        <v>657</v>
      </c>
    </row>
    <row spans="1:3" r="7">
      <c t="s" s="3" r="A7">
        <v>654</v>
      </c>
    </row>
    <row spans="1:3" r="8">
      <c t="s" s="4" r="A8">
        <v>655</v>
      </c>
      <c t="n" s="6" r="B8">
        <v>9368</v>
      </c>
      <c t="n" s="6" r="C8">
        <v>10445</v>
      </c>
    </row>
    <row spans="1:3" r="9">
      <c t="s" s="4" r="A9">
        <v>643</v>
      </c>
      <c t="n" s="6" r="B9">
        <v>889</v>
      </c>
      <c t="n" s="6" r="C9">
        <v>1672</v>
      </c>
    </row>
    <row spans="1:3" r="10">
      <c t="s" s="4" r="A10">
        <v>658</v>
      </c>
    </row>
    <row spans="1:3" r="11">
      <c t="s" s="3" r="A11">
        <v>654</v>
      </c>
    </row>
    <row spans="1:3" r="12">
      <c t="s" s="4" r="A12">
        <v>655</v>
      </c>
      <c t="n" s="6" r="C12">
        <v>2936</v>
      </c>
    </row>
    <row spans="1:3" r="13">
      <c t="s" s="4" r="A13">
        <v>659</v>
      </c>
    </row>
    <row spans="1:3" r="14">
      <c t="s" s="3" r="A14">
        <v>654</v>
      </c>
    </row>
    <row spans="1:3" r="15">
      <c t="s" s="4" r="A15">
        <v>655</v>
      </c>
      <c t="n" s="6" r="C15">
        <v>886</v>
      </c>
    </row>
    <row spans="1:3" r="16">
      <c t="s" s="4" r="A16">
        <v>660</v>
      </c>
    </row>
    <row spans="1:3" r="17">
      <c t="s" s="3" r="A17">
        <v>654</v>
      </c>
    </row>
    <row spans="1:3" r="18">
      <c t="s" s="4" r="A18">
        <v>655</v>
      </c>
      <c t="n" s="6" r="B18">
        <v>8536</v>
      </c>
      <c t="n" s="6" r="C18">
        <v>5011</v>
      </c>
    </row>
    <row spans="1:3" r="19">
      <c t="s" s="4" r="A19">
        <v>661</v>
      </c>
    </row>
    <row spans="1:3" r="20">
      <c t="s" s="3" r="A20">
        <v>654</v>
      </c>
    </row>
    <row spans="1:3" r="21">
      <c t="s" s="4" r="A21">
        <v>655</v>
      </c>
      <c t="n" s="6" r="B21">
        <v>481</v>
      </c>
      <c t="n" s="6" r="C21">
        <v>727</v>
      </c>
    </row>
    <row spans="1:3" r="22">
      <c t="s" s="4" r="A22">
        <v>662</v>
      </c>
    </row>
    <row spans="1:3" r="23">
      <c t="s" s="3" r="A23">
        <v>654</v>
      </c>
    </row>
    <row spans="1:3" r="24">
      <c t="s" s="4" r="A24">
        <v>655</v>
      </c>
      <c t="n" s="6" r="B24">
        <v>351</v>
      </c>
      <c t="n" s="6" r="C24">
        <v>885</v>
      </c>
    </row>
    <row spans="1:3" r="25">
      <c t="s" s="4" r="A25">
        <v>663</v>
      </c>
    </row>
    <row spans="1:3" r="26">
      <c t="s" s="3" r="A26">
        <v>654</v>
      </c>
    </row>
    <row spans="1:3" r="27">
      <c t="s" s="4" r="A27">
        <v>656</v>
      </c>
      <c t="n" s="6" r="B27">
        <v>213</v>
      </c>
      <c t="n" s="6" r="C27">
        <v>318</v>
      </c>
    </row>
    <row spans="1:3" r="28">
      <c t="s" s="4" r="A28">
        <v>664</v>
      </c>
    </row>
    <row spans="1:3" r="29">
      <c t="s" s="3" r="A29">
        <v>654</v>
      </c>
    </row>
    <row spans="1:3" r="30">
      <c t="s" s="4" r="A30">
        <v>665</v>
      </c>
      <c t="n" s="6" r="B30">
        <v>8</v>
      </c>
      <c t="n" s="6" r="C30">
        <v>25</v>
      </c>
    </row>
    <row spans="1:3" r="31">
      <c t="s" s="4" r="A31">
        <v>666</v>
      </c>
    </row>
    <row spans="1:3" r="32">
      <c t="s" s="3" r="A32">
        <v>667</v>
      </c>
    </row>
    <row spans="1:3" r="33">
      <c t="s" s="4" r="A33">
        <v>505</v>
      </c>
      <c t="n" s="8" r="B33">
        <v>213</v>
      </c>
      <c t="n" s="8" r="C33">
        <v>3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0</v>
      </c>
    </row>
    <row spans="1:3" r="2">
      <c t="s" s="3" r="A2">
        <v>642</v>
      </c>
    </row>
    <row spans="1:3" r="3">
      <c t="s" s="4" r="A3">
        <v>669</v>
      </c>
      <c t="n" s="8" r="B3">
        <v>6585</v>
      </c>
      <c t="n" s="8" r="C3">
        <v>7093</v>
      </c>
    </row>
    <row spans="1:3" r="4">
      <c t="s" s="4" r="A4">
        <v>670</v>
      </c>
    </row>
    <row spans="1:3" r="5">
      <c t="s" s="3" r="A5">
        <v>642</v>
      </c>
    </row>
    <row spans="1:3" r="6">
      <c t="s" s="4" r="A6">
        <v>669</v>
      </c>
      <c t="n" s="6" r="B6">
        <v>2989</v>
      </c>
      <c t="n" s="6" r="C6">
        <v>794</v>
      </c>
    </row>
    <row spans="1:3" r="7">
      <c t="s" s="4" r="A7">
        <v>671</v>
      </c>
    </row>
    <row spans="1:3" r="8">
      <c t="s" s="3" r="A8">
        <v>642</v>
      </c>
    </row>
    <row spans="1:3" r="9">
      <c t="s" s="4" r="A9">
        <v>669</v>
      </c>
      <c t="n" s="6" r="B9">
        <v>143</v>
      </c>
      <c t="n" s="6" r="C9">
        <v>157</v>
      </c>
    </row>
    <row spans="1:3" r="10">
      <c t="s" s="4" r="A10">
        <v>672</v>
      </c>
    </row>
    <row spans="1:3" r="11">
      <c t="s" s="3" r="A11">
        <v>642</v>
      </c>
    </row>
    <row spans="1:3" r="12">
      <c t="s" s="4" r="A12">
        <v>669</v>
      </c>
      <c t="n" s="6" r="B12">
        <v>128</v>
      </c>
      <c t="n" s="8" r="C12">
        <v>123</v>
      </c>
    </row>
    <row spans="1:3" r="13">
      <c t="s" s="4" r="A13">
        <v>673</v>
      </c>
    </row>
    <row spans="1:3" r="14">
      <c t="s" s="3" r="A14">
        <v>642</v>
      </c>
    </row>
    <row spans="1:3" r="15">
      <c t="s" s="4" r="A15">
        <v>669</v>
      </c>
      <c t="n" s="6" r="B15">
        <v>45</v>
      </c>
      <c t="s" s="4" r="C15">
        <v>53</v>
      </c>
    </row>
    <row spans="1:3" r="16">
      <c t="s" s="4" r="A16">
        <v>674</v>
      </c>
    </row>
    <row spans="1:3" r="17">
      <c t="s" s="3" r="A17">
        <v>642</v>
      </c>
    </row>
    <row spans="1:3" r="18">
      <c t="s" s="4" r="A18">
        <v>669</v>
      </c>
      <c t="n" s="6" r="B18">
        <v>2215</v>
      </c>
    </row>
    <row spans="1:3" r="19">
      <c t="s" s="4" r="A19">
        <v>675</v>
      </c>
    </row>
    <row spans="1:3" r="20">
      <c t="s" s="3" r="A20">
        <v>642</v>
      </c>
    </row>
    <row spans="1:3" r="21">
      <c t="s" s="4" r="A21">
        <v>669</v>
      </c>
      <c t="n" s="6" r="B21">
        <v>213</v>
      </c>
      <c t="n" s="8" r="C21">
        <v>225</v>
      </c>
    </row>
    <row spans="1:3" r="22">
      <c t="s" s="4" r="A22">
        <v>676</v>
      </c>
    </row>
    <row spans="1:3" r="23">
      <c t="s" s="3" r="A23">
        <v>642</v>
      </c>
    </row>
    <row spans="1:3" r="24">
      <c t="s" s="4" r="A24">
        <v>669</v>
      </c>
      <c t="n" s="8" r="B24">
        <v>245</v>
      </c>
      <c t="n" s="8" r="C24">
        <v>2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70"/>
    <col customWidth="1" max="3" min="3" width="14"/>
  </cols>
  <sheetData>
    <row spans="1:3" r="1">
      <c t="s" s="1" r="A1">
        <v>677</v>
      </c>
      <c t="s" s="2" r="B1">
        <v>1</v>
      </c>
    </row>
    <row spans="1:3" r="2">
      <c t="s" s="2" r="B2">
        <v>2</v>
      </c>
      <c t="s" s="2" r="C2">
        <v>30</v>
      </c>
    </row>
    <row spans="1:3" r="3">
      <c t="s" s="4" r="A3">
        <v>678</v>
      </c>
    </row>
    <row spans="1:3" r="4">
      <c t="s" s="3" r="A4">
        <v>679</v>
      </c>
    </row>
    <row spans="1:3" r="5">
      <c t="s" s="4" r="A5">
        <v>195</v>
      </c>
      <c t="n" s="8" r="C5">
        <v>157</v>
      </c>
    </row>
    <row spans="1:3" r="6">
      <c t="s" s="4" r="A6">
        <v>680</v>
      </c>
    </row>
    <row spans="1:3" r="7">
      <c t="s" s="3" r="A7">
        <v>679</v>
      </c>
    </row>
    <row spans="1:3" r="8">
      <c t="s" s="4" r="A8">
        <v>195</v>
      </c>
      <c t="n" s="8" r="B8">
        <v>143</v>
      </c>
    </row>
    <row spans="1:3" r="9">
      <c t="s" s="4" r="A9">
        <v>681</v>
      </c>
      <c t="s" s="4" r="B9">
        <v>682</v>
      </c>
    </row>
    <row spans="1:3" r="10">
      <c t="s" s="4" r="A10">
        <v>683</v>
      </c>
      <c t="s" s="4" r="B10">
        <v>684</v>
      </c>
    </row>
    <row spans="1:3" r="11">
      <c t="s" s="4" r="A11">
        <v>685</v>
      </c>
    </row>
    <row spans="1:3" r="12">
      <c t="s" s="3" r="A12">
        <v>679</v>
      </c>
    </row>
    <row spans="1:3" r="13">
      <c t="s" s="4" r="A13">
        <v>686</v>
      </c>
      <c t="s" s="4" r="C13">
        <v>687</v>
      </c>
    </row>
    <row spans="1:3" r="14">
      <c t="s" s="4" r="A14">
        <v>688</v>
      </c>
    </row>
    <row spans="1:3" r="15">
      <c t="s" s="3" r="A15">
        <v>679</v>
      </c>
    </row>
    <row spans="1:3" r="16">
      <c t="s" s="4" r="A16">
        <v>686</v>
      </c>
      <c t="s" s="4" r="B16">
        <v>689</v>
      </c>
    </row>
    <row spans="1:3" r="17">
      <c t="s" s="4" r="A17">
        <v>690</v>
      </c>
    </row>
    <row spans="1:3" r="18">
      <c t="s" s="3" r="A18">
        <v>679</v>
      </c>
    </row>
    <row spans="1:3" r="19">
      <c t="s" s="4" r="A19">
        <v>195</v>
      </c>
      <c t="n" s="8" r="B19">
        <v>128</v>
      </c>
      <c t="n" s="8" r="C19">
        <v>123</v>
      </c>
    </row>
    <row spans="1:3" r="20">
      <c t="s" s="4" r="A20">
        <v>681</v>
      </c>
      <c t="s" s="4" r="B20">
        <v>682</v>
      </c>
    </row>
    <row spans="1:3" r="21">
      <c t="s" s="4" r="A21">
        <v>683</v>
      </c>
      <c t="s" s="4" r="B21">
        <v>684</v>
      </c>
    </row>
    <row spans="1:3" r="22">
      <c t="s" s="4" r="A22">
        <v>691</v>
      </c>
    </row>
    <row spans="1:3" r="23">
      <c t="s" s="3" r="A23">
        <v>679</v>
      </c>
    </row>
    <row spans="1:3" r="24">
      <c t="s" s="4" r="A24">
        <v>686</v>
      </c>
      <c t="s" s="4" r="B24">
        <v>692</v>
      </c>
    </row>
    <row spans="1:3" r="25">
      <c t="s" s="4" r="A25">
        <v>693</v>
      </c>
    </row>
    <row spans="1:3" r="26">
      <c t="s" s="3" r="A26">
        <v>679</v>
      </c>
    </row>
    <row spans="1:3" r="27">
      <c t="s" s="4" r="A27">
        <v>686</v>
      </c>
      <c t="s" s="4" r="B27">
        <v>694</v>
      </c>
    </row>
    <row spans="1:3" r="28">
      <c t="s" s="4" r="A28">
        <v>695</v>
      </c>
    </row>
    <row spans="1:3" r="29">
      <c t="s" s="3" r="A29">
        <v>679</v>
      </c>
    </row>
    <row spans="1:3" r="30">
      <c t="s" s="4" r="A30">
        <v>686</v>
      </c>
      <c t="s" s="4" r="B30">
        <v>696</v>
      </c>
      <c t="s" s="4" r="C30">
        <v>697</v>
      </c>
    </row>
    <row spans="1:3" r="31">
      <c t="s" s="4" r="A31">
        <v>698</v>
      </c>
    </row>
    <row spans="1:3" r="32">
      <c t="s" s="3" r="A32">
        <v>679</v>
      </c>
    </row>
    <row spans="1:3" r="33">
      <c t="s" s="4" r="A33">
        <v>195</v>
      </c>
      <c t="n" s="8" r="B33">
        <v>45</v>
      </c>
    </row>
    <row spans="1:3" r="34">
      <c t="s" s="4" r="A34">
        <v>681</v>
      </c>
      <c t="s" s="4" r="B34">
        <v>682</v>
      </c>
    </row>
    <row spans="1:3" r="35">
      <c t="s" s="4" r="A35">
        <v>683</v>
      </c>
      <c t="s" s="4" r="B35">
        <v>684</v>
      </c>
    </row>
    <row spans="1:3" r="36">
      <c t="s" s="4" r="A36">
        <v>699</v>
      </c>
    </row>
    <row spans="1:3" r="37">
      <c t="s" s="3" r="A37">
        <v>679</v>
      </c>
    </row>
    <row spans="1:3" r="38">
      <c t="s" s="4" r="A38">
        <v>686</v>
      </c>
      <c t="s" s="4" r="B38">
        <v>700</v>
      </c>
    </row>
    <row spans="1:3" r="39">
      <c t="s" s="4" r="A39">
        <v>701</v>
      </c>
    </row>
    <row spans="1:3" r="40">
      <c t="s" s="3" r="A40">
        <v>679</v>
      </c>
    </row>
    <row spans="1:3" r="41">
      <c t="s" s="4" r="A41">
        <v>195</v>
      </c>
      <c t="n" s="8" r="B41">
        <v>2215</v>
      </c>
    </row>
    <row spans="1:3" r="42">
      <c t="s" s="4" r="A42">
        <v>681</v>
      </c>
      <c t="s" s="4" r="B42">
        <v>682</v>
      </c>
    </row>
    <row spans="1:3" r="43">
      <c t="s" s="4" r="A43">
        <v>683</v>
      </c>
      <c t="s" s="4" r="B43">
        <v>684</v>
      </c>
    </row>
    <row spans="1:3" r="44">
      <c t="s" s="4" r="A44">
        <v>702</v>
      </c>
    </row>
    <row spans="1:3" r="45">
      <c t="s" s="3" r="A45">
        <v>679</v>
      </c>
    </row>
    <row spans="1:3" r="46">
      <c t="s" s="4" r="A46">
        <v>686</v>
      </c>
      <c t="s" s="4" r="B46">
        <v>689</v>
      </c>
    </row>
    <row spans="1:3" r="47">
      <c t="s" s="4" r="A47">
        <v>703</v>
      </c>
    </row>
    <row spans="1:3" r="48">
      <c t="s" s="3" r="A48">
        <v>679</v>
      </c>
    </row>
    <row spans="1:3" r="49">
      <c t="s" s="4" r="A49">
        <v>686</v>
      </c>
      <c t="s" s="4" r="B49">
        <v>700</v>
      </c>
    </row>
    <row spans="1:3" r="50">
      <c t="s" s="4" r="A50">
        <v>704</v>
      </c>
    </row>
    <row spans="1:3" r="51">
      <c t="s" s="3" r="A51">
        <v>679</v>
      </c>
    </row>
    <row spans="1:3" r="52">
      <c t="s" s="4" r="A52">
        <v>686</v>
      </c>
      <c t="s" s="4" r="B52">
        <v>705</v>
      </c>
    </row>
    <row spans="1:3" r="53">
      <c t="s" s="4" r="A53">
        <v>706</v>
      </c>
    </row>
    <row spans="1:3" r="54">
      <c t="s" s="3" r="A54">
        <v>679</v>
      </c>
    </row>
    <row spans="1:3" r="55">
      <c t="s" s="4" r="A55">
        <v>195</v>
      </c>
      <c t="n" s="8" r="B55">
        <v>213</v>
      </c>
      <c t="n" s="8" r="C55">
        <v>225</v>
      </c>
    </row>
    <row spans="1:3" r="56">
      <c t="s" s="4" r="A56">
        <v>681</v>
      </c>
      <c t="s" s="4" r="B56">
        <v>682</v>
      </c>
    </row>
    <row spans="1:3" r="57">
      <c t="s" s="4" r="A57">
        <v>683</v>
      </c>
      <c t="s" s="4" r="B57">
        <v>684</v>
      </c>
    </row>
    <row spans="1:3" r="58">
      <c t="s" s="4" r="A58">
        <v>707</v>
      </c>
    </row>
    <row spans="1:3" r="59">
      <c t="s" s="3" r="A59">
        <v>679</v>
      </c>
    </row>
    <row spans="1:3" r="60">
      <c t="s" s="4" r="A60">
        <v>686</v>
      </c>
      <c t="s" s="4" r="B60">
        <v>708</v>
      </c>
      <c t="s" s="4" r="C60">
        <v>709</v>
      </c>
    </row>
    <row spans="1:3" r="61">
      <c t="s" s="4" r="A61">
        <v>710</v>
      </c>
    </row>
    <row spans="1:3" r="62">
      <c t="s" s="3" r="A62">
        <v>679</v>
      </c>
    </row>
    <row spans="1:3" r="63">
      <c t="s" s="4" r="A63">
        <v>195</v>
      </c>
      <c t="n" s="8" r="B63">
        <v>245</v>
      </c>
      <c t="n" s="8" r="C63">
        <v>289</v>
      </c>
    </row>
    <row spans="1:3" r="64">
      <c t="s" s="4" r="A64">
        <v>681</v>
      </c>
      <c t="s" s="4" r="B64">
        <v>682</v>
      </c>
    </row>
    <row spans="1:3" r="65">
      <c t="s" s="4" r="A65">
        <v>683</v>
      </c>
      <c t="s" s="4" r="B65">
        <v>684</v>
      </c>
    </row>
    <row spans="1:3" r="66">
      <c t="s" s="4" r="A66">
        <v>711</v>
      </c>
    </row>
    <row spans="1:3" r="67">
      <c t="s" s="3" r="A67">
        <v>679</v>
      </c>
    </row>
    <row spans="1:3" r="68">
      <c t="s" s="4" r="A68">
        <v>686</v>
      </c>
      <c t="s" s="4" r="B68">
        <v>712</v>
      </c>
    </row>
    <row spans="1:3" r="69">
      <c t="s" s="4" r="A69">
        <v>713</v>
      </c>
    </row>
    <row spans="1:3" r="70">
      <c t="s" s="3" r="A70">
        <v>679</v>
      </c>
    </row>
    <row spans="1:3" r="71">
      <c t="s" s="4" r="A71">
        <v>686</v>
      </c>
      <c t="s" s="4" r="B71">
        <v>714</v>
      </c>
    </row>
    <row spans="1:3" r="72">
      <c t="s" s="4" r="A72">
        <v>715</v>
      </c>
    </row>
    <row spans="1:3" r="73">
      <c t="s" s="3" r="A73">
        <v>679</v>
      </c>
    </row>
    <row spans="1:3" r="74">
      <c t="s" s="4" r="A74">
        <v>686</v>
      </c>
      <c t="s" s="4" r="B74">
        <v>716</v>
      </c>
      <c t="s" s="4" r="C74">
        <v>7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30</v>
      </c>
    </row>
    <row spans="1:3" r="2">
      <c t="s" s="3" r="A2">
        <v>196</v>
      </c>
    </row>
    <row spans="1:3" r="3">
      <c t="s" s="4" r="A3">
        <v>719</v>
      </c>
      <c t="n" s="8" r="B3">
        <v>889</v>
      </c>
      <c t="n" s="8" r="C3">
        <v>1672</v>
      </c>
    </row>
    <row spans="1:3" r="4">
      <c t="s" s="4" r="A4">
        <v>720</v>
      </c>
      <c t="n" s="6" r="B4">
        <v>884</v>
      </c>
      <c t="n" s="6" r="C4">
        <v>1657</v>
      </c>
    </row>
    <row spans="1:3" r="5">
      <c t="s" s="4" r="A5">
        <v>721</v>
      </c>
      <c t="n" s="8" r="B5">
        <v>5</v>
      </c>
      <c t="n" s="8" r="C5">
        <v>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2</v>
      </c>
      <c t="s" s="2" r="B1">
        <v>1</v>
      </c>
    </row>
    <row spans="1:3" r="2">
      <c t="s" s="2" r="B2">
        <v>2</v>
      </c>
      <c t="s" s="2" r="C2">
        <v>30</v>
      </c>
    </row>
    <row spans="1:3" r="3">
      <c t="s" s="3" r="A3">
        <v>196</v>
      </c>
    </row>
    <row spans="1:3" r="4">
      <c t="s" s="4" r="A4">
        <v>723</v>
      </c>
      <c t="n" s="8" r="B4">
        <v>56</v>
      </c>
      <c t="n" s="8" r="C4">
        <v>97</v>
      </c>
    </row>
    <row spans="1:3" r="5">
      <c t="s" s="4" r="A5">
        <v>80</v>
      </c>
      <c t="s" s="4" r="B5">
        <v>53</v>
      </c>
      <c t="s" s="4" r="C5">
        <v>53</v>
      </c>
    </row>
    <row spans="1:3" r="6">
      <c t="s" s="4" r="A6">
        <v>724</v>
      </c>
      <c t="n" s="8" r="B6">
        <v>-10</v>
      </c>
    </row>
    <row spans="1:3" r="7">
      <c t="s" s="4" r="A7">
        <v>725</v>
      </c>
      <c t="n" s="8" r="B7">
        <v>46</v>
      </c>
      <c t="n" s="8" r="C7">
        <v>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30</v>
      </c>
    </row>
    <row spans="1:3" r="2">
      <c t="s" s="3" r="A2">
        <v>727</v>
      </c>
    </row>
    <row spans="1:3" r="3">
      <c t="s" s="4" r="A3">
        <v>728</v>
      </c>
      <c t="n" s="8" r="B3">
        <v>9368</v>
      </c>
      <c t="n" s="8" r="C3">
        <v>10445</v>
      </c>
    </row>
    <row spans="1:3" r="4">
      <c t="s" s="4" r="A4">
        <v>643</v>
      </c>
      <c t="n" s="6" r="B4">
        <v>889</v>
      </c>
      <c t="n" s="6" r="C4">
        <v>1672</v>
      </c>
    </row>
    <row spans="1:3" r="5">
      <c t="s" s="4" r="A5">
        <v>656</v>
      </c>
      <c t="n" s="6" r="B5">
        <v>213</v>
      </c>
      <c t="n" s="6" r="C5">
        <v>318</v>
      </c>
    </row>
    <row spans="1:3" r="6">
      <c t="s" s="3" r="A6">
        <v>729</v>
      </c>
    </row>
    <row spans="1:3" r="7">
      <c t="s" s="4" r="A7">
        <v>48</v>
      </c>
      <c t="n" s="6" r="B7">
        <v>-656</v>
      </c>
      <c t="n" s="6" r="C7">
        <v>-401</v>
      </c>
    </row>
    <row spans="1:3" r="8">
      <c t="s" s="4" r="A8">
        <v>730</v>
      </c>
    </row>
    <row spans="1:3" r="9">
      <c t="s" s="3" r="A9">
        <v>727</v>
      </c>
    </row>
    <row spans="1:3" r="10">
      <c t="s" s="4" r="A10">
        <v>32</v>
      </c>
      <c t="n" s="8" r="B10">
        <v>25895</v>
      </c>
      <c t="n" s="6" r="C10">
        <v>28207</v>
      </c>
    </row>
    <row spans="1:3" r="11">
      <c t="s" s="4" r="A11">
        <v>33</v>
      </c>
      <c t="s" s="4" r="B11">
        <v>53</v>
      </c>
      <c t="n" s="6" r="C11">
        <v>494</v>
      </c>
    </row>
    <row spans="1:3" r="12">
      <c t="s" s="4" r="A12">
        <v>728</v>
      </c>
      <c t="n" s="8" r="B12">
        <v>9368</v>
      </c>
      <c t="n" s="6" r="C12">
        <v>10445</v>
      </c>
    </row>
    <row spans="1:3" r="13">
      <c t="s" s="4" r="A13">
        <v>643</v>
      </c>
      <c t="n" s="6" r="B13">
        <v>889</v>
      </c>
      <c t="n" s="6" r="C13">
        <v>1672</v>
      </c>
    </row>
    <row spans="1:3" r="14">
      <c t="s" s="4" r="A14">
        <v>539</v>
      </c>
      <c t="n" s="6" r="B14">
        <v>297064</v>
      </c>
      <c t="n" s="6" r="C14">
        <v>257085</v>
      </c>
    </row>
    <row spans="1:3" r="15">
      <c t="s" s="4" r="A15">
        <v>37</v>
      </c>
      <c t="n" s="6" r="B15">
        <v>1942</v>
      </c>
      <c t="n" s="6" r="C15">
        <v>1942</v>
      </c>
    </row>
    <row spans="1:3" r="16">
      <c t="s" s="4" r="A16">
        <v>731</v>
      </c>
      <c t="n" s="6" r="B16">
        <v>831</v>
      </c>
      <c t="n" s="6" r="C16">
        <v>780</v>
      </c>
    </row>
    <row spans="1:3" r="17">
      <c t="s" s="4" r="A17">
        <v>656</v>
      </c>
      <c t="n" s="6" r="B17">
        <v>213</v>
      </c>
      <c t="n" s="6" r="C17">
        <v>318</v>
      </c>
    </row>
    <row spans="1:3" r="18">
      <c t="s" s="4" r="A18">
        <v>665</v>
      </c>
      <c t="n" s="6" r="B18">
        <v>8</v>
      </c>
      <c t="n" s="6" r="C18">
        <v>25</v>
      </c>
    </row>
    <row spans="1:3" r="19">
      <c t="s" s="3" r="A19">
        <v>729</v>
      </c>
    </row>
    <row spans="1:3" r="20">
      <c t="s" s="4" r="A20">
        <v>43</v>
      </c>
      <c t="n" s="6" r="B20">
        <v>-290467</v>
      </c>
      <c t="n" s="6" r="C20">
        <v>-258315</v>
      </c>
    </row>
    <row spans="1:3" r="21">
      <c t="s" s="4" r="A21">
        <v>732</v>
      </c>
      <c t="n" s="6" r="B21">
        <v>-14500</v>
      </c>
      <c t="n" s="6" r="C21">
        <v>-14500</v>
      </c>
    </row>
    <row spans="1:3" r="22">
      <c t="s" s="4" r="A22">
        <v>48</v>
      </c>
      <c t="n" s="6" r="B22">
        <v>-656</v>
      </c>
      <c t="n" s="6" r="C22">
        <v>-401</v>
      </c>
    </row>
    <row spans="1:3" r="23">
      <c t="s" s="4" r="A23">
        <v>50</v>
      </c>
      <c t="n" s="6" r="B23">
        <v>-5155</v>
      </c>
      <c t="n" s="6" r="C23">
        <v>-5155</v>
      </c>
    </row>
    <row spans="1:3" r="24">
      <c t="s" s="4" r="A24">
        <v>733</v>
      </c>
      <c t="n" s="6" r="B24">
        <v>-44</v>
      </c>
      <c t="n" s="6" r="C24">
        <v>-48</v>
      </c>
    </row>
    <row spans="1:3" r="25">
      <c t="s" s="4" r="A25">
        <v>505</v>
      </c>
      <c t="n" s="6" r="B25">
        <v>-213</v>
      </c>
      <c t="n" s="6" r="C25">
        <v>-318</v>
      </c>
    </row>
    <row spans="1:3" r="26">
      <c t="s" s="4" r="A26">
        <v>734</v>
      </c>
    </row>
    <row spans="1:3" r="27">
      <c t="s" s="3" r="A27">
        <v>727</v>
      </c>
    </row>
    <row spans="1:3" r="28">
      <c t="s" s="4" r="A28">
        <v>32</v>
      </c>
      <c t="n" s="8" r="B28">
        <v>25895</v>
      </c>
      <c t="n" s="6" r="C28">
        <v>28207</v>
      </c>
    </row>
    <row spans="1:3" r="29">
      <c t="s" s="4" r="A29">
        <v>33</v>
      </c>
      <c t="s" s="4" r="B29">
        <v>53</v>
      </c>
      <c t="n" s="6" r="C29">
        <v>494</v>
      </c>
    </row>
    <row spans="1:3" r="30">
      <c t="s" s="4" r="A30">
        <v>728</v>
      </c>
      <c t="n" s="8" r="B30">
        <v>9368</v>
      </c>
      <c t="n" s="6" r="C30">
        <v>10445</v>
      </c>
    </row>
    <row spans="1:3" r="31">
      <c t="s" s="4" r="A31">
        <v>643</v>
      </c>
      <c t="n" s="6" r="B31">
        <v>889</v>
      </c>
      <c t="n" s="6" r="C31">
        <v>1672</v>
      </c>
    </row>
    <row spans="1:3" r="32">
      <c t="s" s="4" r="A32">
        <v>539</v>
      </c>
      <c t="n" s="6" r="B32">
        <v>295498</v>
      </c>
      <c t="n" s="6" r="C32">
        <v>257333</v>
      </c>
    </row>
    <row spans="1:3" r="33">
      <c t="s" s="4" r="A33">
        <v>731</v>
      </c>
      <c t="n" s="6" r="B33">
        <v>831</v>
      </c>
      <c t="n" s="6" r="C33">
        <v>780</v>
      </c>
    </row>
    <row spans="1:3" r="34">
      <c t="s" s="4" r="A34">
        <v>656</v>
      </c>
      <c t="n" s="6" r="B34">
        <v>213</v>
      </c>
      <c t="n" s="6" r="C34">
        <v>318</v>
      </c>
    </row>
    <row spans="1:3" r="35">
      <c t="s" s="4" r="A35">
        <v>665</v>
      </c>
      <c t="n" s="6" r="B35">
        <v>8</v>
      </c>
      <c t="n" s="6" r="C35">
        <v>25</v>
      </c>
    </row>
    <row spans="1:3" r="36">
      <c t="s" s="3" r="A36">
        <v>729</v>
      </c>
    </row>
    <row spans="1:3" r="37">
      <c t="s" s="4" r="A37">
        <v>43</v>
      </c>
      <c t="n" s="6" r="B37">
        <v>-290759</v>
      </c>
      <c t="n" s="6" r="C37">
        <v>-258832</v>
      </c>
    </row>
    <row spans="1:3" r="38">
      <c t="s" s="4" r="A38">
        <v>732</v>
      </c>
      <c t="n" s="6" r="B38">
        <v>-14693</v>
      </c>
      <c t="n" s="6" r="C38">
        <v>-14663</v>
      </c>
    </row>
    <row spans="1:3" r="39">
      <c t="s" s="4" r="A39">
        <v>48</v>
      </c>
      <c t="n" s="6" r="B39">
        <v>-656</v>
      </c>
      <c t="n" s="6" r="C39">
        <v>-401</v>
      </c>
    </row>
    <row spans="1:3" r="40">
      <c t="s" s="4" r="A40">
        <v>50</v>
      </c>
      <c t="n" s="6" r="B40">
        <v>-2269</v>
      </c>
      <c t="n" s="6" r="C40">
        <v>-2536</v>
      </c>
    </row>
    <row spans="1:3" r="41">
      <c t="s" s="4" r="A41">
        <v>733</v>
      </c>
      <c t="n" s="6" r="B41">
        <v>-44</v>
      </c>
      <c t="n" s="6" r="C41">
        <v>-48</v>
      </c>
    </row>
    <row spans="1:3" r="42">
      <c t="s" s="4" r="A42">
        <v>505</v>
      </c>
      <c t="n" s="6" r="B42">
        <v>-213</v>
      </c>
      <c t="n" s="6" r="C42">
        <v>-318</v>
      </c>
    </row>
    <row spans="1:3" r="43">
      <c t="s" s="4" r="A43">
        <v>735</v>
      </c>
    </row>
    <row spans="1:3" r="44">
      <c t="s" s="3" r="A44">
        <v>727</v>
      </c>
    </row>
    <row spans="1:3" r="45">
      <c t="s" s="4" r="A45">
        <v>32</v>
      </c>
      <c t="n" s="8" r="B45">
        <v>25895</v>
      </c>
      <c t="n" s="6" r="C45">
        <v>28207</v>
      </c>
    </row>
    <row spans="1:3" r="46">
      <c t="s" s="4" r="A46">
        <v>33</v>
      </c>
      <c t="s" s="4" r="B46">
        <v>53</v>
      </c>
      <c t="n" s="6" r="C46">
        <v>494</v>
      </c>
    </row>
    <row spans="1:3" r="47">
      <c t="s" s="4" r="A47">
        <v>731</v>
      </c>
      <c t="n" s="8" r="B47">
        <v>1</v>
      </c>
      <c t="n" s="6" r="C47">
        <v>2</v>
      </c>
    </row>
    <row spans="1:3" r="48">
      <c t="s" s="3" r="A48">
        <v>729</v>
      </c>
    </row>
    <row spans="1:3" r="49">
      <c t="s" s="4" r="A49">
        <v>43</v>
      </c>
      <c t="n" s="8" r="B49">
        <v>-147523</v>
      </c>
      <c t="n" s="6" r="C49">
        <v>-121132</v>
      </c>
    </row>
    <row spans="1:3" r="50">
      <c t="s" s="4" r="A50">
        <v>736</v>
      </c>
    </row>
    <row spans="1:3" r="51">
      <c t="s" s="3" r="A51">
        <v>727</v>
      </c>
    </row>
    <row spans="1:3" r="52">
      <c t="s" s="4" r="A52">
        <v>33</v>
      </c>
      <c t="s" s="4" r="B52">
        <v>53</v>
      </c>
    </row>
    <row spans="1:3" r="53">
      <c t="s" s="4" r="A53">
        <v>728</v>
      </c>
      <c t="n" s="8" r="B53">
        <v>9368</v>
      </c>
      <c t="n" s="6" r="C53">
        <v>10445</v>
      </c>
    </row>
    <row spans="1:3" r="54">
      <c t="s" s="4" r="A54">
        <v>643</v>
      </c>
      <c t="n" s="6" r="B54">
        <v>889</v>
      </c>
      <c t="n" s="6" r="C54">
        <v>1672</v>
      </c>
    </row>
    <row spans="1:3" r="55">
      <c t="s" s="4" r="A55">
        <v>731</v>
      </c>
      <c t="n" s="6" r="B55">
        <v>21</v>
      </c>
      <c t="n" s="6" r="C55">
        <v>32</v>
      </c>
    </row>
    <row spans="1:3" r="56">
      <c t="s" s="4" r="A56">
        <v>656</v>
      </c>
      <c t="n" s="6" r="B56">
        <v>213</v>
      </c>
      <c t="n" s="6" r="C56">
        <v>318</v>
      </c>
    </row>
    <row spans="1:3" r="57">
      <c t="s" s="4" r="A57">
        <v>665</v>
      </c>
      <c t="n" s="6" r="B57">
        <v>8</v>
      </c>
      <c t="n" s="6" r="C57">
        <v>25</v>
      </c>
    </row>
    <row spans="1:3" r="58">
      <c t="s" s="3" r="A58">
        <v>729</v>
      </c>
    </row>
    <row spans="1:3" r="59">
      <c t="s" s="4" r="A59">
        <v>43</v>
      </c>
      <c t="n" s="6" r="B59">
        <v>-143236</v>
      </c>
      <c t="n" s="6" r="C59">
        <v>-137700</v>
      </c>
    </row>
    <row spans="1:3" r="60">
      <c t="s" s="4" r="A60">
        <v>732</v>
      </c>
      <c t="n" s="6" r="B60">
        <v>-14693</v>
      </c>
      <c t="n" s="6" r="C60">
        <v>-14663</v>
      </c>
    </row>
    <row spans="1:3" r="61">
      <c t="s" s="4" r="A61">
        <v>50</v>
      </c>
      <c t="n" s="6" r="B61">
        <v>-2269</v>
      </c>
      <c t="n" s="6" r="C61">
        <v>-2536</v>
      </c>
    </row>
    <row spans="1:3" r="62">
      <c t="s" s="4" r="A62">
        <v>733</v>
      </c>
      <c t="n" s="6" r="B62">
        <v>-44</v>
      </c>
      <c t="n" s="6" r="C62">
        <v>-48</v>
      </c>
    </row>
    <row spans="1:3" r="63">
      <c t="s" s="4" r="A63">
        <v>505</v>
      </c>
      <c t="n" s="8" r="B63">
        <v>-213</v>
      </c>
      <c t="n" s="6" r="C63">
        <v>-318</v>
      </c>
    </row>
    <row spans="1:3" r="64">
      <c t="s" s="4" r="A64">
        <v>737</v>
      </c>
    </row>
    <row spans="1:3" r="65">
      <c t="s" s="3" r="A65">
        <v>727</v>
      </c>
    </row>
    <row spans="1:3" r="66">
      <c t="s" s="4" r="A66">
        <v>33</v>
      </c>
      <c t="s" s="4" r="B66">
        <v>53</v>
      </c>
    </row>
    <row spans="1:3" r="67">
      <c t="s" s="4" r="A67">
        <v>539</v>
      </c>
      <c t="n" s="8" r="B67">
        <v>295498</v>
      </c>
      <c t="n" s="6" r="C67">
        <v>257333</v>
      </c>
    </row>
    <row spans="1:3" r="68">
      <c t="s" s="4" r="A68">
        <v>731</v>
      </c>
      <c t="n" s="6" r="B68">
        <v>809</v>
      </c>
      <c t="n" s="6" r="C68">
        <v>746</v>
      </c>
    </row>
    <row spans="1:3" r="69">
      <c t="s" s="3" r="A69">
        <v>729</v>
      </c>
    </row>
    <row spans="1:3" r="70">
      <c t="s" s="4" r="A70">
        <v>48</v>
      </c>
      <c t="n" s="8" r="B70">
        <v>-656</v>
      </c>
      <c t="n" s="8" r="C70">
        <v>-4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43</v>
      </c>
      <c t="s" s="2" r="B1">
        <v>1</v>
      </c>
    </row>
    <row spans="1:3" r="2">
      <c t="s" s="2" r="B2">
        <v>2</v>
      </c>
      <c t="s" s="2" r="C2">
        <v>30</v>
      </c>
    </row>
    <row spans="1:3" r="3">
      <c t="s" s="3" r="A3">
        <v>144</v>
      </c>
    </row>
    <row spans="1:3" r="4">
      <c t="s" s="4" r="A4">
        <v>111</v>
      </c>
      <c t="n" s="8" r="B4">
        <v>4477</v>
      </c>
      <c t="n" s="8" r="C4">
        <v>479</v>
      </c>
    </row>
    <row spans="1:3" r="5">
      <c t="s" s="3" r="A5">
        <v>145</v>
      </c>
    </row>
    <row spans="1:3" r="6">
      <c t="s" s="4" r="A6">
        <v>84</v>
      </c>
      <c t="n" s="6" r="B6">
        <v>250</v>
      </c>
      <c t="n" s="6" r="C6">
        <v>278</v>
      </c>
    </row>
    <row spans="1:3" r="7">
      <c t="s" s="4" r="A7">
        <v>104</v>
      </c>
      <c t="n" s="6" r="B7">
        <v>211</v>
      </c>
      <c t="n" s="6" r="C7">
        <v>232</v>
      </c>
    </row>
    <row spans="1:3" r="8">
      <c t="s" s="4" r="A8">
        <v>146</v>
      </c>
      <c t="n" s="6" r="B8">
        <v>25</v>
      </c>
      <c t="n" s="6" r="C8">
        <v>189</v>
      </c>
    </row>
    <row spans="1:3" r="9">
      <c t="s" s="4" r="A9">
        <v>147</v>
      </c>
      <c t="n" s="6" r="B9">
        <v>-3251</v>
      </c>
    </row>
    <row spans="1:3" r="10">
      <c t="s" s="4" r="A10">
        <v>148</v>
      </c>
      <c t="n" s="6" r="B10">
        <v>12</v>
      </c>
    </row>
    <row spans="1:3" r="11">
      <c t="s" s="4" r="A11">
        <v>149</v>
      </c>
      <c t="n" s="6" r="B11">
        <v>-41617</v>
      </c>
      <c t="n" s="6" r="C11">
        <v>-50140</v>
      </c>
    </row>
    <row spans="1:3" r="12">
      <c t="s" s="4" r="A12">
        <v>150</v>
      </c>
      <c t="n" s="6" r="B12">
        <v>44830</v>
      </c>
      <c t="n" s="6" r="C12">
        <v>50456</v>
      </c>
    </row>
    <row spans="1:3" r="13">
      <c t="s" s="4" r="A13">
        <v>88</v>
      </c>
      <c t="n" s="6" r="B13">
        <v>-325</v>
      </c>
      <c t="n" s="6" r="C13">
        <v>-536</v>
      </c>
    </row>
    <row spans="1:3" r="14">
      <c t="s" s="4" r="A14">
        <v>90</v>
      </c>
      <c t="n" s="6" r="B14">
        <v>-132</v>
      </c>
      <c t="n" s="6" r="C14">
        <v>-130</v>
      </c>
    </row>
    <row spans="1:3" r="15">
      <c t="s" s="4" r="A15">
        <v>151</v>
      </c>
      <c t="n" s="6" r="B15">
        <v>134</v>
      </c>
      <c t="n" s="6" r="C15">
        <v>265</v>
      </c>
    </row>
    <row spans="1:3" r="16">
      <c t="s" s="3" r="A16">
        <v>152</v>
      </c>
    </row>
    <row spans="1:3" r="17">
      <c t="s" s="4" r="A17">
        <v>41</v>
      </c>
      <c t="n" s="6" r="B17">
        <v>993</v>
      </c>
      <c t="n" s="6" r="C17">
        <v>-240</v>
      </c>
    </row>
    <row spans="1:3" r="18">
      <c t="s" s="4" r="A18">
        <v>49</v>
      </c>
      <c t="n" s="6" r="B18">
        <v>-505</v>
      </c>
      <c t="n" s="6" r="C18">
        <v>202</v>
      </c>
    </row>
    <row spans="1:3" r="19">
      <c t="s" s="4" r="A19">
        <v>153</v>
      </c>
      <c t="n" s="6" r="B19">
        <v>5102</v>
      </c>
      <c t="n" s="6" r="C19">
        <v>1055</v>
      </c>
    </row>
    <row spans="1:3" r="20">
      <c t="s" s="3" r="A20">
        <v>154</v>
      </c>
    </row>
    <row spans="1:3" r="21">
      <c t="s" s="4" r="A21">
        <v>155</v>
      </c>
      <c t="n" s="6" r="B21">
        <v>494</v>
      </c>
      <c t="n" s="6" r="C21">
        <v>1488</v>
      </c>
    </row>
    <row spans="1:3" r="22">
      <c t="s" s="3" r="A22">
        <v>156</v>
      </c>
    </row>
    <row spans="1:3" r="23">
      <c t="s" s="4" r="A23">
        <v>157</v>
      </c>
      <c t="n" s="6" r="B23">
        <v>5509</v>
      </c>
      <c t="n" s="6" r="C23">
        <v>4073</v>
      </c>
    </row>
    <row spans="1:3" r="24">
      <c t="s" s="4" r="A24">
        <v>158</v>
      </c>
      <c t="n" s="6" r="B24">
        <v>-4573</v>
      </c>
      <c t="n" s="6" r="C24">
        <v>-5019</v>
      </c>
    </row>
    <row spans="1:3" r="25">
      <c t="s" s="4" r="A25">
        <v>159</v>
      </c>
      <c t="n" s="6" r="B25">
        <v>-44531</v>
      </c>
      <c t="n" s="6" r="C25">
        <v>-50998</v>
      </c>
    </row>
    <row spans="1:3" r="26">
      <c t="s" s="4" r="A26">
        <v>160</v>
      </c>
      <c t="n" s="6" r="B26">
        <v>4099</v>
      </c>
    </row>
    <row spans="1:3" r="27">
      <c t="s" s="4" r="A27">
        <v>161</v>
      </c>
      <c t="n" s="6" r="B27">
        <v>-45</v>
      </c>
      <c t="n" s="6" r="C27">
        <v>-461</v>
      </c>
    </row>
    <row spans="1:3" r="28">
      <c t="s" s="4" r="A28">
        <v>162</v>
      </c>
      <c t="n" s="6" r="B28">
        <v>-39047</v>
      </c>
      <c t="n" s="6" r="C28">
        <v>-50917</v>
      </c>
    </row>
    <row spans="1:3" r="29">
      <c t="s" s="3" r="A29">
        <v>163</v>
      </c>
    </row>
    <row spans="1:3" r="30">
      <c t="s" s="4" r="A30">
        <v>164</v>
      </c>
      <c t="n" s="6" r="B30">
        <v>32128</v>
      </c>
      <c t="n" s="6" r="C30">
        <v>49973</v>
      </c>
    </row>
    <row spans="1:3" r="31">
      <c t="s" s="4" r="A31">
        <v>165</v>
      </c>
      <c t="n" s="6" r="C31">
        <v>-6526</v>
      </c>
    </row>
    <row spans="1:3" r="32">
      <c t="s" s="4" r="A32">
        <v>166</v>
      </c>
      <c t="n" s="6" r="B32">
        <v>2500</v>
      </c>
      <c t="n" s="6" r="C32">
        <v>22500</v>
      </c>
    </row>
    <row spans="1:3" r="33">
      <c t="s" s="4" r="A33">
        <v>167</v>
      </c>
      <c t="n" s="6" r="B33">
        <v>-2500</v>
      </c>
      <c t="n" s="6" r="C33">
        <v>-18000</v>
      </c>
    </row>
    <row spans="1:3" r="34">
      <c t="s" s="4" r="A34">
        <v>168</v>
      </c>
      <c t="n" s="6" r="B34">
        <v>255</v>
      </c>
      <c t="n" s="6" r="C34">
        <v>-174</v>
      </c>
    </row>
    <row spans="1:3" r="35">
      <c t="s" s="4" r="A35">
        <v>169</v>
      </c>
      <c t="n" s="6" r="B35">
        <v>-750</v>
      </c>
      <c t="n" s="6" r="C35">
        <v>-233</v>
      </c>
    </row>
    <row spans="1:3" r="36">
      <c t="s" s="4" r="A36">
        <v>170</v>
      </c>
      <c t="n" s="6" r="C36">
        <v>11369</v>
      </c>
    </row>
    <row spans="1:3" r="37">
      <c t="s" s="4" r="A37">
        <v>171</v>
      </c>
      <c t="n" s="6" r="B37">
        <v>31633</v>
      </c>
      <c t="n" s="6" r="C37">
        <v>58909</v>
      </c>
    </row>
    <row spans="1:3" r="38">
      <c t="s" s="4" r="A38">
        <v>172</v>
      </c>
      <c t="n" s="6" r="B38">
        <v>-2312</v>
      </c>
      <c t="n" s="6" r="C38">
        <v>9047</v>
      </c>
    </row>
    <row spans="1:3" r="39">
      <c t="s" s="4" r="A39">
        <v>173</v>
      </c>
      <c t="n" s="6" r="B39">
        <v>28207</v>
      </c>
      <c t="n" s="6" r="C39">
        <v>19160</v>
      </c>
    </row>
    <row spans="1:3" r="40">
      <c t="s" s="4" r="A40">
        <v>174</v>
      </c>
      <c t="n" s="6" r="B40">
        <v>25895</v>
      </c>
      <c t="n" s="6" r="C40">
        <v>28207</v>
      </c>
    </row>
    <row spans="1:3" r="41">
      <c t="s" s="3" r="A41">
        <v>175</v>
      </c>
    </row>
    <row spans="1:3" r="42">
      <c t="s" s="4" r="A42">
        <v>176</v>
      </c>
      <c t="n" s="6" r="B42">
        <v>2612</v>
      </c>
      <c t="n" s="6" r="C42">
        <v>2097</v>
      </c>
    </row>
    <row spans="1:3" r="43">
      <c t="s" s="3" r="A43">
        <v>177</v>
      </c>
    </row>
    <row spans="1:3" r="44">
      <c t="s" s="4" r="A44">
        <v>178</v>
      </c>
      <c t="n" s="6" r="B44">
        <v>1833</v>
      </c>
    </row>
    <row spans="1:3" r="45">
      <c t="s" s="4" r="A45">
        <v>179</v>
      </c>
      <c t="n" s="6" r="B45">
        <v>1561</v>
      </c>
    </row>
    <row spans="1:3" r="46">
      <c t="s" s="4" r="A46">
        <v>180</v>
      </c>
      <c t="n" s="8" r="B46">
        <v>187</v>
      </c>
      <c t="n" s="8" r="C46">
        <v>18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38</v>
      </c>
      <c t="s" s="2" r="B1">
        <v>2</v>
      </c>
      <c t="s" s="2" r="C1">
        <v>30</v>
      </c>
    </row>
    <row spans="1:3" r="2">
      <c t="s" s="3" r="A2">
        <v>199</v>
      </c>
    </row>
    <row spans="1:3" r="3">
      <c t="s" s="4" r="A3">
        <v>739</v>
      </c>
      <c t="n" s="8" r="B3">
        <v>132</v>
      </c>
      <c t="n" s="8" r="C3">
        <v>1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30</v>
      </c>
    </row>
    <row spans="1:3" r="2">
      <c t="s" s="3" r="A2">
        <v>199</v>
      </c>
    </row>
    <row spans="1:3" r="3">
      <c t="s" s="4" r="A3">
        <v>741</v>
      </c>
      <c t="n" s="8" r="B3">
        <v>5593</v>
      </c>
      <c t="n" s="8" r="C3">
        <v>65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21"/>
  </cols>
  <sheetData>
    <row spans="1:3" r="1">
      <c t="s" s="1" r="A1">
        <v>742</v>
      </c>
      <c t="s" s="2" r="B1">
        <v>1</v>
      </c>
    </row>
    <row spans="1:3" r="2">
      <c t="s" s="2" r="B2">
        <v>743</v>
      </c>
      <c t="s" s="2" r="C2">
        <v>425</v>
      </c>
    </row>
    <row spans="1:3" r="3">
      <c t="s" s="3" r="A3">
        <v>744</v>
      </c>
    </row>
    <row spans="1:3" r="4">
      <c t="s" s="4" r="A4">
        <v>104</v>
      </c>
      <c t="n" s="8" r="B4">
        <v>211</v>
      </c>
      <c t="n" s="8" r="C4">
        <v>232</v>
      </c>
    </row>
    <row spans="1:3" r="5">
      <c t="s" s="4" r="A5">
        <v>745</v>
      </c>
      <c t="n" s="6" r="B5">
        <v>2</v>
      </c>
    </row>
    <row spans="1:3" r="6">
      <c t="s" s="4" r="A6">
        <v>746</v>
      </c>
      <c t="n" s="8" r="B6">
        <v>319</v>
      </c>
      <c t="n" s="8" r="C6">
        <v>320</v>
      </c>
    </row>
    <row spans="1:3" r="7">
      <c t="s" s="4" r="A7">
        <v>747</v>
      </c>
    </row>
    <row spans="1:3" r="8">
      <c t="s" s="3" r="A8">
        <v>744</v>
      </c>
    </row>
    <row spans="1:3" r="9">
      <c t="s" s="4" r="A9">
        <v>748</v>
      </c>
      <c t="s" s="4" r="B9">
        <v>749</v>
      </c>
    </row>
    <row spans="1:3" r="10">
      <c t="s" s="4" r="A10">
        <v>750</v>
      </c>
    </row>
    <row spans="1:3" r="11">
      <c t="s" s="3" r="A11">
        <v>744</v>
      </c>
    </row>
    <row spans="1:3" r="12">
      <c t="s" s="4" r="A12">
        <v>748</v>
      </c>
      <c t="s" s="4" r="B12">
        <v>751</v>
      </c>
    </row>
    <row spans="1:3" r="13">
      <c t="s" s="4" r="A13">
        <v>752</v>
      </c>
      <c t="s" s="4" r="B13">
        <v>4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30</v>
      </c>
    </row>
    <row spans="1:3" r="2">
      <c t="s" s="3" r="A2">
        <v>202</v>
      </c>
    </row>
    <row spans="1:3" r="3">
      <c t="s" s="4" r="A3">
        <v>754</v>
      </c>
      <c t="n" s="8" r="B3">
        <v>1293</v>
      </c>
      <c t="n" s="8" r="C3">
        <v>1293</v>
      </c>
    </row>
    <row spans="1:3" r="4">
      <c t="s" s="4" r="A4">
        <v>755</v>
      </c>
      <c t="n" s="6" r="B4">
        <v>3827</v>
      </c>
      <c t="n" s="6" r="C4">
        <v>3827</v>
      </c>
    </row>
    <row spans="1:3" r="5">
      <c t="s" s="4" r="A5">
        <v>756</v>
      </c>
      <c t="n" s="6" r="B5">
        <v>2655</v>
      </c>
      <c t="n" s="6" r="C5">
        <v>2610</v>
      </c>
    </row>
    <row spans="1:3" r="6">
      <c t="s" s="4" r="A6">
        <v>757</v>
      </c>
      <c t="n" s="6" r="B6">
        <v>7775</v>
      </c>
      <c t="n" s="6" r="C6">
        <v>7730</v>
      </c>
    </row>
    <row spans="1:3" r="7">
      <c t="s" s="4" r="A7">
        <v>758</v>
      </c>
      <c t="n" s="6" r="B7">
        <v>-4166</v>
      </c>
      <c t="n" s="6" r="C7">
        <v>-3955</v>
      </c>
    </row>
    <row spans="1:3" r="8">
      <c t="s" s="4" r="A8">
        <v>39</v>
      </c>
      <c t="n" s="8" r="B8">
        <v>3609</v>
      </c>
      <c t="n" s="8" r="C8">
        <v>37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759</v>
      </c>
      <c t="s" s="2" r="B1">
        <v>760</v>
      </c>
    </row>
    <row spans="1:2" r="2">
      <c t="s" s="3" r="A2">
        <v>202</v>
      </c>
    </row>
    <row spans="1:2" r="3">
      <c t="n" s="6" r="A3">
        <v>2016</v>
      </c>
      <c t="n" s="8" r="B3">
        <v>295</v>
      </c>
    </row>
    <row spans="1:2" r="4">
      <c t="n" s="6" r="A4">
        <v>2017</v>
      </c>
      <c t="n" s="6" r="B4">
        <v>320</v>
      </c>
    </row>
    <row spans="1:2" r="5">
      <c t="n" s="6" r="A5">
        <v>2018</v>
      </c>
      <c t="n" s="6" r="B5">
        <v>321</v>
      </c>
    </row>
    <row spans="1:2" r="6">
      <c t="n" s="6" r="A6">
        <v>2019</v>
      </c>
      <c t="n" s="6" r="B6">
        <v>322</v>
      </c>
    </row>
    <row spans="1:2" r="7">
      <c t="n" s="6" r="A7">
        <v>2020</v>
      </c>
      <c t="n" s="6" r="B7">
        <v>324</v>
      </c>
    </row>
    <row spans="1:2" r="8">
      <c t="s" s="4" r="A8">
        <v>761</v>
      </c>
      <c t="n" s="6" r="B8">
        <v>1183</v>
      </c>
    </row>
    <row spans="1:2" r="9">
      <c t="s" s="4" r="A9">
        <v>130</v>
      </c>
      <c t="n" s="8" r="B9">
        <v>27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62</v>
      </c>
      <c t="s" s="2" r="B1">
        <v>2</v>
      </c>
      <c t="s" s="2" r="C1">
        <v>30</v>
      </c>
    </row>
    <row spans="1:3" r="2">
      <c t="s" s="3" r="A2">
        <v>204</v>
      </c>
    </row>
    <row spans="1:3" r="3">
      <c t="s" s="4" r="A3">
        <v>763</v>
      </c>
      <c t="n" s="8" r="B3">
        <v>106574</v>
      </c>
      <c t="n" s="8" r="C3">
        <v>109353</v>
      </c>
    </row>
    <row spans="1:3" r="4">
      <c t="s" s="4" r="A4">
        <v>764</v>
      </c>
      <c t="n" s="8" r="B4">
        <v>22073</v>
      </c>
      <c t="n" s="8" r="C4">
        <v>293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765</v>
      </c>
      <c t="s" s="2" r="B1">
        <v>760</v>
      </c>
    </row>
    <row spans="1:2" r="2">
      <c t="s" s="3" r="A2">
        <v>204</v>
      </c>
    </row>
    <row spans="1:2" r="3">
      <c t="n" s="6" r="A3">
        <v>2016</v>
      </c>
      <c t="n" s="8" r="B3">
        <v>88635000</v>
      </c>
    </row>
    <row spans="1:2" r="4">
      <c t="n" s="6" r="A4">
        <v>2017</v>
      </c>
      <c t="n" s="6" r="B4">
        <v>26557000</v>
      </c>
    </row>
    <row spans="1:2" r="5">
      <c t="n" s="6" r="A5">
        <v>2018</v>
      </c>
      <c t="n" s="6" r="B5">
        <v>11293000</v>
      </c>
    </row>
    <row spans="1:2" r="6">
      <c t="n" s="6" r="A6">
        <v>2019</v>
      </c>
      <c t="n" s="6" r="B6">
        <v>3316000</v>
      </c>
    </row>
    <row spans="1:2" r="7">
      <c t="n" s="6" r="A7">
        <v>2020</v>
      </c>
      <c t="n" s="8" r="B7">
        <v>13143000</v>
      </c>
    </row>
    <row spans="1:2" r="8">
      <c t="s" s="4" r="A8">
        <v>761</v>
      </c>
      <c t="s" s="4" r="B8">
        <v>53</v>
      </c>
    </row>
    <row spans="1:2" r="9">
      <c t="s" s="4" r="A9">
        <v>130</v>
      </c>
      <c t="n" s="8" r="B9">
        <v>14294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766</v>
      </c>
      <c t="s" s="2" r="B1">
        <v>1</v>
      </c>
    </row>
    <row spans="1:3" r="2">
      <c t="s" s="2" r="B2">
        <v>2</v>
      </c>
      <c t="s" s="2" r="C2">
        <v>767</v>
      </c>
    </row>
    <row spans="1:3" r="3">
      <c t="s" s="3" r="A3">
        <v>207</v>
      </c>
    </row>
    <row spans="1:3" r="4">
      <c t="s" s="4" r="A4">
        <v>768</v>
      </c>
      <c t="n" s="8" r="B4">
        <v>30313000</v>
      </c>
      <c t="n" s="8" r="C4">
        <v>2500000</v>
      </c>
    </row>
    <row spans="1:3" r="5">
      <c t="s" s="4" r="A5">
        <v>769</v>
      </c>
      <c t="s" s="4" r="B5">
        <v>770</v>
      </c>
    </row>
    <row spans="1:3" r="6">
      <c t="s" s="4" r="A6">
        <v>771</v>
      </c>
      <c t="s" s="4" r="C6">
        <v>7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773</v>
      </c>
      <c t="s" s="2" r="B1">
        <v>2</v>
      </c>
      <c t="s" s="2" r="C1">
        <v>767</v>
      </c>
      <c t="s" s="2" r="D1">
        <v>30</v>
      </c>
    </row>
    <row spans="1:4" r="2">
      <c t="s" s="3" r="A2">
        <v>774</v>
      </c>
    </row>
    <row spans="1:4" r="3">
      <c t="s" s="4" r="A3">
        <v>771</v>
      </c>
      <c t="s" s="4" r="C3">
        <v>772</v>
      </c>
    </row>
    <row spans="1:4" r="4">
      <c t="s" s="4" r="A4">
        <v>775</v>
      </c>
      <c t="n" s="8" r="B4">
        <v>14500</v>
      </c>
      <c t="n" s="8" r="D4">
        <v>14500</v>
      </c>
    </row>
    <row spans="1:4" r="5">
      <c t="s" s="4" r="A5">
        <v>776</v>
      </c>
    </row>
    <row spans="1:4" r="6">
      <c t="s" s="3" r="A6">
        <v>774</v>
      </c>
    </row>
    <row spans="1:4" r="7">
      <c t="s" s="4" r="A7">
        <v>771</v>
      </c>
      <c t="s" s="4" r="D7">
        <v>777</v>
      </c>
    </row>
    <row spans="1:4" r="8">
      <c t="s" s="4" r="A8">
        <v>775</v>
      </c>
      <c t="n" s="8" r="D8">
        <v>2500</v>
      </c>
    </row>
    <row spans="1:4" r="9">
      <c t="s" s="4" r="A9">
        <v>778</v>
      </c>
    </row>
    <row spans="1:4" r="10">
      <c t="s" s="3" r="A10">
        <v>774</v>
      </c>
    </row>
    <row spans="1:4" r="11">
      <c t="s" s="4" r="A11">
        <v>771</v>
      </c>
      <c t="s" s="4" r="D11">
        <v>779</v>
      </c>
    </row>
    <row spans="1:4" r="12">
      <c t="s" s="4" r="A12">
        <v>775</v>
      </c>
      <c t="n" s="8" r="B12">
        <v>5000</v>
      </c>
      <c t="n" s="8" r="D12">
        <v>5000</v>
      </c>
    </row>
    <row spans="1:4" r="13">
      <c t="s" s="4" r="A13">
        <v>780</v>
      </c>
    </row>
    <row spans="1:4" r="14">
      <c t="s" s="3" r="A14">
        <v>774</v>
      </c>
    </row>
    <row spans="1:4" r="15">
      <c t="s" s="4" r="A15">
        <v>771</v>
      </c>
      <c t="s" s="4" r="B15">
        <v>705</v>
      </c>
    </row>
    <row spans="1:4" r="16">
      <c t="s" s="4" r="A16">
        <v>775</v>
      </c>
      <c t="n" s="8" r="B16">
        <v>1500</v>
      </c>
      <c t="n" s="6" r="D16">
        <v>1500</v>
      </c>
    </row>
    <row spans="1:4" r="17">
      <c t="s" s="4" r="A17">
        <v>781</v>
      </c>
    </row>
    <row spans="1:4" r="18">
      <c t="s" s="3" r="A18">
        <v>774</v>
      </c>
    </row>
    <row spans="1:4" r="19">
      <c t="s" s="4" r="A19">
        <v>771</v>
      </c>
      <c t="s" s="4" r="B19">
        <v>772</v>
      </c>
    </row>
    <row spans="1:4" r="20">
      <c t="s" s="4" r="A20">
        <v>775</v>
      </c>
      <c t="n" s="8" r="B20">
        <v>2500</v>
      </c>
    </row>
    <row spans="1:4" r="21">
      <c t="s" s="4" r="A21">
        <v>782</v>
      </c>
    </row>
    <row spans="1:4" r="22">
      <c t="s" s="3" r="A22">
        <v>774</v>
      </c>
    </row>
    <row spans="1:4" r="23">
      <c t="s" s="4" r="A23">
        <v>771</v>
      </c>
      <c t="s" s="4" r="B23">
        <v>783</v>
      </c>
    </row>
    <row spans="1:4" r="24">
      <c t="s" s="4" r="A24">
        <v>775</v>
      </c>
      <c t="n" s="8" r="B24">
        <v>2500</v>
      </c>
      <c t="n" s="6" r="D24">
        <v>2500</v>
      </c>
    </row>
    <row spans="1:4" r="25">
      <c t="s" s="4" r="A25">
        <v>784</v>
      </c>
    </row>
    <row spans="1:4" r="26">
      <c t="s" s="3" r="A26">
        <v>774</v>
      </c>
    </row>
    <row spans="1:4" r="27">
      <c t="s" s="4" r="A27">
        <v>771</v>
      </c>
      <c t="s" s="4" r="B27">
        <v>785</v>
      </c>
    </row>
    <row spans="1:4" r="28">
      <c t="s" s="4" r="A28">
        <v>775</v>
      </c>
      <c t="n" s="8" r="B28">
        <v>3000</v>
      </c>
      <c t="n" s="8" r="D28">
        <v>3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86</v>
      </c>
      <c t="s" s="2" r="B1">
        <v>2</v>
      </c>
      <c t="s" s="2" r="C1">
        <v>30</v>
      </c>
    </row>
    <row spans="1:3" r="2">
      <c t="s" s="3" r="A2">
        <v>774</v>
      </c>
    </row>
    <row spans="1:3" r="3">
      <c t="s" s="4" r="A3">
        <v>436</v>
      </c>
      <c t="n" s="8" r="B3">
        <v>47660000</v>
      </c>
      <c t="n" s="8" r="C3">
        <v>36887000</v>
      </c>
    </row>
    <row spans="1:3" r="4">
      <c t="s" s="4" r="A4">
        <v>787</v>
      </c>
    </row>
    <row spans="1:3" r="5">
      <c t="s" s="3" r="A5">
        <v>774</v>
      </c>
    </row>
    <row spans="1:3" r="6">
      <c t="s" s="4" r="A6">
        <v>436</v>
      </c>
      <c t="n" s="6" r="B6">
        <v>3530000</v>
      </c>
      <c t="n" s="6" r="C6">
        <v>4208000</v>
      </c>
    </row>
    <row spans="1:3" r="7">
      <c t="s" s="4" r="A7">
        <v>437</v>
      </c>
    </row>
    <row spans="1:3" r="8">
      <c t="s" s="3" r="A8">
        <v>774</v>
      </c>
    </row>
    <row spans="1:3" r="9">
      <c t="s" s="4" r="A9">
        <v>436</v>
      </c>
      <c t="n" s="6" r="B9">
        <v>3300000</v>
      </c>
      <c t="n" s="6" r="C9">
        <v>3300000</v>
      </c>
    </row>
    <row spans="1:3" r="10">
      <c t="s" s="4" r="A10">
        <v>450</v>
      </c>
    </row>
    <row spans="1:3" r="11">
      <c t="s" s="3" r="A11">
        <v>774</v>
      </c>
    </row>
    <row spans="1:3" r="12">
      <c t="s" s="4" r="A12">
        <v>436</v>
      </c>
      <c t="n" s="6" r="B12">
        <v>29490000</v>
      </c>
      <c t="n" s="6" r="C12">
        <v>19978000</v>
      </c>
    </row>
    <row spans="1:3" r="13">
      <c t="s" s="4" r="A13">
        <v>454</v>
      </c>
    </row>
    <row spans="1:3" r="14">
      <c t="s" s="3" r="A14">
        <v>774</v>
      </c>
    </row>
    <row spans="1:3" r="15">
      <c t="s" s="4" r="A15">
        <v>436</v>
      </c>
      <c t="n" s="6" r="B15">
        <v>8185000</v>
      </c>
      <c t="n" s="6" r="C15">
        <v>6291000</v>
      </c>
    </row>
    <row spans="1:3" r="16">
      <c t="s" s="4" r="A16">
        <v>459</v>
      </c>
    </row>
    <row spans="1:3" r="17">
      <c t="s" s="3" r="A17">
        <v>774</v>
      </c>
    </row>
    <row spans="1:3" r="18">
      <c t="s" s="4" r="A18">
        <v>436</v>
      </c>
      <c t="n" s="8" r="B18">
        <v>3155000</v>
      </c>
      <c t="n" s="8" r="C18">
        <v>311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88</v>
      </c>
      <c t="s" s="2" r="B1">
        <v>760</v>
      </c>
    </row>
    <row spans="1:2" r="2">
      <c t="s" s="3" r="A2">
        <v>207</v>
      </c>
    </row>
    <row spans="1:2" r="3">
      <c t="n" s="6" r="A3">
        <v>2016</v>
      </c>
      <c t="n" s="8" r="B3">
        <v>5000</v>
      </c>
    </row>
    <row spans="1:2" r="4">
      <c t="n" s="6" r="A4">
        <v>2017</v>
      </c>
      <c t="n" s="8" r="B4">
        <v>1500</v>
      </c>
    </row>
    <row spans="1:2" r="5">
      <c t="n" s="6" r="A5">
        <v>2018</v>
      </c>
      <c t="s" s="4" r="B5">
        <v>53</v>
      </c>
    </row>
    <row spans="1:2" r="6">
      <c t="n" s="6" r="A6">
        <v>2019</v>
      </c>
      <c t="n" s="8" r="B6">
        <v>2500</v>
      </c>
    </row>
    <row spans="1:2" r="7">
      <c t="n" s="6" r="A7">
        <v>2020</v>
      </c>
      <c t="n" s="6" r="B7">
        <v>2500</v>
      </c>
    </row>
    <row spans="1:2" r="8">
      <c t="s" s="4" r="A8">
        <v>761</v>
      </c>
      <c t="n" s="6" r="B8">
        <v>3000</v>
      </c>
    </row>
    <row spans="1:2" r="9">
      <c t="s" s="4" r="A9">
        <v>130</v>
      </c>
      <c t="n" s="8" r="B9">
        <v>14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1"/>
  </cols>
  <sheetData>
    <row spans="1:4" r="1">
      <c t="s" s="1" r="A1">
        <v>789</v>
      </c>
      <c t="s" s="2" r="B1">
        <v>790</v>
      </c>
      <c t="s" s="2" r="C1">
        <v>760</v>
      </c>
      <c t="s" s="2" r="D1">
        <v>425</v>
      </c>
    </row>
    <row spans="1:4" r="2">
      <c t="s" s="3" r="A2">
        <v>791</v>
      </c>
    </row>
    <row spans="1:4" r="3">
      <c t="s" s="4" r="A3">
        <v>792</v>
      </c>
      <c t="n" s="8" r="C3">
        <v>1000000</v>
      </c>
      <c t="n" s="8" r="D3">
        <v>1000000</v>
      </c>
    </row>
    <row spans="1:4" r="4">
      <c t="s" s="4" r="A4">
        <v>793</v>
      </c>
      <c t="n" s="6" r="B4">
        <v>5</v>
      </c>
    </row>
    <row spans="1:4" r="5">
      <c t="s" s="4" r="A5">
        <v>794</v>
      </c>
      <c t="n" s="8" r="B5">
        <v>6500000</v>
      </c>
      <c t="n" s="6" r="C5">
        <v>0</v>
      </c>
      <c t="n" s="6" r="D5">
        <v>0</v>
      </c>
    </row>
    <row spans="1:4" r="6">
      <c t="s" s="4" r="A6">
        <v>795</v>
      </c>
    </row>
    <row spans="1:4" r="7">
      <c t="s" s="3" r="A7">
        <v>791</v>
      </c>
    </row>
    <row spans="1:4" r="8">
      <c t="s" s="4" r="A8">
        <v>796</v>
      </c>
      <c t="n" s="6" r="C8">
        <v>0</v>
      </c>
      <c t="n" s="6" r="D8">
        <v>0</v>
      </c>
    </row>
    <row spans="1:4" r="9">
      <c t="s" s="4" r="A9">
        <v>797</v>
      </c>
      <c t="n" s="6" r="C9">
        <v>30241000</v>
      </c>
    </row>
    <row spans="1:4" r="10">
      <c t="s" s="4" r="A10">
        <v>798</v>
      </c>
    </row>
    <row spans="1:4" r="11">
      <c t="s" s="3" r="A11">
        <v>791</v>
      </c>
    </row>
    <row spans="1:4" r="12">
      <c t="s" s="4" r="A12">
        <v>796</v>
      </c>
      <c t="n" s="8" r="C12">
        <v>0</v>
      </c>
      <c t="n" s="8" r="D12">
        <v>0</v>
      </c>
    </row>
    <row spans="1:4" r="13">
      <c t="s" s="4" r="A13">
        <v>799</v>
      </c>
    </row>
    <row spans="1:4" r="14">
      <c t="s" s="3" r="A14">
        <v>791</v>
      </c>
    </row>
    <row spans="1:4" r="15">
      <c t="s" s="4" r="A15">
        <v>800</v>
      </c>
      <c t="s" s="4" r="C15">
        <v>80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t="s" s="1" r="A1">
        <v>802</v>
      </c>
      <c t="s" s="2" r="B1">
        <v>2</v>
      </c>
      <c t="s" s="2" r="C1">
        <v>30</v>
      </c>
    </row>
    <row spans="1:3" r="2">
      <c t="s" s="3" r="A2">
        <v>634</v>
      </c>
    </row>
    <row spans="1:3" r="3">
      <c t="s" s="4" r="A3">
        <v>803</v>
      </c>
      <c t="n" s="8" r="B3">
        <v>57398000</v>
      </c>
      <c t="n" s="8" r="C3">
        <v>56586000</v>
      </c>
    </row>
    <row spans="1:3" r="4">
      <c t="s" s="4" r="A4">
        <v>540</v>
      </c>
    </row>
    <row spans="1:3" r="5">
      <c t="s" s="3" r="A5">
        <v>634</v>
      </c>
    </row>
    <row spans="1:3" r="6">
      <c t="s" s="4" r="A6">
        <v>803</v>
      </c>
      <c t="n" s="6" r="B6">
        <v>19696000</v>
      </c>
      <c t="n" s="6" r="C6">
        <v>18111000</v>
      </c>
    </row>
    <row spans="1:3" r="7">
      <c t="s" s="4" r="A7">
        <v>459</v>
      </c>
    </row>
    <row spans="1:3" r="8">
      <c t="s" s="3" r="A8">
        <v>634</v>
      </c>
    </row>
    <row spans="1:3" r="9">
      <c t="s" s="4" r="A9">
        <v>803</v>
      </c>
      <c t="n" s="8" r="B9">
        <v>37702000</v>
      </c>
      <c t="n" s="8" r="C9">
        <v>3847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04</v>
      </c>
      <c t="s" s="2" r="B1">
        <v>1</v>
      </c>
    </row>
    <row spans="1:6" r="2">
      <c t="s" s="2" r="B2">
        <v>2</v>
      </c>
      <c t="s" s="2" r="C2">
        <v>30</v>
      </c>
      <c t="s" s="2" r="D2">
        <v>805</v>
      </c>
      <c t="s" s="2" r="E2">
        <v>806</v>
      </c>
      <c t="s" s="2" r="F2">
        <v>807</v>
      </c>
    </row>
    <row spans="1:6" r="3">
      <c t="s" s="3" r="A3">
        <v>808</v>
      </c>
    </row>
    <row spans="1:6" r="4">
      <c t="s" s="4" r="A4">
        <v>50</v>
      </c>
      <c t="n" s="8" r="B4">
        <v>5155000</v>
      </c>
      <c t="n" s="8" r="C4">
        <v>5155000</v>
      </c>
      <c t="n" s="8" r="F4">
        <v>5155000</v>
      </c>
    </row>
    <row spans="1:6" r="5">
      <c t="s" s="4" r="A5">
        <v>809</v>
      </c>
      <c t="n" s="6" r="B5">
        <v>155000</v>
      </c>
    </row>
    <row spans="1:6" r="6">
      <c t="s" s="4" r="A6">
        <v>810</v>
      </c>
      <c t="n" s="8" r="E6">
        <v>1</v>
      </c>
    </row>
    <row spans="1:6" r="7">
      <c t="s" s="4" r="A7">
        <v>811</v>
      </c>
      <c t="s" s="4" r="E7">
        <v>525</v>
      </c>
    </row>
    <row spans="1:6" r="8">
      <c t="s" s="4" r="A8">
        <v>812</v>
      </c>
      <c t="n" s="6" r="B8">
        <v>0</v>
      </c>
      <c t="n" s="6" r="C8">
        <v>0</v>
      </c>
      <c t="n" s="8" r="D8">
        <v>293000</v>
      </c>
    </row>
    <row spans="1:6" r="9">
      <c t="s" s="4" r="A9">
        <v>813</v>
      </c>
      <c t="n" s="8" r="B9">
        <v>2612000</v>
      </c>
      <c t="n" s="8" r="C9">
        <v>2097000</v>
      </c>
    </row>
    <row spans="1:6" r="10">
      <c t="s" s="4" r="A10">
        <v>814</v>
      </c>
    </row>
    <row spans="1:6" r="11">
      <c t="s" s="3" r="A11">
        <v>808</v>
      </c>
    </row>
    <row spans="1:6" r="12">
      <c t="s" s="4" r="A12">
        <v>815</v>
      </c>
      <c t="n" s="6" r="F12">
        <v>5000</v>
      </c>
    </row>
    <row spans="1:6" r="13">
      <c t="s" s="4" r="A13">
        <v>816</v>
      </c>
      <c t="n" s="8" r="F13">
        <v>1</v>
      </c>
    </row>
    <row spans="1:6" r="14">
      <c t="s" s="4" r="A14">
        <v>817</v>
      </c>
    </row>
    <row spans="1:6" r="15">
      <c t="s" s="3" r="A15">
        <v>808</v>
      </c>
    </row>
    <row spans="1:6" r="16">
      <c t="s" s="4" r="A16">
        <v>818</v>
      </c>
      <c t="s" s="4" r="B16">
        <v>819</v>
      </c>
    </row>
    <row spans="1:6" r="17">
      <c t="s" s="4" r="A17">
        <v>820</v>
      </c>
      <c t="s" s="4" r="B17">
        <v>821</v>
      </c>
      <c t="s" s="4" r="C17">
        <v>822</v>
      </c>
    </row>
    <row spans="1:6" r="18">
      <c t="s" s="4" r="A18">
        <v>823</v>
      </c>
    </row>
    <row spans="1:6" r="19">
      <c t="s" s="3" r="A19">
        <v>808</v>
      </c>
    </row>
    <row spans="1:6" r="20">
      <c t="s" s="4" r="A20">
        <v>824</v>
      </c>
      <c t="s" s="4" r="B20">
        <v>458</v>
      </c>
    </row>
    <row spans="1:6" r="21">
      <c t="s" s="4" r="A21">
        <v>825</v>
      </c>
      <c t="s" s="4" r="B21">
        <v>458</v>
      </c>
    </row>
    <row spans="1:6" r="22">
      <c t="s" s="4" r="A22">
        <v>826</v>
      </c>
    </row>
    <row spans="1:6" r="23">
      <c t="s" s="3" r="A23">
        <v>808</v>
      </c>
    </row>
    <row spans="1:6" r="24">
      <c t="s" s="4" r="A24">
        <v>827</v>
      </c>
      <c t="s" s="4" r="B24">
        <v>828</v>
      </c>
      <c t="s" s="4" r="C24">
        <v>8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829</v>
      </c>
      <c t="s" s="2" r="B1">
        <v>1</v>
      </c>
    </row>
    <row spans="1:7" r="2">
      <c t="s" s="2" r="B2">
        <v>830</v>
      </c>
      <c t="s" s="2" r="C2">
        <v>2</v>
      </c>
      <c t="s" s="2" r="D2">
        <v>4</v>
      </c>
      <c t="s" s="2" r="E2">
        <v>30</v>
      </c>
      <c t="s" s="2" r="F2">
        <v>805</v>
      </c>
      <c t="s" s="2" r="G2">
        <v>831</v>
      </c>
    </row>
    <row spans="1:7" r="3">
      <c t="s" s="4" r="A3">
        <v>832</v>
      </c>
    </row>
    <row spans="1:7" r="4">
      <c t="s" s="3" r="A4">
        <v>833</v>
      </c>
    </row>
    <row spans="1:7" r="5">
      <c t="s" s="4" r="A5">
        <v>834</v>
      </c>
      <c t="n" s="8" r="C5">
        <v>-2</v>
      </c>
      <c t="n" s="8" r="E5">
        <v>12</v>
      </c>
    </row>
    <row spans="1:7" r="6">
      <c t="s" s="4" r="A6">
        <v>835</v>
      </c>
      <c t="n" s="8" r="C6">
        <v>213</v>
      </c>
      <c t="n" s="6" r="E6">
        <v>216</v>
      </c>
    </row>
    <row spans="1:7" r="7">
      <c t="s" s="4" r="A7">
        <v>836</v>
      </c>
    </row>
    <row spans="1:7" r="8">
      <c t="s" s="3" r="A8">
        <v>833</v>
      </c>
    </row>
    <row spans="1:7" r="9">
      <c t="s" s="4" r="A9">
        <v>837</v>
      </c>
      <c t="s" s="4" r="C9">
        <v>838</v>
      </c>
    </row>
    <row spans="1:7" r="10">
      <c t="s" s="4" r="A10">
        <v>839</v>
      </c>
      <c t="s" s="4" r="C10">
        <v>478</v>
      </c>
    </row>
    <row spans="1:7" r="11">
      <c t="s" s="4" r="A11">
        <v>834</v>
      </c>
      <c t="n" s="8" r="C11">
        <v>52</v>
      </c>
      <c t="n" s="6" r="E11">
        <v>28</v>
      </c>
    </row>
    <row spans="1:7" r="12">
      <c t="s" s="4" r="A12">
        <v>840</v>
      </c>
    </row>
    <row spans="1:7" r="13">
      <c t="s" s="3" r="A13">
        <v>833</v>
      </c>
    </row>
    <row spans="1:7" r="14">
      <c t="s" s="4" r="A14">
        <v>834</v>
      </c>
      <c t="n" s="6" r="C14">
        <v>11</v>
      </c>
      <c t="n" s="6" r="E14">
        <v>12</v>
      </c>
    </row>
    <row spans="1:7" r="15">
      <c t="s" s="4" r="A15">
        <v>835</v>
      </c>
      <c t="n" s="6" r="C15">
        <v>233</v>
      </c>
      <c t="n" s="8" r="E15">
        <v>247</v>
      </c>
    </row>
    <row spans="1:7" r="16">
      <c t="s" s="4" r="A16">
        <v>841</v>
      </c>
      <c t="n" s="8" r="C16">
        <v>25</v>
      </c>
    </row>
    <row spans="1:7" r="17">
      <c t="s" s="4" r="A17">
        <v>842</v>
      </c>
      <c t="s" s="4" r="C17">
        <v>843</v>
      </c>
    </row>
    <row spans="1:7" r="18">
      <c t="s" s="4" r="A18">
        <v>844</v>
      </c>
    </row>
    <row spans="1:7" r="19">
      <c t="s" s="3" r="A19">
        <v>833</v>
      </c>
    </row>
    <row spans="1:7" r="20">
      <c t="s" s="4" r="A20">
        <v>845</v>
      </c>
      <c t="n" s="8" r="D20">
        <v>36</v>
      </c>
      <c t="n" s="8" r="F20">
        <v>35</v>
      </c>
    </row>
    <row spans="1:7" r="21">
      <c t="s" s="4" r="A21">
        <v>846</v>
      </c>
      <c t="n" s="8" r="D21">
        <v>64</v>
      </c>
    </row>
    <row spans="1:7" r="22">
      <c t="s" s="4" r="A22">
        <v>847</v>
      </c>
      <c t="s" s="4" r="D22">
        <v>848</v>
      </c>
      <c t="s" s="4" r="F22">
        <v>849</v>
      </c>
    </row>
    <row spans="1:7" r="23">
      <c t="s" s="4" r="A23">
        <v>850</v>
      </c>
      <c t="n" s="8" r="F23">
        <v>190752</v>
      </c>
      <c t="n" s="8" r="G23">
        <v>136478</v>
      </c>
    </row>
    <row spans="1:7" r="24">
      <c t="s" s="4" r="A24">
        <v>837</v>
      </c>
      <c t="s" s="4" r="F24">
        <v>472</v>
      </c>
      <c t="s" s="4" r="G24">
        <v>472</v>
      </c>
    </row>
    <row spans="1:7" r="25">
      <c t="s" s="4" r="A25">
        <v>851</v>
      </c>
    </row>
    <row spans="1:7" r="26">
      <c t="s" s="3" r="A26">
        <v>833</v>
      </c>
    </row>
    <row spans="1:7" r="27">
      <c t="s" s="4" r="A27">
        <v>846</v>
      </c>
      <c t="n" s="8" r="B27">
        <v>22</v>
      </c>
    </row>
  </sheetData>
  <mergeCells count="2">
    <mergeCell ref="A1:A2"/>
    <mergeCell ref="B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14"/>
    <col customWidth="1" max="5" min="5" width="21"/>
  </cols>
  <sheetData>
    <row spans="1:5" r="1">
      <c t="s" s="1" r="A1">
        <v>852</v>
      </c>
      <c t="s" s="2" r="B1">
        <v>1</v>
      </c>
    </row>
    <row spans="1:5" r="2">
      <c t="s" s="2" r="B2">
        <v>853</v>
      </c>
      <c t="s" s="2" r="C2">
        <v>425</v>
      </c>
      <c t="s" s="2" r="D2">
        <v>536</v>
      </c>
      <c t="s" s="2" r="E2">
        <v>854</v>
      </c>
    </row>
    <row spans="1:5" r="3">
      <c t="s" s="4" r="A3">
        <v>855</v>
      </c>
      <c t="n" s="8" r="B3">
        <v>-3193000</v>
      </c>
      <c t="s" s="4" r="C3">
        <v>53</v>
      </c>
    </row>
    <row spans="1:5" r="4">
      <c t="s" s="4" r="A4">
        <v>856</v>
      </c>
      <c t="n" s="6" r="B4">
        <v>7</v>
      </c>
    </row>
    <row spans="1:5" r="5">
      <c t="s" s="4" r="A5">
        <v>857</v>
      </c>
      <c t="n" s="8" r="E5">
        <v>22500000</v>
      </c>
    </row>
    <row spans="1:5" r="6">
      <c t="s" s="4" r="A6">
        <v>858</v>
      </c>
      <c t="n" s="8" r="B6">
        <v>25166000</v>
      </c>
    </row>
    <row spans="1:5" r="7">
      <c t="s" s="4" r="A7">
        <v>859</v>
      </c>
      <c t="n" s="6" r="B7">
        <v>105000</v>
      </c>
      <c t="n" s="8" r="C7">
        <v>75000</v>
      </c>
    </row>
    <row spans="1:5" r="8">
      <c t="s" s="4" r="A8">
        <v>860</v>
      </c>
      <c t="n" s="6" r="B8">
        <v>163000</v>
      </c>
    </row>
    <row spans="1:5" r="9">
      <c t="s" s="4" r="A9">
        <v>861</v>
      </c>
      <c t="n" s="6" r="B9">
        <v>20520000</v>
      </c>
    </row>
    <row spans="1:5" r="10">
      <c t="s" s="4" r="A10">
        <v>862</v>
      </c>
      <c t="n" s="6" r="B10">
        <v>6977000</v>
      </c>
    </row>
    <row spans="1:5" r="11">
      <c t="s" s="4" r="A11">
        <v>863</v>
      </c>
      <c t="n" s="8" r="B11">
        <v>765000</v>
      </c>
    </row>
    <row spans="1:5" r="12">
      <c t="s" s="4" r="A12">
        <v>864</v>
      </c>
      <c t="s" s="4" r="B12">
        <v>865</v>
      </c>
      <c t="s" s="4" r="C12">
        <v>865</v>
      </c>
      <c t="s" s="4" r="D12">
        <v>865</v>
      </c>
    </row>
    <row spans="1:5" r="13">
      <c t="s" s="4" r="A13">
        <v>866</v>
      </c>
      <c t="n" s="8" r="B13">
        <v>2250000</v>
      </c>
    </row>
    <row spans="1:5" r="14">
      <c t="s" s="4" r="A14">
        <v>867</v>
      </c>
      <c t="n" s="6" r="B14">
        <v>3300000</v>
      </c>
    </row>
    <row spans="1:5" r="15">
      <c t="s" s="4" r="A15">
        <v>868</v>
      </c>
      <c t="n" s="8" r="B15">
        <v>0</v>
      </c>
    </row>
    <row spans="1:5" r="16">
      <c t="s" s="4" r="A16">
        <v>869</v>
      </c>
    </row>
    <row spans="1:5" r="17">
      <c t="s" s="4" r="A17">
        <v>870</v>
      </c>
      <c t="n" s="6" r="B17">
        <v>2024</v>
      </c>
    </row>
    <row spans="1:5" r="18">
      <c t="s" s="4" r="A18">
        <v>443</v>
      </c>
    </row>
    <row spans="1:5" r="19">
      <c t="s" s="4" r="A19">
        <v>870</v>
      </c>
      <c t="n" s="6" r="B19">
        <v>203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71</v>
      </c>
      <c t="s" s="2" r="B1">
        <v>1</v>
      </c>
    </row>
    <row spans="1:3" r="2">
      <c t="s" s="2" r="B2">
        <v>2</v>
      </c>
      <c t="s" s="2" r="C2">
        <v>30</v>
      </c>
    </row>
    <row spans="1:3" r="3">
      <c t="s" s="4" r="A3">
        <v>872</v>
      </c>
      <c t="n" s="8" r="B3">
        <v>58</v>
      </c>
    </row>
    <row spans="1:3" r="4">
      <c t="s" s="4" r="A4">
        <v>873</v>
      </c>
      <c t="n" s="6" r="B4">
        <v>-3251</v>
      </c>
    </row>
    <row spans="1:3" r="5">
      <c t="s" s="4" r="A5">
        <v>874</v>
      </c>
      <c t="n" s="6" r="B5">
        <v>-3193</v>
      </c>
      <c t="s" s="4" r="C5">
        <v>53</v>
      </c>
    </row>
    <row spans="1:3" r="6">
      <c t="s" s="4" r="A6">
        <v>875</v>
      </c>
    </row>
    <row spans="1:3" r="7">
      <c t="s" s="4" r="A7">
        <v>874</v>
      </c>
      <c t="n" s="8" r="B7">
        <v>17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0</v>
      </c>
      <c t="s" s="2" r="D2">
        <v>536</v>
      </c>
    </row>
    <row spans="1:4" r="3">
      <c t="s" s="4" r="A3">
        <v>864</v>
      </c>
      <c t="s" s="4" r="B3">
        <v>865</v>
      </c>
      <c t="s" s="4" r="C3">
        <v>865</v>
      </c>
      <c t="s" s="4" r="D3">
        <v>865</v>
      </c>
    </row>
    <row spans="1:4" r="4">
      <c t="s" s="4" r="A4">
        <v>877</v>
      </c>
      <c t="n" s="8" r="B4">
        <v>436</v>
      </c>
      <c t="n" s="8" r="C4">
        <v>163</v>
      </c>
    </row>
    <row spans="1:4" r="5">
      <c t="s" s="4" r="A5">
        <v>878</v>
      </c>
      <c t="n" s="6" r="B5">
        <v>33</v>
      </c>
      <c t="n" s="6" r="C5">
        <v>75</v>
      </c>
    </row>
    <row spans="1:4" r="6">
      <c t="s" s="4" r="A6">
        <v>879</v>
      </c>
      <c t="n" s="6" r="B6">
        <v>-45</v>
      </c>
      <c t="n" s="6" r="C6">
        <v>-44</v>
      </c>
    </row>
    <row spans="1:4" r="7">
      <c t="s" s="4" r="A7">
        <v>880</v>
      </c>
      <c t="n" s="6" r="B7">
        <v>-3656</v>
      </c>
      <c t="n" s="6" r="C7">
        <v>-201</v>
      </c>
    </row>
    <row spans="1:4" r="8">
      <c t="s" s="4" r="A8">
        <v>91</v>
      </c>
      <c t="n" s="6" r="B8">
        <v>39</v>
      </c>
      <c t="n" s="8" r="C8">
        <v>7</v>
      </c>
    </row>
    <row spans="1:4" r="9">
      <c t="s" s="4" r="A9">
        <v>874</v>
      </c>
      <c t="n" s="8" r="B9">
        <v>-3193</v>
      </c>
      <c t="s" s="4" r="C9">
        <v>53</v>
      </c>
    </row>
    <row spans="1:4" r="10">
      <c t="s" s="4" r="A10">
        <v>881</v>
      </c>
      <c t="s" s="4" r="B10">
        <v>882</v>
      </c>
      <c t="s" s="4" r="C10">
        <v>883</v>
      </c>
    </row>
    <row spans="1:4" r="11">
      <c t="s" s="4" r="A11">
        <v>875</v>
      </c>
    </row>
    <row spans="1:4" r="12">
      <c t="s" s="4" r="A12">
        <v>874</v>
      </c>
      <c t="n" s="8" r="B12">
        <v>17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0</v>
      </c>
    </row>
    <row spans="1:3" r="2">
      <c t="s" s="3" r="A2">
        <v>885</v>
      </c>
    </row>
    <row spans="1:3" r="3">
      <c t="s" s="4" r="A3">
        <v>886</v>
      </c>
      <c t="n" s="8" r="B3">
        <v>1497</v>
      </c>
      <c t="n" s="8" r="C3">
        <v>1413</v>
      </c>
    </row>
    <row spans="1:3" r="4">
      <c t="s" s="4" r="A4">
        <v>887</v>
      </c>
      <c t="n" s="6" r="B4">
        <v>73</v>
      </c>
      <c t="n" s="6" r="C4">
        <v>73</v>
      </c>
    </row>
    <row spans="1:3" r="5">
      <c t="s" s="4" r="A5">
        <v>888</v>
      </c>
      <c t="n" s="6" r="B5">
        <v>241</v>
      </c>
      <c t="n" s="6" r="C5">
        <v>169</v>
      </c>
    </row>
    <row spans="1:3" r="6">
      <c t="s" s="4" r="A6">
        <v>889</v>
      </c>
      <c t="n" s="6" r="B6">
        <v>118</v>
      </c>
      <c t="n" s="6" r="C6">
        <v>116</v>
      </c>
    </row>
    <row spans="1:3" r="7">
      <c t="s" s="4" r="A7">
        <v>890</v>
      </c>
      <c t="n" s="6" r="B7">
        <v>105</v>
      </c>
      <c t="n" s="6" r="C7">
        <v>75</v>
      </c>
    </row>
    <row spans="1:3" r="8">
      <c t="s" s="4" r="A8">
        <v>891</v>
      </c>
      <c t="n" s="6" r="B8">
        <v>132</v>
      </c>
      <c t="n" s="6" r="C8">
        <v>110</v>
      </c>
    </row>
    <row spans="1:3" r="9">
      <c t="s" s="4" r="A9">
        <v>892</v>
      </c>
      <c t="n" s="6" r="B9">
        <v>1580</v>
      </c>
      <c t="n" s="6" r="C9">
        <v>2112</v>
      </c>
    </row>
    <row spans="1:3" r="10">
      <c t="s" s="4" r="A10">
        <v>91</v>
      </c>
      <c t="n" s="6" r="B10">
        <v>2</v>
      </c>
      <c t="n" s="6" r="C10">
        <v>67</v>
      </c>
    </row>
    <row spans="1:3" r="11">
      <c t="s" s="4" r="A11">
        <v>893</v>
      </c>
      <c t="n" s="6" r="B11">
        <v>3748</v>
      </c>
      <c t="n" s="6" r="C11">
        <v>4135</v>
      </c>
    </row>
    <row spans="1:3" r="12">
      <c t="s" s="3" r="A12">
        <v>894</v>
      </c>
    </row>
    <row spans="1:3" r="13">
      <c t="s" s="4" r="A13">
        <v>895</v>
      </c>
      <c t="n" s="6" r="B13">
        <v>366</v>
      </c>
      <c t="n" s="6" r="C13">
        <v>366</v>
      </c>
    </row>
    <row spans="1:3" r="14">
      <c t="s" s="4" r="A14">
        <v>896</v>
      </c>
      <c t="n" s="6" r="B14">
        <v>4</v>
      </c>
      <c t="n" s="6" r="C14">
        <v>5</v>
      </c>
    </row>
    <row spans="1:3" r="15">
      <c t="s" s="4" r="A15">
        <v>104</v>
      </c>
      <c t="n" s="6" r="B15">
        <v>43</v>
      </c>
      <c t="n" s="6" r="C15">
        <v>14</v>
      </c>
    </row>
    <row spans="1:3" r="16">
      <c t="s" s="4" r="A16">
        <v>897</v>
      </c>
      <c t="n" s="6" r="B16">
        <v>78</v>
      </c>
      <c t="n" s="6" r="C16">
        <v>61</v>
      </c>
    </row>
    <row spans="1:3" r="17">
      <c t="s" s="4" r="A17">
        <v>898</v>
      </c>
      <c t="n" s="6" r="B17">
        <v>3</v>
      </c>
      <c t="n" s="6" r="C17">
        <v>33</v>
      </c>
    </row>
    <row spans="1:3" r="18">
      <c t="s" s="4" r="A18">
        <v>899</v>
      </c>
      <c t="n" s="6" r="B18">
        <v>494</v>
      </c>
      <c t="n" s="6" r="C18">
        <v>479</v>
      </c>
    </row>
    <row spans="1:3" r="19">
      <c t="s" s="4" r="A19">
        <v>900</v>
      </c>
      <c t="n" s="6" r="B19">
        <v>3254</v>
      </c>
      <c t="n" s="6" r="C19">
        <v>3656</v>
      </c>
    </row>
    <row spans="1:3" r="20">
      <c t="s" s="4" r="A20">
        <v>901</v>
      </c>
      <c t="n" s="8" r="C20">
        <v>-3656</v>
      </c>
    </row>
    <row spans="1:3" r="21">
      <c t="s" s="4" r="A21">
        <v>430</v>
      </c>
      <c t="n" s="8" r="B21">
        <v>3254</v>
      </c>
      <c t="s" s="4" r="C21">
        <v>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02</v>
      </c>
      <c t="s" s="2" r="B1">
        <v>2</v>
      </c>
      <c t="s" s="2" r="C1">
        <v>30</v>
      </c>
    </row>
    <row spans="1:3" r="2">
      <c t="s" s="3" r="A2">
        <v>222</v>
      </c>
    </row>
    <row spans="1:3" r="3">
      <c t="s" s="4" r="A3">
        <v>903</v>
      </c>
      <c t="n" s="8" r="B3">
        <v>262</v>
      </c>
      <c t="n" s="8" r="C3">
        <v>5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ha8</vt:lpstr>
      <vt:lpstr>Summary Of Significant Accounti</vt:lpstr>
      <vt:lpstr>Regulatory Order Considerations</vt:lpstr>
      <vt:lpstr>Securities</vt:lpstr>
      <vt:lpstr>Loans</vt:lpstr>
      <vt:lpstr>Foreclosed Assets</vt:lpstr>
      <vt:lpstr>Fair Value</vt:lpstr>
      <vt:lpstr>Loan Servicing</vt:lpstr>
      <vt:lpstr>Premises And Equipment</vt:lpstr>
      <vt:lpstr>Deposits</vt:lpstr>
      <vt:lpstr>FHLB Advances</vt:lpstr>
      <vt:lpstr>Other Borrowings</vt:lpstr>
      <vt:lpstr>Subordinated Debentures</vt:lpstr>
      <vt:lpstr>Benefit Plans</vt:lpstr>
      <vt:lpstr>Income Taxes</vt:lpstr>
      <vt:lpstr>Related-Party Transactions</vt:lpstr>
      <vt:lpstr>Stock-Based Compensation</vt:lpstr>
      <vt:lpstr>Preferred Stock</vt:lpstr>
      <vt:lpstr>Common Stock Warrants</vt:lpstr>
      <vt:lpstr>Regulatory Capital Matters</vt:lpstr>
      <vt:lpstr>Derivative Instruments</vt:lpstr>
      <vt:lpstr>Loan Commitments And Other Rela</vt:lpstr>
      <vt:lpstr>Parent Company Only Condensed F</vt:lpstr>
      <vt:lpstr>Earnings (Loss) Per Common Shar</vt:lpstr>
      <vt:lpstr>Contingent Liabilities</vt:lpstr>
      <vt:lpstr>Accumulated Other Comprehensive</vt:lpstr>
      <vt:lpstr>Summary of Significant Accoun34</vt:lpstr>
      <vt:lpstr>Securities (Tables)</vt:lpstr>
      <vt:lpstr>Loans (Tables)</vt:lpstr>
      <vt:lpstr>Foreclosed Assets (Tables)</vt:lpstr>
      <vt:lpstr>Fair Value (Tables)</vt:lpstr>
      <vt:lpstr>Loan Servicing (Tables)</vt:lpstr>
      <vt:lpstr>Premises And Equipment (Tables)</vt:lpstr>
      <vt:lpstr>Deposits (Tables)</vt:lpstr>
      <vt:lpstr>FHLB Advances (Tables)</vt:lpstr>
      <vt:lpstr>Other Borrowings (Tables)</vt:lpstr>
      <vt:lpstr>Income Taxes (Tables)</vt:lpstr>
      <vt:lpstr>Related-Party Transactions (Tab</vt:lpstr>
      <vt:lpstr>Stock-Based Compensation (Table</vt:lpstr>
      <vt:lpstr>Regulatory Capital Matters (Tab</vt:lpstr>
      <vt:lpstr>Derivative Instruments (Tables)</vt:lpstr>
      <vt:lpstr>Loan Commitments And Other Re49</vt:lpstr>
      <vt:lpstr>Parent Company Only Condensed50</vt:lpstr>
      <vt:lpstr>Earnings (Loss) Per Common Sh51</vt:lpstr>
      <vt:lpstr>Accumulated Other Comprehensi52</vt:lpstr>
      <vt:lpstr>Summary of Significant Accoun53</vt:lpstr>
      <vt:lpstr>Regulatory Order Consideratio54</vt:lpstr>
      <vt:lpstr>Securities (Narrative) (Details</vt:lpstr>
      <vt:lpstr>Securities (Amortized Cost And </vt:lpstr>
      <vt:lpstr>Securities (Amortized Cost an57</vt:lpstr>
      <vt:lpstr>Securities (Fair value Of Secur</vt:lpstr>
      <vt:lpstr>Securities (Securities With Unr</vt:lpstr>
      <vt:lpstr>Loans (Narrative) (Details)</vt:lpstr>
      <vt:lpstr>Loans (Recorded Investment In l</vt:lpstr>
      <vt:lpstr>Loans (Activity In ALLL By Port</vt:lpstr>
      <vt:lpstr>Loans (Balance In ALLL And Reco</vt:lpstr>
      <vt:lpstr>Loans (Individually Evaluated F</vt:lpstr>
      <vt:lpstr>Loans (Recorded Investment In N</vt:lpstr>
      <vt:lpstr>Loans (Aging Of Recorded Invest</vt:lpstr>
      <vt:lpstr>Loans (Loans Modified As TDRs B</vt:lpstr>
      <vt:lpstr>Loans (Schedule of Debtor Troub</vt:lpstr>
      <vt:lpstr>Loans (Financing Receivables Cr</vt:lpstr>
      <vt:lpstr>Foreclosed Assets (Narrative) (</vt:lpstr>
      <vt:lpstr>Foreclosed Assets (Foreclosed A</vt:lpstr>
      <vt:lpstr>Foreclosed Assets (Expenses Rel</vt:lpstr>
      <vt:lpstr>Fair Value (Narrative) (Details</vt:lpstr>
      <vt:lpstr>Fair Value (Assets And Liabilit</vt:lpstr>
      <vt:lpstr>Fair Value (Assets Measured At </vt:lpstr>
      <vt:lpstr>Fair Value (Financial Instrumen</vt:lpstr>
      <vt:lpstr>Fair Value (Aggregate Fair Valu</vt:lpstr>
      <vt:lpstr>Fair Value (Amount Of Gains And</vt:lpstr>
      <vt:lpstr>Fair Value (Carrying Amounts An</vt:lpstr>
      <vt:lpstr>Loan Servicing (Narrative) (Det</vt:lpstr>
      <vt:lpstr>Loan Servicing (Principal Balan</vt:lpstr>
      <vt:lpstr>Premises And Equipment (Narrati</vt:lpstr>
      <vt:lpstr>Premises And Equipment (Year-En</vt:lpstr>
      <vt:lpstr>Premises And Equipment (Rent Co</vt:lpstr>
      <vt:lpstr>Deposits (Narrative) (Details)</vt:lpstr>
      <vt:lpstr>Deposits (Scheduled Maturities </vt:lpstr>
      <vt:lpstr>FHLB Advances (Narrative) (Deta</vt:lpstr>
      <vt:lpstr>FHLB Advances (Advances From FH</vt:lpstr>
      <vt:lpstr>FHLB Advances (Schedule Of Fede</vt:lpstr>
      <vt:lpstr>FHLB Advances - Federal Home Lo</vt:lpstr>
      <vt:lpstr>Other Borrowings (Narrative) (D</vt:lpstr>
      <vt:lpstr>Other Borrowings (Assets Pledge</vt:lpstr>
      <vt:lpstr>Subordinated Debentures (Detail</vt:lpstr>
      <vt:lpstr>Benefit Plans (Details)</vt:lpstr>
      <vt:lpstr>Income Taxes (Narrative) (Detai</vt:lpstr>
      <vt:lpstr>Income Taxes (Income Tax Expens</vt:lpstr>
      <vt:lpstr>Income Taxes (Effective Tax Rat</vt:lpstr>
      <vt:lpstr>Income Taxes (Deferred Tax Asse</vt:lpstr>
      <vt:lpstr>Related-Party Transactions (Nar</vt:lpstr>
      <vt:lpstr>Related-Party Transactions (Loa</vt:lpstr>
      <vt:lpstr>Stock-Based Compensation (Narra</vt:lpstr>
      <vt:lpstr>Stock-Based Compensation (Summa</vt:lpstr>
      <vt:lpstr>Stock-Based Compensation (Infor</vt:lpstr>
      <vt:lpstr>Stock-Based Compensation (Su104</vt:lpstr>
      <vt:lpstr>Preferred Stock (Details)</vt:lpstr>
      <vt:lpstr>Common Stock Warrants (Details)</vt:lpstr>
      <vt:lpstr>Regulatory Capital Matters (Nar</vt:lpstr>
      <vt:lpstr>Regulatory Capital Matters (Act</vt:lpstr>
      <vt:lpstr>Derivative Instruments (Narrati</vt:lpstr>
      <vt:lpstr>Derivative Instruments (Summary</vt:lpstr>
      <vt:lpstr>Loan Commitments and Other R111</vt:lpstr>
      <vt:lpstr>Loan Commitments and Other R112</vt:lpstr>
      <vt:lpstr>Parent Company Only Condense113</vt:lpstr>
      <vt:lpstr>Parent Company Only Condense114</vt:lpstr>
      <vt:lpstr>Parent Company Only Condense115</vt:lpstr>
      <vt:lpstr>Parent Company Only Condense116</vt:lpstr>
      <vt:lpstr>Earnings (Loss) Per Common S117</vt:lpstr>
      <vt:lpstr>Earnings (Loss) Per Common S118</vt:lpstr>
      <vt:lpstr>Accumulated Other Comprehens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2:42:22Z</dcterms:created>
  <dcterms:modified xmlns:dcterms="http://purl.org/dc/terms/" xmlns:xsi="http://www.w3.org/2001/XMLSchema-instance" xsi:type="dcterms:W3CDTF">2016-03-23T12:42:22Z</dcterms:modified>
  <dc:title xmlns:dc="http://purl.org/dc/elements/1.1/">Untitled</dc:title>
  <dc:description xmlns:dc="http://purl.org/dc/elements/1.1/"/>
  <dc:subject xmlns:dc="http://purl.org/dc/elements/1.1/"/>
  <cp:keywords/>
  <cp:category/>
</cp:coreProperties>
</file>